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New Accounting Guidance"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Derivative Financial Instrument" sheetId="15" state="visible" r:id="rId15"/>
    <sheet xmlns:r="http://schemas.openxmlformats.org/officeDocument/2006/relationships" name="Property and Equipment" sheetId="16" state="visible" r:id="rId16"/>
    <sheet xmlns:r="http://schemas.openxmlformats.org/officeDocument/2006/relationships" name="Goodwill and Identifiable Intan" sheetId="17" state="visible" r:id="rId17"/>
    <sheet xmlns:r="http://schemas.openxmlformats.org/officeDocument/2006/relationships" name="Indebtedness" sheetId="18" state="visible" r:id="rId18"/>
    <sheet xmlns:r="http://schemas.openxmlformats.org/officeDocument/2006/relationships" name="Income Taxes" sheetId="19" state="visible" r:id="rId19"/>
    <sheet xmlns:r="http://schemas.openxmlformats.org/officeDocument/2006/relationships" name="Pension Plan and Postretirement" sheetId="20" state="visible" r:id="rId20"/>
    <sheet xmlns:r="http://schemas.openxmlformats.org/officeDocument/2006/relationships" name="Defined Contribution Plan" sheetId="21" state="visible" r:id="rId21"/>
    <sheet xmlns:r="http://schemas.openxmlformats.org/officeDocument/2006/relationships" name="Stockholders' Equity" sheetId="22" state="visible" r:id="rId22"/>
    <sheet xmlns:r="http://schemas.openxmlformats.org/officeDocument/2006/relationships" name="Share-Based Compensation" sheetId="23" state="visible" r:id="rId23"/>
    <sheet xmlns:r="http://schemas.openxmlformats.org/officeDocument/2006/relationships" name="Uniform Net Capital Rule Requir" sheetId="24" state="visible" r:id="rId24"/>
    <sheet xmlns:r="http://schemas.openxmlformats.org/officeDocument/2006/relationships" name="Rental Expense and Lease Commit"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Concentrations of Risk" sheetId="28" state="visible" r:id="rId28"/>
    <sheet xmlns:r="http://schemas.openxmlformats.org/officeDocument/2006/relationships" name="Selected Quarterly Information "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Investment Securities (Tables)" sheetId="32" state="visible" r:id="rId32"/>
    <sheet xmlns:r="http://schemas.openxmlformats.org/officeDocument/2006/relationships" name="Derivative Financial Instrume_2" sheetId="33" state="visible" r:id="rId33"/>
    <sheet xmlns:r="http://schemas.openxmlformats.org/officeDocument/2006/relationships" name="Property and Equipment (Tables)" sheetId="34" state="visible" r:id="rId34"/>
    <sheet xmlns:r="http://schemas.openxmlformats.org/officeDocument/2006/relationships" name="Goodwill and Identifiable Int_2" sheetId="35" state="visible" r:id="rId35"/>
    <sheet xmlns:r="http://schemas.openxmlformats.org/officeDocument/2006/relationships" name="Income Taxes (Tables)" sheetId="36" state="visible" r:id="rId36"/>
    <sheet xmlns:r="http://schemas.openxmlformats.org/officeDocument/2006/relationships" name="Pension Plan and Postretireme_2" sheetId="37" state="visible" r:id="rId37"/>
    <sheet xmlns:r="http://schemas.openxmlformats.org/officeDocument/2006/relationships" name="Stockholders' Equity (Tables)" sheetId="38" state="visible" r:id="rId38"/>
    <sheet xmlns:r="http://schemas.openxmlformats.org/officeDocument/2006/relationships" name="Share-Based Compensation (Table" sheetId="39" state="visible" r:id="rId39"/>
    <sheet xmlns:r="http://schemas.openxmlformats.org/officeDocument/2006/relationships" name="Uniform Net Capital Rule Requ_2" sheetId="40" state="visible" r:id="rId40"/>
    <sheet xmlns:r="http://schemas.openxmlformats.org/officeDocument/2006/relationships" name="Rental Expense and Lease Comm_2" sheetId="41" state="visible" r:id="rId41"/>
    <sheet xmlns:r="http://schemas.openxmlformats.org/officeDocument/2006/relationships" name="Related Party Transactions (Tab" sheetId="42" state="visible" r:id="rId42"/>
    <sheet xmlns:r="http://schemas.openxmlformats.org/officeDocument/2006/relationships" name="Selected Quarterly Informatio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New Accounting Guidance (Detail" sheetId="49" state="visible" r:id="rId49"/>
    <sheet xmlns:r="http://schemas.openxmlformats.org/officeDocument/2006/relationships" name="Revenue Recognition - Disaggreg" sheetId="50" state="visible" r:id="rId50"/>
    <sheet xmlns:r="http://schemas.openxmlformats.org/officeDocument/2006/relationships" name="Investment Securities - Investm" sheetId="51" state="visible" r:id="rId51"/>
    <sheet xmlns:r="http://schemas.openxmlformats.org/officeDocument/2006/relationships" name="Investment Securities - Maturit" sheetId="52" state="visible" r:id="rId52"/>
    <sheet xmlns:r="http://schemas.openxmlformats.org/officeDocument/2006/relationships" name="Investment Securities - Inves_2" sheetId="53" state="visible" r:id="rId53"/>
    <sheet xmlns:r="http://schemas.openxmlformats.org/officeDocument/2006/relationships" name="Investment Securities - Sponsor" sheetId="54" state="visible" r:id="rId54"/>
    <sheet xmlns:r="http://schemas.openxmlformats.org/officeDocument/2006/relationships" name="Investment Securities - Availab" sheetId="55" state="visible" r:id="rId55"/>
    <sheet xmlns:r="http://schemas.openxmlformats.org/officeDocument/2006/relationships" name="Investment Securities - Consoli" sheetId="56" state="visible" r:id="rId56"/>
    <sheet xmlns:r="http://schemas.openxmlformats.org/officeDocument/2006/relationships" name="Investment Securities - Fair va" sheetId="57" state="visible" r:id="rId57"/>
    <sheet xmlns:r="http://schemas.openxmlformats.org/officeDocument/2006/relationships" name="Investment Securities - Inves_3" sheetId="58" state="visible" r:id="rId58"/>
    <sheet xmlns:r="http://schemas.openxmlformats.org/officeDocument/2006/relationships" name="Derivative Financial Instrume_3" sheetId="59" state="visible" r:id="rId59"/>
    <sheet xmlns:r="http://schemas.openxmlformats.org/officeDocument/2006/relationships" name="Property and Equipment (Details" sheetId="60" state="visible" r:id="rId60"/>
    <sheet xmlns:r="http://schemas.openxmlformats.org/officeDocument/2006/relationships" name="Goodwill and Identifiable Int_3" sheetId="61" state="visible" r:id="rId61"/>
    <sheet xmlns:r="http://schemas.openxmlformats.org/officeDocument/2006/relationships" name="Indebtedness (Details)" sheetId="62" state="visible" r:id="rId62"/>
    <sheet xmlns:r="http://schemas.openxmlformats.org/officeDocument/2006/relationships" name="Income Taxes - Provision for in" sheetId="63" state="visible" r:id="rId63"/>
    <sheet xmlns:r="http://schemas.openxmlformats.org/officeDocument/2006/relationships" name="Income Taxes - Deferred tax lia" sheetId="64" state="visible" r:id="rId64"/>
    <sheet xmlns:r="http://schemas.openxmlformats.org/officeDocument/2006/relationships" name="Income Taxes - Unrecognized tax" sheetId="65" state="visible" r:id="rId65"/>
    <sheet xmlns:r="http://schemas.openxmlformats.org/officeDocument/2006/relationships" name="Income Taxes - Reconciliation o" sheetId="66" state="visible" r:id="rId66"/>
    <sheet xmlns:r="http://schemas.openxmlformats.org/officeDocument/2006/relationships" name="Pension Plan and Postretireme_3" sheetId="67" state="visible" r:id="rId67"/>
    <sheet xmlns:r="http://schemas.openxmlformats.org/officeDocument/2006/relationships" name="Pension Plan and Postretireme_4" sheetId="68" state="visible" r:id="rId68"/>
    <sheet xmlns:r="http://schemas.openxmlformats.org/officeDocument/2006/relationships" name="Pension Plan and Postretireme_5" sheetId="69" state="visible" r:id="rId69"/>
    <sheet xmlns:r="http://schemas.openxmlformats.org/officeDocument/2006/relationships" name="Pension Plan and Postretireme_6" sheetId="70" state="visible" r:id="rId70"/>
    <sheet xmlns:r="http://schemas.openxmlformats.org/officeDocument/2006/relationships" name="Pension Plan and Postretireme_7" sheetId="71" state="visible" r:id="rId71"/>
    <sheet xmlns:r="http://schemas.openxmlformats.org/officeDocument/2006/relationships" name="Defined Contribution Plan (Deta" sheetId="72" state="visible" r:id="rId72"/>
    <sheet xmlns:r="http://schemas.openxmlformats.org/officeDocument/2006/relationships" name="Stockholders' Equity - Earnings" sheetId="73" state="visible" r:id="rId73"/>
    <sheet xmlns:r="http://schemas.openxmlformats.org/officeDocument/2006/relationships" name="Stockholders' Equity - Other co" sheetId="74" state="visible" r:id="rId74"/>
    <sheet xmlns:r="http://schemas.openxmlformats.org/officeDocument/2006/relationships" name="Stockholders' Equity - Reclassi" sheetId="75" state="visible" r:id="rId75"/>
    <sheet xmlns:r="http://schemas.openxmlformats.org/officeDocument/2006/relationships" name="Share-Based Compensation - Narr" sheetId="76" state="visible" r:id="rId76"/>
    <sheet xmlns:r="http://schemas.openxmlformats.org/officeDocument/2006/relationships" name="Share-Based Compensation - Nonv" sheetId="77" state="visible" r:id="rId77"/>
    <sheet xmlns:r="http://schemas.openxmlformats.org/officeDocument/2006/relationships" name="Uniform Net Capital Rule Requ_3" sheetId="78" state="visible" r:id="rId78"/>
    <sheet xmlns:r="http://schemas.openxmlformats.org/officeDocument/2006/relationships" name="Uniform Net Capital Rule Requ_4" sheetId="79" state="visible" r:id="rId79"/>
    <sheet xmlns:r="http://schemas.openxmlformats.org/officeDocument/2006/relationships" name="Rental Expense and Lease Comm_3" sheetId="80" state="visible" r:id="rId80"/>
    <sheet xmlns:r="http://schemas.openxmlformats.org/officeDocument/2006/relationships" name="Related Party Transactions (Det" sheetId="81" state="visible" r:id="rId81"/>
    <sheet xmlns:r="http://schemas.openxmlformats.org/officeDocument/2006/relationships" name="Contingencies (Details)" sheetId="82" state="visible" r:id="rId82"/>
    <sheet xmlns:r="http://schemas.openxmlformats.org/officeDocument/2006/relationships" name="Selected Quarterly Informatio_3" sheetId="83" state="visible" r:id="rId83"/>
  </sheets>
  <definedNames/>
  <calcPr calcId="124519" fullCalcOnLoad="1"/>
</workbook>
</file>

<file path=xl/sharedStrings.xml><?xml version="1.0" encoding="utf-8"?>
<sst xmlns="http://schemas.openxmlformats.org/spreadsheetml/2006/main" uniqueCount="825">
  <si>
    <t>Document and Entity Information - USD ($) $ in Millions</t>
  </si>
  <si>
    <t>12 Months Ended</t>
  </si>
  <si>
    <t>Dec. 31, 2018</t>
  </si>
  <si>
    <t>Feb. 08, 2019</t>
  </si>
  <si>
    <t>Jun. 30, 2018</t>
  </si>
  <si>
    <t>Document and Entity Information</t>
  </si>
  <si>
    <t>Entity Registrant Name</t>
  </si>
  <si>
    <t>WADDELL &amp; REED FINANCIAL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Document Fiscal Year Focus</t>
  </si>
  <si>
    <t>Document Fiscal Period Focus</t>
  </si>
  <si>
    <t>FY</t>
  </si>
  <si>
    <t>Consolidated Balance Sheets - USD ($) $ in Thousands</t>
  </si>
  <si>
    <t>Dec. 31, 2017</t>
  </si>
  <si>
    <t>Assets:</t>
  </si>
  <si>
    <t>Cash and cash equivalents</t>
  </si>
  <si>
    <t>Cash and cash equivalents - restricted</t>
  </si>
  <si>
    <t>Investment securities</t>
  </si>
  <si>
    <t>Receivables:</t>
  </si>
  <si>
    <t>Funds and separate accounts</t>
  </si>
  <si>
    <t>Customers and other</t>
  </si>
  <si>
    <t>Prepaid expenses and other current assets</t>
  </si>
  <si>
    <t>Total current assets</t>
  </si>
  <si>
    <t>Property and equipment,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Short-term notes payable</t>
  </si>
  <si>
    <t>Accrued compensation</t>
  </si>
  <si>
    <t>Other current liabilities</t>
  </si>
  <si>
    <t>Total current liabilities</t>
  </si>
  <si>
    <t>Long-term debt</t>
  </si>
  <si>
    <t>Accrued pension and postretirement costs</t>
  </si>
  <si>
    <t>Other non-current liabilities</t>
  </si>
  <si>
    <t>Total liabilities</t>
  </si>
  <si>
    <t>Redeemable noncontrolling interests</t>
  </si>
  <si>
    <t>Stockholders’ equity:</t>
  </si>
  <si>
    <t>Preferred stock—$1.00 par value: 5,000 shares authorized; none issued</t>
  </si>
  <si>
    <t xml:space="preserve"> </t>
  </si>
  <si>
    <t>Class A Common stock—$0.01 par value: 250,000 shares authorized; 99,701 shares issued; 76,790 shares outstanding (82,687 at December 31, 2017)</t>
  </si>
  <si>
    <t>Additional paid-in capital</t>
  </si>
  <si>
    <t>Retained earnings</t>
  </si>
  <si>
    <t>Cost of 22,911 common shares in treasury (17,014 at December 31, 2017)</t>
  </si>
  <si>
    <t>Accumulated other comprehensive income</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Dec. 31, 2016</t>
  </si>
  <si>
    <t>Revenues:</t>
  </si>
  <si>
    <t>Total Revenues</t>
  </si>
  <si>
    <t>Operating expenses:</t>
  </si>
  <si>
    <t>Distribution</t>
  </si>
  <si>
    <t>Compensation and benefits (including share-based compensation of $51,565, $57,716 and $51,514, respectively)</t>
  </si>
  <si>
    <t>General and administrative</t>
  </si>
  <si>
    <t>Technology</t>
  </si>
  <si>
    <t>Occupancy</t>
  </si>
  <si>
    <t>Marketing and advertising</t>
  </si>
  <si>
    <t>Depreciation</t>
  </si>
  <si>
    <t>Subadvisory fees</t>
  </si>
  <si>
    <t>Intangible asset impairment</t>
  </si>
  <si>
    <t>Total</t>
  </si>
  <si>
    <t>Operating income</t>
  </si>
  <si>
    <t>Investment and other income (loss)</t>
  </si>
  <si>
    <t>Interest expense</t>
  </si>
  <si>
    <t>Income before provision for income taxes</t>
  </si>
  <si>
    <t>Provision for income taxes</t>
  </si>
  <si>
    <t>Net income</t>
  </si>
  <si>
    <t>Net (loss) income attributable to redeemable noncontrolling interests</t>
  </si>
  <si>
    <t>Net income attributable to Waddell &amp; Reed Financial, Inc.</t>
  </si>
  <si>
    <t>Net income per share attributable to Waddell and Reed Financial, Inc. common shareholders, basic and diluted:</t>
  </si>
  <si>
    <t>Weighted average shares outstanding, basic and diluted:</t>
  </si>
  <si>
    <t>Investment management fees</t>
  </si>
  <si>
    <t>Underwriting and distribution fees</t>
  </si>
  <si>
    <t>Shareholder service fees</t>
  </si>
  <si>
    <t>Consolidated Statements of Income (Parenthetical) - USD ($) $ in Thousands</t>
  </si>
  <si>
    <t>Consolidated Statements of Income</t>
  </si>
  <si>
    <t>Compensation and benefits, share-based compensation</t>
  </si>
  <si>
    <t>Consolidated Statements of Comprehensive Income - USD ($) $ in Thousands</t>
  </si>
  <si>
    <t>Consolidated Statements of Comprehensive Income</t>
  </si>
  <si>
    <t>Other comprehensive income:</t>
  </si>
  <si>
    <t>Unrealized gain (loss) on available for sale investment securities during the period, net of income tax expense (benefit) of $2, $(956) and $(2), respectively</t>
  </si>
  <si>
    <t>Postretirement benefit, net of income tax expense (benefit) of $202, $(99) and $(718), respectively</t>
  </si>
  <si>
    <t>Comprehensive income</t>
  </si>
  <si>
    <t>Comprehensive (loss) income attributable to redeemable noncontrolling interests</t>
  </si>
  <si>
    <t>Comprehensive income attributable to Waddell &amp; Reed Financial, Inc.</t>
  </si>
  <si>
    <t>Consolidated Statements of Comprehensive Income (Parenthetical) - USD ($) $ in Thousands</t>
  </si>
  <si>
    <t>Unrealized gain (loss) of available for sale investment securities during the period, income tax expense (benefit)</t>
  </si>
  <si>
    <t>Postretirement benefit, income tax expense (benefit)</t>
  </si>
  <si>
    <t>Consolidated Statement of Stockholders’ Equity - USD ($) shares in Thousands, $ in Thousands</t>
  </si>
  <si>
    <t>Common Stock</t>
  </si>
  <si>
    <t>Additional Paid-in Capital</t>
  </si>
  <si>
    <t>Retained Earnings</t>
  </si>
  <si>
    <t>Treasury Stock</t>
  </si>
  <si>
    <t>Accumulated Other Comprehensive Income (Loss)</t>
  </si>
  <si>
    <t>Balance at the beginning of the period at Dec. 31, 2015</t>
  </si>
  <si>
    <t>Balance (in shares) at Dec. 31, 2015</t>
  </si>
  <si>
    <t>Increase (Decrease) in Stockholders' Equity</t>
  </si>
  <si>
    <t>Net income (loss)</t>
  </si>
  <si>
    <t>Recognition of equity compensation</t>
  </si>
  <si>
    <t>Net issuance/forfeiture of nonvested shares</t>
  </si>
  <si>
    <t>Dividends accrued, $1.84, $1.63 and $1.00 per share for 2016, 2017 and 2018, respectively</t>
  </si>
  <si>
    <t>Tax impact of share-based payment arrangements</t>
  </si>
  <si>
    <t>Repurchase of common stock</t>
  </si>
  <si>
    <t>Other comprehensive income (loss)</t>
  </si>
  <si>
    <t>Balance at the end of the period at Dec. 31, 2016</t>
  </si>
  <si>
    <t>Balance (in shares) at Dec. 31, 2016</t>
  </si>
  <si>
    <t>Increase (Decrease) in Redeemable Noncontrolling Interest</t>
  </si>
  <si>
    <t>Adoption of consolidation guidance on January 1, 2016 - redeemable noncontrolling interests in sponsored funds</t>
  </si>
  <si>
    <t>Net redemption of redeemable noncontrolling interests in sponsored funds</t>
  </si>
  <si>
    <t>Balance at the end of the period at Dec. 31, 2017</t>
  </si>
  <si>
    <t>Balance (in shares) at Dec. 31, 2017</t>
  </si>
  <si>
    <t>Net subscription of redeemable noncontrolling interests in sponsored funds</t>
  </si>
  <si>
    <t>Adoption of new accounting principle guidance</t>
  </si>
  <si>
    <t>Balance at the end of the period at Dec. 31, 2018</t>
  </si>
  <si>
    <t>Balance (in shares) at Dec. 31, 2018</t>
  </si>
  <si>
    <t>Adoption of new accounting principle guidance | ASU 2016-01</t>
  </si>
  <si>
    <t>Adoption of new accounting principle guidance | ASU 2018-02</t>
  </si>
  <si>
    <t>Consolidated Statement of Stockholders’ Equity (Parenthetical) - $ / shares</t>
  </si>
  <si>
    <t>1 Months Ended</t>
  </si>
  <si>
    <t>Consolidated Statement of Stockholders’ Equity</t>
  </si>
  <si>
    <t>Dividends accrued (in dollars per share)</t>
  </si>
  <si>
    <t>Consolidated Statements of Cash Flows - USD ($) $ in Thousands</t>
  </si>
  <si>
    <t>Cash flows from operating activities:</t>
  </si>
  <si>
    <t>Adjustments to reconcile net income to net cash provided by operating activities:</t>
  </si>
  <si>
    <t>Depreciation and amortization</t>
  </si>
  <si>
    <t>Write-down of impaired assets</t>
  </si>
  <si>
    <t>Amortization of deferred sales commissions</t>
  </si>
  <si>
    <t>Share-based compensation</t>
  </si>
  <si>
    <t>Investments loss (gain), net</t>
  </si>
  <si>
    <t>Net purchases of trading and equity securities</t>
  </si>
  <si>
    <t>Pension and postretirement plan benefits</t>
  </si>
  <si>
    <t>Net change in equity securities and trading debt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Accounts payable and payable to third party brokers</t>
  </si>
  <si>
    <t>Other liabilities</t>
  </si>
  <si>
    <t>Net cash provided by operating activities</t>
  </si>
  <si>
    <t>Cash flows from investing activities:</t>
  </si>
  <si>
    <t>Purchases of available for sale and equity method securities</t>
  </si>
  <si>
    <t>Proceeds from sales of available for sale and equity method securities</t>
  </si>
  <si>
    <t>Proceeds from maturities of available for sale securities</t>
  </si>
  <si>
    <t>Additions to property and equipment</t>
  </si>
  <si>
    <t>Net cash of sponsored funds on consolidation</t>
  </si>
  <si>
    <t>Net cash provided by (used in) investing activities</t>
  </si>
  <si>
    <t>Cash flows from financing activities:</t>
  </si>
  <si>
    <t>Dividends paid</t>
  </si>
  <si>
    <t>Repayment of short-term debt, net of debt issuance costs</t>
  </si>
  <si>
    <t>Net subscriptions, (redemptions, distributions and deconsolidations) of redeemable noncontrolling interests in sponsored funds</t>
  </si>
  <si>
    <t>Net cash used in financing activities</t>
  </si>
  <si>
    <t>Net increase (decrease) in cash and cash equivalents</t>
  </si>
  <si>
    <t>Cash, cash equivalents, and restricted cash at beginning of period</t>
  </si>
  <si>
    <t>Cash, cash equivalents, and restricted cash at end of period</t>
  </si>
  <si>
    <t>Cash paid for:</t>
  </si>
  <si>
    <t>Income taxes, net</t>
  </si>
  <si>
    <t>Interest</t>
  </si>
  <si>
    <t>Summary of Significant Accounting Policies</t>
  </si>
  <si>
    <t>WADDELL &amp; REED FINANCIAL, INC.
NOTES TO CONSOLIDATED FINANCIAL STATEMENTS
December 31, 2018, 2017 and 2016
1. Summary of Significant Accounting Policies
Basis of Presentation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The Company operates in one business segment as the Company’s management utilizes a consolidated approach to assess performance and allocate resources.
Effective January 1, 2018, the Company changed the presentation of certain line items in the consolidated statements of income that are intended to improve the transparency of the Company’s financial statements through clearer alignment of operating expenses with financial statement captions. Specifically, the Company revised its accounting policy related to the reporting of indirect underwriting and distribution expenses in the former underwriting and distribution caption and certain expenses historically reported as general and administrative. Expenses previously recorded as underwriting and distribution expenses were retrospectively reclassified into (a) the following existing operating expense captions: Compensation and benefits and General and administrative, and (b) the following newly created operating expense captions: Distribution, Technology, Occupancy, and Marketing and advertising. Certain expenses historically reported as general and administrative were retrospectively reclassified into the following newly created operating expense captions: Technology, Occupancy, and Marketing and advertising. The Company considers the change in policy to be preferable and does not consider the change to be material to its consolidated financial statements. These changes were applied retrospectively to all periods presented and do not affect net income attributable to the Company. The Company also adopted Accounting Standards Update (“ASU”) 2017-07, “ Compensation — Retirement Benefits (Topic 715): Improving the Presentation of Net Periodic Pension Cost and Net Periodic Postretirement Benefit Cost ”. As a result, the Company retrospectively reclassified all net periodic pension costs, other than the historical service cost, from Compensation and benefits to Investment and other income (loss) within the consolidated statements of income. The reclassification of expenses as a result of the adoption of ASU 2017-07 does not affect net income attributable to the Company.
Consolidation
In the normal course of our business, we sponsor and manage various types of investment products. These investment products include open-end mutual funds, a closed-end mutual fund, privately offered funds, exchange-traded managed funds, and a Luxembourg SICAV. When creating and launching a new investment product, we typically fund the initial cash investment, commonly referred to as “seeding,” to allow the investment product the ability to generate an investment performance track record so that it is able to attract third party investors. Our initial investment in a new product typically represents 100% of the ownership in that product. We generally redeem our investment in seeded products when the related product establishes a sufficient track record, when third party investments in the related product are sufficient to sustain the strategy, or when a decision is made to no longer pursue the strategy. The length of time we hold a majority interest in a product varies based on a number of factors, including market demand, market conditions and investment performance. Our exposure to risk in these investment products is generally limited to any equity investment we have in the product and any earned but uncollected management or other fund-related service fees.
In accordance with financial accounting standards, we consolidate certain sponsored investment products in which we have a controlling interest or the investment product meets the criteria of a variable interest entity (“VIE”) and we are deemed to be the primary beneficiary. In order to make this determination, an analysis is performed to determine if the investment product is a VIE or a voting interest entity (“VOE”). Assessing if an entity is a VIE or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A VIE is an entity which does not have adequate equity to finance its activities without subordinated financial support, the equity investors do not have the normal characteristics of equity investors for a potential controlling financial interest as a group, or the voting rights are not proportional to their obligations to absorb the expected losses or their rights to receive the expected residual returns of the entity. The Company is deemed to be the primary beneficiary if it absorbs a majority of the VIE’s expected losses, expected residual returns, or both. If the Company is the primary beneficiary of a VIE, we are required to consolidate the assets, liabilities, results of operations and cash flows of the VIE into our consolidated financial statements.
If an entity does not meet the criteria and is not considered a VIE, it is treated as a VOE, which is subject to traditional consolidation concepts based on ownership rights. Sponsored investment products that are considered VOEs are consolidated if we have a controlling financial interest in the entity absent substantive investor rights to replace the investment manager of the entity (kick-out rights).
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
Cash and Cash Equivalents
Cash and cash equivalents include cash on hand and short‑term investments. We consider all highly liquid investments with maturities upon acquisition of 90 days or less to be cash equivalents. Cash and cash equivalents – restricted represents cash held for the benefit of customers and non-customers segregated in compliance with federal and other regulations.
Disclosures About Fair Value of Financial Instruments
Fair value of cash and cash equivalents, receivables and payables approximates carrying value. Fair values for investment securities are based on quoted market prices, where available. Otherwise, fair values for investment securities are based on Level 2 or Level 3 inputs detailed in Note 4. Fair value of long‑term debt is disclosed in Note 8.
Investment Securities and Investments in Sponsored Funds
Our investments are comprised of debt and equity securities, investments in sponsored funds and sponsored privately offered funds. Sponsored funds, which include the Funds and the IGI Funds, are investments we have made to provide seed capital for new investment products. The Company has classified its investments in certain sponsored funds as either equity method investments (when the Company owns between 20% and 50% of the fund) or as equity securities measured at fair value through net income (when the Company owns less than 20% of the fund).
Unrealized gains and losses on debt securities classified as available for sale, net of related tax effects, are excluded from earnings until realized and are reported as a separate component of comprehensive income. For debt securities classified as trading and equity securities, unrealized gains and losses are included in earnings. Realized gains and losses are computed using the specific identification method for all investment securities, other than sponsored funds. For sponsored funds, realized gains and losses are computed using the average cost method. Substantially all of the Company’s equity method investees are investment companies that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loss).
Our available for sale debt securities are reviewed each quarter and adjusted for other than temporary declines in value. We consider factors affecting the issuer and the industry in which the issuer operates, general market trends including interest rates, and our ability and intent to hold an investment until it has recovered. Consideration is given to the length of time an investment’s market value has been below its amortized cost basis as well as prospects for recovery to the amortized cost basis. When a decline in the fair value of debt securities is determined to be other than temporary, the amount of the impairment recognized in earnings depends on whether the Company intends to sell the security or more likely than not will be required to sell the security before recovery of its amortized cost basis less any current‑period credit loss. If so, the other than temporary impairment recognized in earnings is equal to the entire difference between the investment’s amortized cost basis and its fair value at the balance sheet date. If not, the portion of the impairment related to the credit loss is recognized in earnings while the portion of the impairment related to other factors is recognized in other comprehensive income, net of tax.
Property and Equipment
Property and equipment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three to 10 years for furniture and fixtures; one to 10 years for computer software; one to five years for data processing equipment; one to 30 years for buildings; two to 26 years for other equipment; and up to 15 years for leasehold improvements, determined by the lesser of the lease term or expected life.
Software Developed for Internal Use
Certain internal costs incurred in connection with developing or obtaining software for internal use are capitalized in accordance with ASC 350, “Intangibles – Goodwill and Other Topic.” Internal costs capitalized are included in property and equipment, net in the consolidated balance sheets, and were $6.4 million and $10.5 million as of December 31, 2018 and 2017, respectively. Amortization begins when the software project is complete and ready for its intended use and continues over the estimated useful life, generally one to 10 years.
Goodwill and Identifiable Intangible Assets
Goodwill represents the excess of cost over fair value of the identifiable net assets of acquired companies. Indefinite-lived intangible assets represent advisory and subadvisory management contracts for managed assets obtained in acquisitions. The Company considers these contracts to be indefinite-lived intangible assets as they are expected to be renewed without significant cost or modification of terms. Goodwill and indefinite-lived intangible assets are tested for impairment annually or more frequently if events or circumstances indicate that the carrying value may not be recoverable. Goodwill and intangible assets require significant management estimates and judgment, including the valuation determination in connection with the initial purchase price allocation and the ongoing evaluation for impairment. Additional information related to the indefinite-lived intangible assets is included in Note 7.
Revenue Recognition
As of January 1, 2018, the Company adopted ASU 2014-09, “Revenue from Contracts with Customers ” and all subsequent ASUs that modified Accounting Standards Codification (“ASC”) 606, “Revenue from Contracts with Customers.” The Company elected to apply the standard utilizing the cumulative effect approach. The implementation of the new standard did not have a material impact on the measurement or recognition of revenue.
Investment Management and Advisory Fees
We recognize investment management and advisory fees as earned over the period in which investment management and advisory services are provided. While our investment management and advisory contracts are long-term in nature, the performance obligations are generally satisfied daily or monthly based on AUM. We calculate investment management fees from the Funds daily based upon average daily net AUM in accordance with investment management agreements between the Funds and the Company. The majority of investment and/or advisory fees earned from institutional accounts are calculated either monthly or quarterly based upon an average of net AUM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Underwriting, Distribution and Shareholder Service Fees
Fee‑based asset allocation products offer clients a selection of traditional asset allocation models, as well as features such as systematic rebalancing and client and Advisor participation in determining asset allocation across asset classes. Underwriting and distribution fee-based asset allocation revenues are calculated monthly based upon beginning of month client assets and are earned over the period in which services are provided. Performance obligations are generally satisfied daily or monthly based on client assets.
Under a Rule 12b-1 service plan, the Funds may charge a maximum fee of 0.25% of the average daily net AUM for Ivy Funds Class B, C, E and Y shares for expenses paid to broker-dealers and other sales professionals in connection with providing ongoing services to the Funds’ shareholders and/or maintaining the Funds’ shareholder accounts, with the exception of the Funds’ Class R shares, for which the maximum fee is 0.50%. The Funds’ Class B and C shares may charge a maximum of 0.75% of the average daily net AUM under a Rule 12b-1 distribution plan to broker-dealers and other sales professionals for their services in connection with distributing shares of that class. The Funds’ Class A shares may charge a maximum fee of 0.25% of the average daily net AUM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Underwriting and distribution commission revenues resulting from the sale of investment products are recorded upon satisfaction of performance obligations, which occurs on the trade date. For certain types of investment products, primarily variable annuities, distribution revenues are generally calculated based upon average daily net assets.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I or Y shares are purchased at net asset value, and we do not charge an initial sales charge.
Underwriting and distribution revenues resulting from payments from Advisors for office space, compliance oversight and affiliation fees are earned over the period in which the service is provided, which is generally monthly and is based on a fee schedule. Fees collected from Advisors for various services are recorded in underwriting and distribution fees on a gross basis, as the Company is the principal in these arrangements.
Shareholder service fee revenue primarily includes transfer agency fees, custodian fees from retirement plan accounts, and portfolio accounting and administration fees. Transfer agency fees and portfolio accounting and administration fees are asset‑based revenues or account‑based revenues, while custodian fees from retirement plan accounts are based on the number of client accounts. Custodian fees, transfer agency fees and portfolio accounting and administration fees are earned upon completion of the service when all performance obligations have been satisfied.
Advertising and Promotion
We expense all advertising and promotion costs as the advertising or event takes place. Advertising expense was $8.1 million, $9.7 million and $9.4 million for the years ended December 31, 2018, 2017 and 2016, respectively, and is classified in marketing and advertising expense in the consolidated statements of income.
Leases
The Company leases office space under various leasing arrangements. Certain lease agreements contain renewal options, rent escalation clauses and/or other inducements provided by the landlord. Rent expense is recorded on a straight-line basis, including escalations and inducements, over the term of the lease.
Share‑Based Compensation
We account for share‑based compensation expense using the fair value method. Under the fair value method, share‑based compensation expense reflects the fair value of share‑based awards measured at grant date, and is recognized over the service period. The Company also issues share‑based awards to our Board of Directors. Changes in the Company’s share price result in variable compensation expense over the vesting period of awards granted to our Board of Directors.
The Company’s Cash Settled RSU Plan (the “RSU Plan”) allows the Company to grant cash-settled restricted stock units (“RSUs”). Unvested RSUs have no purchase price and vest in 25% increments over four years, beginning on the first anniversary of the grant date. On the vesting date, RSU holders receive a lump sum cash payment equal to the fair market value of one share of the Company’s common stock, par value $0.01, for each RSU that has vested, subject to applicable tax withholdings. We treat RSUs as liability-classified awards and, therefore, account for them at fair value based on the closing price of our common stock on the reporting date, which results in variable compensation expense over the vesting period.
Accounting for Income Taxes
Income tax expense is based on pre-tax income, including adjustments made for the recognition or derecognition related to uncertain tax positions. The recognition or derecognition of income tax expense related to uncertain tax positions is determined under the guidance as prescribed by ASC 740, “ Income Taxes Topic. ” Deferred tax assets and liabilities are recognized for the future tax attributable to differences between the financial statement carrying amounts of existing assets and liabilities and their respective tax basis. A valuation allowance is recognized to reduce deferred tax assets if, based on available evidence, it is more likely than not that all or some portion of the asset will not be realized. Deferred tax assets and liabilities are measured using enacted tax rates that will be in effect when they are expected to be realized or settled. The effect on the measurement of deferred tax assets and liabilities of a change in income tax law is recognized in earnings in the period that includes the enactment date.
On December 22, 2017, the Tax Cuts and Jobs Act (the “Tax Reform Act”) was enacted, which significantly revised the U.S. corporate income tax system by, among other things, permanently reducing the federal statutory tax rate from 35% to 21% effective January 1, 2018. The Company recorded a one-time charge of $5.4 million in the fourth quarter of 2017 to measure net deferred tax assets at the reduced federal statutory rate. According to guidance from SEC Staff Accounting Bulletin 118, the Company recognized a provisional tax impact related to the revaluation of deferred tax assets and liabilities and included those amounts in its consolidated financial statements for the year ended December 31, 2017. In the third quarter of 2018, we finalized our 2017 U.S. corporate income tax return and revised provisional adjustments made to our net deferred tax asset. Accordingly, we recorded a discrete tax benefit of $1.0 million. The Company now considers its accounting for the income tax effects of the Tax Reform Act to be complete.</t>
  </si>
  <si>
    <t>New Accounting Guidance</t>
  </si>
  <si>
    <t>2. New Accounting Guidance
Accounting Guidance Adopted During Fiscal Year 2018
On January 1, 2018, the Company adopted ASU 2014-09, “Revenue from Contracts with Customers.” This ASU requires an entity to recognize the amount of revenue to which it expects to be entitled for the transfer of promised goods or services to customers. This standard also specifies the accounting for certain costs to obtain or fulfill a contract with a customer. The Company applied the five-step method detailed in this ASU to all revenue streams and elected the cumulative effect approach. The implementation of this ASU did not have a material impact on the measurement or recognition of revenue from prior periods. See Note 1 - Summary of Significant Accounting Policies and Note 3 – Revenue Recognition, for additional accounting policy information and the additional disclosures required by this ASU.
On January 1, 2018, the Company adopted ASU 2016-01, “Recognition and Measurement of Financial Assets and Financial Liabilities.” This ASU provided updated guidance on the recognition, measurement, presentation and disclosure of certain financial assets and financial liabilities. After January 1, 2018, the guidance requires substantially all equity investments in non-consolidated entities to be measured at fair value with changes recognized in earnings, except for those accounted for using the equity method of accounting. As such, the guidance eliminated the available for sale investment category for equity securities, which required unrealized holding gains to be recognized in accumulated other comprehensive income. Upon adoption, we reclassified net unrealized holding gains, net of taxes, related to our available for sale investment portfolio from accumulated other comprehensive income to retained earnings. See consolidated statement of stockholders’ equity and redeemable noncontrolling interests for the financial statement reclassification impact of adopting this ASU.
On January 1, 2018, the Company adopted ASU 2016-15, “Classification of Certain Cash Receipts and Cash Payments.” This ASU eliminated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This ASU designates the appropriate cash flow classification, including requirements to allocate certain components of these cash receipts and payments among operating, investing and financing activities. The adoption of this ASU did not impact our consolidated financial statements and related disclosures.
On January 1, 2018, the Company adopted ASU 2016-18, “Statement of Cash Flows: Restricted Cash.” This ASU is intended to reduce diversity in practice by adding or clarifying guidance on classification and presentation of changes in restricted cash on the statement of cash flows. The amendments in this ASU required that a statement of cash flows include the change during the period in the total of cash, cash equivalents, and amounts generally described as restricted cash or restricted cash equivalents. Cash and cash equivalents – restricted is included as a component of cash and cash equivalents on the Company’s consolidated statements of cash flows for all periods presented.
On January 1, 2018, the Company adopted ASU 2017-07, “Compensation-Retirement Benefits: Improving the Presentation of Net Periodic Pension Cost and Net Periodic Postretirement Benefit Cost.” This ASU changed the income statement presentation of our noncontributory retirement plan that covers substantially all employees and certain vested employees of our former parent company (the “Pension Plan”) by requiring separation between operating expense (service cost component) and non-operating expense (all other components, including interest cost, amortization of prior service cost, curtailments and settlements, etc.). In addition, only the service cost component is eligible for capitalization as part of an asset. The adoption of this ASU had no effect on our net income because it only impacts the classification of certain information on the consolidated statements of income. An amendment to freeze our noncontributory retirement plan that covers substantially all employees and certain vested employees of our former parent company was approved effective September 30, 2017; therefore, after September 30, 2017, we no longer incur service costs. The service cost component of net periodic benefit cost is recognized in compensation and related costs through September 30, 2017. The other components of net periodic cost were reclassified to investment and other income (loss) on a retrospective basis.
On January 1, 2018, the Company adopted ASU 2017-09, “Compensation-Stock Compensation: Scope of Modification Accounting.” This ASU provided guidance about which changes to the terms or conditions of a share-based payment award require an entity to apply modification accounting in Topic 718, “Compensation – Stock Compensation Topic.” The adoption of this ASU had an immaterial impact our consolidated financial statements and related disclosures.
On January 1, 2018, the Company early adopted ASU 2018-02, “Reclassification of Certain Tax Effects from Accumulated Other Comprehensive Income.” This ASU allows entities to reclassify stranded tax effects attributable to the Tax Reform Act from accumulated other comprehensive income (“AOCI”) to retained earnings. Tax effects that are stranded in other comprehensive income for reasons unrelated to the Tax Reform Act, such as other changes in tax law, will be reclassified in future periods in accordance with the Company’s policy. Under the policy, the Company releases stranded income tax effects on available for sale securities on a security-by-security basis as securities are sold, matured, or extinguished. For the post retirement plan, the Company will release stranded income tax effects when the entire plan is liquidated or terminated. The adoption of this ASU did not have a material impact on our consolidated financial statements and related disclosures. See consolidated statement of stockholders’ equity for the financial statement reclassification impact of adopting this ASU.
On January 1, 2018, the Company adopted ASU 2018-05, “Amendments to SEC Paragraphs Pursuant to SEC Staff Accounting Bulletin No. 118.” This ASU updates the income tax accounting in U.S. GAAP to reflect SEC interpretive guidance released on December 22, 2017 when the Tax Reform Act became law. Staff Accountant Bulletin No. 118 states the SEC permits companies to use “reasonable estimates” and “provisional amounts” for some of their line items for taxes for their fourth quarter and year-end 2017 financial statements and regulatory filings. The Company has applied this guidance to its consolidated financial statements and related disclosures. See Note 1 - Summary of Significant Accounting Policies for additional information on the adoption of this ASU.
During the fourth quarter of 2018, the company early adopted ASU 2018-14, Compensation – Retirement Benefits – Defined Benefit Plans – General (Subtopic 715-20): Disclosure Framework – Changes to the Disclosure Requirements for Defined Benefit Plans, which removes certain disclosures that are not considered cost beneficial, clarifies certain required disclosures and adds additional disclosures. See Note 10 – Pension Plan and Postretirement Benefits Other Than Pension for updated disclosures as a result of the adoption of this ASU.
New Accounting Guidance Not Yet Adopted
In February 2016, the Financial Accounting Standards Board (“FASB”) issued ASU 2016-02, Leases, which increases transparency and comparability among organizations by establishing a right-of-use model that requires a lessee to record a right-of-use asset and a lease liability on the balance sheet with additional disclosures of key information about leasing arrangements. The new standard, and related ASUs, are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all of the new standard’s available transition practical expedients. We expect that this ASU will have a material effect on our financial statements. While we continue to assess all of the effects of adoption, we currently believe the most significant effects relate to the recognition of new right-of-use assets and lease liabilities on our balance sheet for our real estate and equipment leases ranging from $35.0-45.0 million and the addition of significant new disclosures about our leasing activities. The new standard also provides practical expedients for an entity’s ongoing accounting. We currently expect to elect the short-term lease recognition exemption for all leases that qualify. This means, for those leases that qualify, we will not recognize right-of-use assets or lease liabilities, and this includes not recognizing right-of-use assets or lease liabilities for existing short-term leases of those assets in transition.
In June 2018, FASB issued ASU 2018-07, Compensation – Stock Compensation: Improvements to Nonemployee Share-Based Payment Accounting , which simplifies the accounting for share–based payments granted to nonemployees by aligning the accounting with the requirements for employee share–based compensation. This ASU is effective for fiscal years, and for interim periods within those fiscal years, beginning after December 15, 2018, with early adoption permitted. The Company will adopt the provisions of this guidance on January 1, 2019. We have concluded that the adoption of this ASU will have an immaterial impact on our consolidated financial statements and related disclosures.
In August 2018, FASB issued ASU 2018-13, Fair Value Measurement (Topic 820): Disclosure Framework – Changes to the Disclosure Requirements for Fair Value Measurement , which eliminates certain disclosure requirements for fair value measurements, requires entities to disclose new information, and modifies existing disclosure requirements. This ASU is effective for fiscal years, and for interim periods within those fiscal years, beginning after December 15, 2019, with early adoption permitted. Upon adoption of this ASU, disclosure changes will be reflected in our consolidated financial statements and related disclosures.
In August 2018,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and for interim periods within those fiscal years, beginning after December 15, 2019, with early adoption permitted. We are evaluating the impact the adoption of this ASU will have on our consolidated financial statements and related disclosures.</t>
  </si>
  <si>
    <t>Revenue Recognition</t>
  </si>
  <si>
    <t>3. Revenue Recognition
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For the Year ended December 31,
2018
2017
2016
(in thousands)
Investment management fees:
Funds
$
486,181
506,868
521,207
Institutional
21,725
24,982
35,905
Total investment management fees
507,906
531,850
557,112
Underwriting and distribution fees:
Unaffiliated
Rule 12b-1 service and distribution fees
78,041
91,313
121,926
Sales commissions on front-end load mutual fund and variable annuity sales
1,886
1,498
565
Other revenues
568
1,182
2,924
Total unaffiliated distribution fees
80,495
93,993
125,415
Broker-Dealer
Fee-based asset allocation product revenues
269,069
240,089
224,319
Rule 12b-1 service and distribution fees
70,938
75,850
93,260
Sales commissions on front-end load mutual fund and variable annuity sales
54,895
55,293
67,169
Sales commissions on other products
36,131
31,286
31,246
Other revenues
38,482
22,188
20,261
Total broker-dealer distribution fees
469,515
424,706
436,255
Total distribution fees
550,010
518,699
561,670
Shareholder service fees:
Total shareholder service fees
102,385
106,595
120,241
Total revenues
$
1,160,301
1,157,144
1,239,023</t>
  </si>
  <si>
    <t>Investment Securities</t>
  </si>
  <si>
    <t>4. Investment Securities
Investment securities at December 31, 2018 and 2017 are as follows:
December 31,
December 31,
2018
2017
(in thousands)
Available for sale securities:
Certificates of deposit
$
5,001
12,999
Commercial paper
7,970
34,978
Corporate bonds
218,121
197,442
U.S. Treasury bills
19,672
19,779
Total available for sale securities
250,764
265,198
Trading debt securities:
Certificates of deposit
—
1,999
Commercial paper
1,993
—
Corporate bonds
77,250
55,414
U.S. Treasury bills
5,884
4,929
Mortgage-backed securities
7
10
Consolidated sponsored funds
33,088
62,038
Total trading securities
118,222
124,390
Equity securities:
Common stock
21,204
116
Sponsored funds (1)
153,548
137,857
Sponsored privately offered funds
678
695
Consolidated sponsored funds
24,879
77,048
Total equity securities
200,309
215,716
Equity method securities:
Sponsored funds
47,840
95,188
Total securities
$
617,135
700,492
(1)
Includes $124.0 million of investments at December 31, 2017, that were previously reported as available for sale securities prior to the adoption of ASU 2016-01 on January 1, 2018. Refer to Note 2 – New Accounting Guidance - Accounting Guidance Adopted During Fiscal Year 2018.
Certificates of deposit, commercial paper, corporate bonds and U.S. Treasury bills accounted for as available for sale and held as of December 31, 2018 mature as follows:
Amortized
cost
Fair value
(in thousands)
Within one year
$
97,196
96,726
After one year but within five years
154,614
154,038
$
251,810
250,764
Commercial paper, corporate bonds, U.S. Treasury bills and mortgage-backed securities accounted for as trading and held as of December 31, 2018 mature as follows:
Fair value
(in thousands)
Within one year
$
30,929
After one year but within five years
49,660
After five years but within 10 years
4,545
$
85,134
The following is a summary of the gross unrealized gains (losses) related to securities classified as available for sale at December 31, 2018:
Amortized
Unrealized
Unrealized
cost
gains
losses
Fair value
(in thousands)
Available for sale securities:
Certificates of deposit
$
5,000
1
—
5,001
Commercial paper
7,902
68
—
7,970
Corporate bonds
219,236
254
(1,369)
218,121
U.S. Treasury bills
19,672
—
—
19,672
$
251,810
323
(1,369)
250,764
The following is a summary of the gross unrealized gains (losses) related to securities classified as available for sale at December 31, 2017:
Amortized
Unrealized
Unrealized
cost
gains
losses
Fair value
(in thousands)
Available for sale securities:
Certificates of deposit
$
13,000
1
(2)
12,999
Commercial paper
34,836
142
—
34,978
Corporate bonds
198,404
33
(995)
197,442
U.S. Treasury bills
20,019
—
(240)
19,779
$
266,259
176
(1,237)
265,198
Investment securities with fair values of $84.5 million, $237.2 million and $234.4 million were sold or redeemed during 2018, 2017 and 2016, respectively. During 2018, net realized gains of $0.3 million, less than $0.1 million and $12.8 million were recognized from the sale of $8.3 million in equity securities, the sale of $1.2 million in equity method securities and the redemption of $75.1 million in consolidated traded securities, respectively. During 2017, net realized gains of $0.9 million, $6.9 million and $1.5 million were recognized from the sale of $86.9 million in available for sale securities, the sale of $73.2 million in equity method securities, and the sale of $57.1 million in consolidated traded securities, respectively, and net realized losses of $0.5 million were recognized from the sale of $19.8 million in trading securities. During 2016, net realized gains of $3.6 million were recognized from the sale of $98.2 million in available for sale securities and net realized losses of $2.3 million were recognized from the sale of $58.7 million in equity method securities.
A summary of available for sale sponsored funds with fair values below carrying values at December 31, 2018 is as follows:
Less than 12 months
12 months or longer
Total
Unrealized
Unrealized
Unrealized
December 31, 2018
Fair value
losses
Fair value
losses
Fair value
losses
(in thousands)
Corporate bonds
$
36,302
(160)
119,480
(1,209)
155,782
(1,369)
A summary of available for sale sponsored funds with fair values below carrying values at December 31, 2017 is as follows:
Less than 12 months
12 months or longer
Total
Unrealized
Unrealized
Unrealized
December 31, 2017
Fair value
losses
Fair value
losses
Fair value
losses
(in thousands)
Certificates of deposit
$
2,998
(2)
—
—
2,998
(2)
Corporate bonds
192,409
(995)
—
—
192,409
(995)
U.S. Treasury bills
19,779
(240)
—
—
19,779
(240)
$
215,186
(1,237)
—
—
215,186
(1,237)
The Company’s investment portfolio included 44 securities which were in an unrealized loss position at December 31, 2018.
During 2018 and 2017, we recorded pre-tax charges of $0.3 million and $1.3 million, respectively, to reflect the “other than temporary” decline in value of certain of the Company’s available for sale investments with fair value below amortized cost. These charges were recorded due to either an intent to sell prior to recovery of the amortized cost or the investment in an unrealized loss position for an extended period of time where the losses were expected to become realized. These charges are recorded in investment and other income (loss) in the consolidated statement of operations for 2018 and 2017.
The Company evaluated all of the other available for sale securities in an unrealized loss position at December 31, 2018 and concluded no additional other-than-temporary impairment existed at December 31, 2018. The unrealized losses in the Company’s investment portfolio at December 31, 2018 were primarily caused by changes in interest rates. At this time, the Company does not intend to sell, and does not believe it will be required to sell these securities before recovery of their amortized cost, with the exception of the securities mentioned above for which a charge was recorded.
Sponsored Privately Offered Funds
The Company holds a voting interests in a sponsored privately offered fund that is structured as an investment company in the legal form of an LLC. The Company held an investment in this fund totaling $0.7 million as of December 31, 2018 and December 31, 2017, which is the maximum loss exposure.
Consolidated Sponsored Funds
The following table details the balances related to consolidated sponsored funds at December 31, 2018 and 2017, as well as the Company’s net interest in these funds:
December 31,
December 31,
2018
2017
(in thousands)
Cash
$
4,285
8,472
Investments
57,967
139,086
Other assets
872
1,588
Other liabilities
(79)
(1,040)
Redeemable noncontrolling interests
(11,463)
(14,509)
Net interest in consolidated sponsored funds
$
51,582
133,597
During the year ended December 31, 2018, we consolidated one sponsored privately offered fund, Ivy Funds, IGI Funds and Ivy NextShares in which we provided initial seed capital at the time of the funds’ formation. When we no longer have a controlling financial interest in a sponsored fund, it is deconsolidated from our consolidated financial statements. During 2018, we liquidated and redeemed our investment in the sponsored privately offered fund and the majority of our investment in the remaining IGI Funds, which resulted in a decrease in investments in the consolidated sponsored funds. One Ivy Fund, the IGI Funds and the Ivy Nextshares funds remain consolidated as of December 31, 2018. There was no impact to the consolidated statement of income as a result of the sponsored privately offered fund or IGI liquidation, as the funds were carried at fair value.
Fair Value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different evaluated pricing approaches depending upon the specific asset to determine a value. The carrying amounts of certificates of deposit and commercial paper are measured at amortized cost, which approximates fair value due to the short-time between purchase and expected maturity of the investments. Depending on the nature of the inputs, these investments are generally classified as Level 1 or 2 within the fair value hierarchy.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The fair value of equity derivatives is measured based on active market broker quotes, evaluated broker quotes and evaluated prices from vendors.
The following tables summarize our investment securities as of December 31, 2018 and 2017 that are recognized in our consolidated balance sheets using fair value measurements based on the differing levels of inputs. There were no transfers between levels for the years ended December 31, 2018 or 2017.
December 31, 2018
Level 1
Level 2
Level 3
Other Assets Held at Net Asset Value
Total
(in thousands)
Cash equivalents: (1)
Money market funds
$
121,759
—
—
—
121,759
U.S. government sponsored enterprise note
—
895
—
—
895
Commercial paper
—
74,277
—
—
74,277
Total cash equivalents
$
121,759
75,172
—
—
196,931
Available for sale securities:
Certificates of deposit
$
—
5,001
—
—
5,001
Commercial paper
—
7,970
—
—
7,970
Corporate bonds
—
218,121
—
—
218,121
U.S. Treasury bills
—
19,672
—
—
19,672
Trading debt securities:
Commercial paper
—
1,993
—
—
1,993
Corporate bonds
—
77,250
—
77,250
U.S. Treasury bills
—
5,884
—
—
5,884
Mortgage-backed securities
—
7
—
—
7
Consolidated sponsored funds
—
33,088
—
—
33,088
Equity securities:
Common stock
21,192
—
12
—
21,204
Sponsored funds
153,548
—
—
—
153,548
Sponsored privately offered funds measured at net asset value (2)
—
—
—
678
678
Consolidated sponsored funds
24,879
—
—
—
24,879
Equity method securities: (3)
Sponsored funds
47,840
—
—
—
47,840
Total
$
247,459
368,986
12
678
617,135
December 31, 2017
Level 1
Level 2
Level 3
Other Assets Held at Net Asset Value
Total
(in thousands)
Cash equivalents: (1)
Money market funds
$
145,785
—
—
—
145,785
Commercial paper
—
11,064
—
—
11,064
Total cash equivalents
$
145,785
11,064
—
—
156,849
Available for sale securities:
Certificates of deposit
$
—
12,999
—
—
12,999
Commercial paper
—
34,978
—
—
34,978
Corporate bonds
—
197,442
—
—
197,442
U.S. Treasury bills
—
19,779
—
—
19,779
Trading debt securities:
Certificates of deposit
—
1,999
—
—
1,999
Corporate bonds
—
55,414
—
55,414
U.S. Treasury bills
—
4,929
—
—
4,929
Mortgage-backed securities
—
10
—
—
10
Consolidated sponsored funds
—
62,038
—
—
62,038
Equity securities:
Common stock
116
—
—
—
116
Sponsored funds
137,857
—
—
—
137,857
Sponsored privately offered funds measured at net asset value (2)
—
—
—
695
695
Consolidated sponsored funds
77,048
—
—
—
77,048
Equity method securities: (3)
Sponsored funds
95,188
—
—
—
95,188
Total
$
310,209
389,588
—
695
700,492
(1)
Cash equivalents include highly liquid investments with original maturities of 90 days or less. Cash investments in actively traded money market funds are measured at NAV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Substantially all of the Company’s equity method investments are investment companies that record their underlying investments at fair value.
The following table summarizes the activity of investments categorized as Level 3 for the year ended December 31, 2018:
For the year ended
December 31, 2018
(in thousands)
Level 3 assets at December 31, 2017
$
—
Additions
359
Valuation change
5
Redemptions
(352)
Level 3 assets at December 31, 2018
$
12</t>
  </si>
  <si>
    <t>Derivative Financial Instruments</t>
  </si>
  <si>
    <t>5. Derivative Financial Instruments
The Company has in place an economic hedge program that uses total return swap contracts to hedge market risk related to its investments in certain sponsored funds. Certain of the consolidated sponsored funds may utilize derivative financial instruments within their portfolios in pursuit of their stated investment objectives. We do not hedge for speculative purposes.
Excluding derivative financial instruments held in certain consolidated sponsored funds, the Company was party to five total return swap contracts with a combined notional value of $194.4 million and six total return swap contracts with a combined notional value of $213.9 million as of December 31, 2018 and 2017, respectively. These derivative instruments are not designated as hedges for accounting purposes. Changes in fair value of the total return swap contracts are recognized in investment and other income (loss) on the Company’s consolidated statement of income.
The Company posted $5.2 million and $9.7 million in cash collateral with the counterparties of the total return swap contracts as of December 31, 2018 and 2017, respectively. The cash collateral is included in customers and other receivables on the Company’s consolidated balance sheet. The Company does not record its fair value in derivative transactions against the posted collateral.
The following table presents the fair value of the derivative financial instruments, excluding derivative financial instruments held in certain consolidated sponsored funds as of December 31, 2018 and 2017 calculated based on Level 2 inputs:
December 31,
December 31,
2018
2017
Balance sheet
location
Fair value
Fair value
(in thousands)
Total return swap contracts
Prepaid expenses and other current assets
$
4,968
—
Total return swap contracts
Other current liabilities
—
1,093
Total
$
4,968
1,093
The following is a summary of net gains (losses) recognized in income for the years ended December 31, 2018 and 2017:
Year ended
Income statement
December 31,
location
2018
2017
(in thousands)
Total return swap contracts
Investment and other income (loss)
$
15,163
(36,368)</t>
  </si>
  <si>
    <t>Property and Equipment</t>
  </si>
  <si>
    <t>6. Property and Equipment
A summary of property and equipment at December 31, 2018 and 2017 is as follows:
Estimated
2018
2017
useful lives
(in thousands)
Leasehold improvements
$
21,790
22,106
1 - 15
years
Furniture and fixtures
28,482
30,529
3 - 10
years
Equipment
20,248
20,802
2 - 26
years
Computer software
100,507
99,644
1 - 10
years
Data processing equipment
17,056
18,678
1 - 5
years
Buildings
11,772
11,759
1 - 30
years
Land
2,843
2,843
Property and equipment, at cost
202,698
206,361
Accumulated depreciation
(139,269)
(118,694)
Property and equipment, net
$
63,429
87,667
Depreciation expense was $25.6 million, $21.0 million and $18.4 million during the years ended December 31, 2018, 2017 and 2016, respectively.
At December 31, 2018, we had property and equipment under capital leases with a cost of $1.6 million and accumulated depreciation of $1.1 million. At December 31, 2017, we had property and equipment under capital leases with a cost of $1.9 million and accumulated depreciation of $1.0 million.</t>
  </si>
  <si>
    <t>Goodwill and Identifiable Intangible Assets</t>
  </si>
  <si>
    <t>7. Goodwill and Identifiable Intangible Assets
Goodwill and identifiable intangible assets (all considered indefinite-lived) at December 31, 2018 and 2017 are as follows:
December 31,
December 31,
2018
2017
(in thousands)
Goodwill
$
106,970
106,970
Mutual fund management advisory contracts
38,699
38,699
Mutual fund management subadvisory contract
—
1,200
Other
200
200
Total identifiable intangible assets
38,899
40,099
Total
$
145,869
147,069
During 2018, the balance of the mutual fund management subadvisory contract intangible asset was determined to be impaired due to a termination of the subadvisory agreement.</t>
  </si>
  <si>
    <t>Indebtedness</t>
  </si>
  <si>
    <t>8. Indebtedness
On August 31, 2010, the Company entered into a note purchase agreement to complete a $190.0 million private placement Series A and Series B senior unsecured notes. The $95.0 million Series A, senior unsecured notes that matured on January 13, 2018 were repaid. Interest is payable semi‑annually in January and July of each year. The agreement requires the Company to maintain a consolidated leverage ratio not to exceed 3.0 to 1.0 for four consecutive quarters and a consolidated interest coverage ratio of not less than 4.0 to 1.0 for four consecutive quarters. The Company was in compliance with these covenants for all periods presented. As of December 31, 2018, the Company’s consolidated leverage ratio was 0.3 to 1.0, and the consolidated interest coverage ratio was 48.7 to 1.0.
Debt is reported at its carrying amount in the consolidated balance sheet. The fair value of the Company’s Series B Senior Notes maturing January 13, 2021 was $98.0 million at December 31, 2018 compared to the carrying value net of debt issuance costs of $94.9 million, which is listed under long-term debt in the consolidated balance sheet. Fair value is calculated based on Level 2 inputs.
On October 20, 2017, we entered into a three-year unsecured revolving credit facility (the “Credit Facility”) with various lenders, which initially provides for borrowings of up to $100.0 million and may be expanded to $200.0 million. The Credit Facility replaced the prior credit facility, which was set to expire in June 2018. At December 31, 2018 and 2017, there were no borrowings outstanding under the Credit Facility. Borrowings under the Credit Facility bear interest at various rates including adjusted LIBOR or an alternative base rate plus, in each case, an incremental margin based on the Company’s credit rating. The Credit Facility also imposes a facility fee on the aggregate amount of commitments under the revolving facility (whether or not utilized). The facility fee is also based on the Company’s credit rating level. The covenants in the Credit Facility are consistent with the covenants in the prior credit facility, including the required consolidated leverage ratio and the consolidated interest coverage ratio, which match those outlined above for the Senior Notes.</t>
  </si>
  <si>
    <t>Income Taxes</t>
  </si>
  <si>
    <t>9. Income Taxes
The provision for income taxes from continuing operations for the years ended December 31, 2018, 2017 and 2016 consists of the following:
2018
2017
2016
(in thousands)
Current taxes:
Federal
$
54,071
73,167
72,711
State
625
7,720
7,174
Foreign
1
—
17
54,697
80,887
79,902
Deferred taxes
783
20,481
1,982
Provision for income taxes
$
55,480
101,368
81,884
The following table reconciles the statutory federal income tax rate with our effective income tax rate from continuing operations for the years ended December 31, 2018, 2017 and 2016:
2018
2017
2016
Statutory federal income tax rate
21.0
%
35.0
%
35.0
%
State income taxes, net of federal tax benefit
2.4
2.2
2.0
Share-based compensation
1.8
3.4
—
Effects of U.S. tax rate decrease
(0.4)
2.2
—
Uncertain tax positions
(2.2)
(0.2)
(0.1)
Valuation allowance on losses capital in nature
—
(1.0)
(3.2)
Other items
0.7
(0.3)
0.4
Effective income tax rate
23.3
%
41.3
%
34.1
%
The tax effect of temporary differences that give rise to significant portions of deferred tax liabilities and deferred tax assets at December 31, 2018 and 2017 are as follows:
2018
2017
(in thousands)
Deferred tax assets:
Benefit plans
$
—
3,381
Accrued compensation and related costs
5,868
5,558
Other accrued expenses
3,861
4,094
Unrealized losses on investment securities and partnerships
6,272
—
Share-based compensation
10,300
15,047
Unused state tax credits
2,618
2,788
State net operating loss carryforwards
7,266
7,235
Other
1,171
2,874
Total gross deferred assets
37,356
40,977
Deferred tax liabilities:
Property and equipment
$
(3,700)
(7,301)
Benefit plans
(1,872)
—
Identifiable intangible assets
(9,206)
(7,419)
Unrealized gains on investments securities and partnerships
—
(3,554)
Prepaid expenses
(2,478)
(1,679)
Other
(513)
(481)
Total gross deferred liabilities
(17,769)
(20,434)
Valuation allowance
(7,266)
(7,235)
Net deferred tax asset
$
12,321
13,308
Certain subsidiaries of the Company have net operating loss carryforwards in certain states in which these companies file on a separate company basis. The deferred tax asset, net of federal tax effect, relating to these carryforwards as of December 31, 2018 and 2017 is approximately $7.3 million and $7.2 million, respectively. The carryforwards, if not utilized, will expire between 2019 and 2038. Management believes it is not more likely than not that these subsidiaries will generate sufficient future taxable income in these states to realize the benefit of the net operating loss carryforwards and, accordingly, a valuation allowance in the amount of $7.3 million and $7.2 million has been recorded at December 31, 2018 and 2017, respectively.
The Company has state tax credit carryforwards of $2.6 million and $2.8 million as of December 31, 2018 and 2017, respectively. Of these state tax credit carryforwards, $2.3 million will expire between 2024 and 2034 if not utilized, $0.2 million will expire in 2026 if not utilized, and $0.1 million can be carried forward indefinitely. The Company anticipates these credits will be fully utilized prior to their expiration date.
In the accompanying consolidated balance sheet, unrecognized tax benefits that are not expected to be settled within the next 12 months are included in other liabilities; unrecognized tax benefits that are expected to be settled within the next 12 months are included as a reduction to income taxes receivable; unrecognized tax benefits that reduce a net operating loss, similar tax loss, or tax credit carryforward are presented as a reduction to non-current deferred income taxes. As of December 31, 2018 and December 31, 2017, the Company’s consolidated balance sheet included unrecognized tax benefits, including penalties and interest, of $2.7 million ($2.4 million net of federal benefit) and $10.9 million ($8.9 million net of federal benefit), respectively, that if recognized, would impact the Company’s effective tax rate. The Company finalized a voluntary disclosure agreement with a state tax jurisdiction in June 2018, which reduced unrecognized tax benefits by $9.3 million ($7.6 million net of federal benefit).
The Company’s accounting policy with respect to interest and penalties related to income tax uncertainties is to classify these amounts as income taxes. As of December 31, 2018, and December 31, 2017, the total amount of accrued interest and penalties related to uncertain tax positions recognized in the consolidated balance sheet was $0.7 million ($0.6 million net of federal benefit) and $4.0 million ($3.5 million net of federal benefit), respectively. The total amount of penalties and interest, net of federal expense, related to tax uncertainties recognized in the statement of income for the period ended December 31, 2018 was a benefit of $2.8 million, which was comprised of a $3.0 million benefit related to settlement of the previously mentioned voluntary disclosure agreement and offset by the accrual of $0.2 million additional penalties and interest on outstanding uncertain tax positions.
The following table summarizes the Company's reconciliation of unrecognized tax benefits, excluding penalties and interest, for the years ended December 31, 2018, 2017 and 2016:
2018
2017
2016
(in thousands)
Balance at beginning of year
$
6,843
7,734
8,448
Increases during the year:
Gross increases - tax positions in prior period
712
244
465
Gross increases - current-period tax positions
331
97
494
Decreases during the year:
Gross decreases - tax positions in prior period
(4,219)
(56)
(167)
Decreases due to settlements with taxing authorities
(1,385)
(178)
(21)
Decreases due to lapse of statute of limitations
(212)
(998)
(1,485)
Balance at end of year
$
2,070
6,843
7,734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is currently under audit in one state jurisdiction in which the Company operates. During 2017, the Company closed an Internal Revenue Service audit of the 2014 tax year. This audit was settled with no significant adjustments. During 2016, the Company settled two open tax years that were undergoing audit by a state jurisdiction in which the Company operates. The 2015, 2016, 2017 and 2018 federal income tax returns are open tax years that remain subject to potential future audit. State income tax returns for all years after 2014 and, in certain states, income tax returns for 2014, are subject to potential future audit by tax authorities in the Company’s major state tax jurisdictions.</t>
  </si>
  <si>
    <t>Pension Plan and Postretirement Benefits Other Than Pension</t>
  </si>
  <si>
    <t>10. Pension Plan and Postretirement Benefits Other Than Pension
Benefits payable under the Pension Plan are based on employees’ years of service and compensation during the final 10 years of employment. The Compensation Committee of the Company’s Board of Directors approved an amendment to freeze the Pension Plan effective September 30, 2017. After September 30, 2017, participants in the Pension Plan no longer accrue additional benefits for future service or compensation. Participants will retain benefits accumulated as of September 30, 2017 in accordance with the terms of the Pension Plan. In accordance with applicable accounting standards, the Pension Plan’s assets and liabilities were remeasured as of July 31, 2017, the date participants were notified of the freeze. This resulted in a reduction of the accrued pension liability of approximately $30.0 million and a curtailment gain of $31.6 million.
During 2016, the Company offered eligible terminated, vested Pension Plan participants an option to elect a one-time voluntary lump sum window distribution equal to the present value of the participant’s pension benefit, in settlement of all future pension benefits to which they would otherwise have been entitled. This offer was made in an effort to reduce pension obligations and ongoing annual pension expense. Payments were distributed to participants who accepted the lump sum offer in 2016 from the assets of the Pension Plan. The Company recognized a non-cash settlement charge of $20.7 million in 2016 related to this event.
We also sponsor an unfunded defined benefit postretirement medical plan that previously covered substantially all employees, as well as Advisors. The medical plan is contributory with participant contributions adjusted annually. The medical plan does not provide for benefits after age 65 with the exception of a small group of employees that were grandfathered when such plan was established. During 2016, the Company amended this plan to discontinue the availability of coverage for any individuals who retire after December 31, 2016. The plan amendment resulted in an $8.5 million curtailment gain, recorded in 2016 as part of net other postretirement benefit costs.
A reconciliation of the funded status of these plans and the assumptions related to the obligations at December 31, 2018, 2017 and 2016 are as follows:
Other
Pension Benefits
Postretirement Benefits
2018
2017
2016
2018
2017
2016
(in thousands)
Change in projected benefit obligation:
Net benefit obligation at beginning of year
$
184,245
180,921
210,783
2,195
2,446
8,421
Service cost
—
8,367
12,199
—
—
555
Interest cost
5,986
6,248
9,432
54
58
297
Benefits paid
(13,690)
(8,511)
(52,288)
(602)
(954)
(674)
Actuarial (gain) loss
(22,013)
28,841
(19,886)
(965)
139
1,790
Retiree contributions
—
—
—
366
506
532
Curtailment gain
—
(31,621)
—
—
—
(8,475)
Settlement loss
—
—
20,681
—
—
—
Net benefit obligation at end of year
$
154,528
184,245
180,921
1,048
2,195
2,446
Other
Pension Benefits
Postretirement Benefits
2018
2017
2016
2018
2017
2016
(in thousands)
Change in plan assets:
Fair value of plan assets at beginning of year
$
170,881
144,529
173,885
—
—
—
Actual return on plan assets
1,808
24,863
2,932
—
—
—
Employer contributions
4,000
10,000
20,000
236
448
142
Retiree contributions
—
—
—
366
506
532
Benefits paid
(13,690)
(8,511)
(52,288)
(602)
(954)
(674)
Fair value of plan assets at end of year
$
162,999
170,881
144,529
—
—
—
Funded status at end of year
$
8,471
(13,364)
(36,392)
(1,048)
(2,195)
(2,446)
Other
Pension Benefits
Postretirement Benefits
2018
2017
2016
2018
2017
2016
(in thousands, except percentage data)
Amounts recognized in the statement of financial position:
Noncurrent assets
$
8,471
—
—
—
—
—
Current liabilities
—
—
—
(250)
(422)
(458)
Noncurrent liabilities
—
(13,364)
(36,392)
(798)
(1,773)
(1,988)
Net amount recognized at end of year
$
8,471
(13,364)
(36,392)
(1,048)
(2,195)
(2,446)
Weighted average assumptions used to determine benefit obligation at December 31:
Discount rate
4.45
%
3.76
%
4.39
%
4.08
%
3.28
%
3.46
%
Rate of compensation increase
Not applicable
5.12
%
Not applicable
The discount rate assumption used to determine the pension and other postretirement benefits obligations was based on the Aon Hewitt AA Only Above Median Yield Curve. This discount rate was determined separately for each plan by plotting the expected benefit payments from each plan against a yield curve of high quality, zero coupon bonds and calculating the single rate that would produce the same present value of liabilities as the yield curve.
Our Pension Plan asset allocation at December 31, 2018 and 2017 is as follows:
Percentage of
Percentage of
Plan Assets at
Plan Assets at
Plan assets by category
December 31, 2018
December 31, 2017
Cash
2
%
40
%
Equity securities:
Domestic
—
29
%
International
—
18
%
Fixed income securities
98
%
8
%
Gold bullion
—
5
%
Total
100
%
100
%
Historically, the primary investment objective has been to maximize growth of the Pension Plan assets to meet the projected obligations to the beneficiaries over a long period of time and to do so in a manner that is consistent with the Company’s earnings strength and risk tolerance. Asset allocation is the most important decision in managing the assets and is reviewed regularly. The asset allocation policy considers the Company’s financial strength and long‑term asset class risk/return expectations since the obligations are long‑term in nature. Prior to the Pension Plan freeze in 2017, assets were invested in our Asset Strategy investment style, managed by our in‑house investment professionals. Subsequent to the freeze, the Company adjusted the Pension Plan’s asset allocation to decrease the exposure to equity securities. In 2018, the Company implemented a new pension de-risking strategy designed to more closely match assets to the pension obligations by shifting exposure from return-seeking assets to liability-hedging assets.
We determine the fair value of our Pension Plan assets using broad levels of inputs as defined by related accounting standards and categorized as Level 1, Level 2 or Level 3, as described in Note 4. The following tables summarize our Pension Plan assets as of December 31, 2018 and 2017. As of December 31, 2018 and 2017 a portion of the international equity securities were valued utilizing Level 2 inputs, in accordance with company policy based on market movement greater than or equal to 0.50% on the final trading day of the year.
2018
Level 1
Level 2
Level 3
Total
(in thousands)
Cash equivalents
$
—
465
—
465
Equity securities:
International
—
4
—
4
Fixed income securities:
U.S. Treasuries
—
46,415
—
46,415
Corporate bond
—
91,521
—
91,521
Foreign bonds
—
21,870
—
21,870
Total investment securities
—
160,275
—
160,275
Cash
2,724
Total
$
162,999
2017
Level 1
Level 2
Level 3
Total
(in thousands)
Cash equivalents
$
—
66,779
—
66,779
Equity securities:
Domestic
49,540
—
—
49,540
International
4,889
26,542
—
31,431
Fixed income securities:
U.S. Treasuries
—
6,455
—
6,455
Corporate bond
—
587
—
587
Foreign Bonds
—
6,591
—
6,591
Gold bullion
8,369
—
—
8,369
Total investment securities
62,798
106,954
—
169,752
Cash
1,129
Total
$
170,881
The 6.00% expected long‑term rate of return utilized after the Pension Plan freeze in 2017 reflected management’s expectations of long‑term average rates of return on funds invested to provide for benefits included in the projected benefit obligations. The expected return was based on the outlook for inflation, fixed income returns and equity returns, while also considering historical returns, asset allocation and investment strategy. In 2018, we adjusted the expected long-term rate of return to 5.00% to reflect a further decrease to the Plan’s equity securities’ holdings based on expected investment mix at the beginning of the year. During the year, we accelerated the de-risking strategy and as such, expect to further reduce the long-term rate of return in the future.
The components of net periodic pension and other postretirement costs consisted of the following for the years ended December 31, 2018, 2017 and 2016:
Other
Pension Benefits
Postretirement Benefits
2018
2017
2016
2018
2017
2016
(in thousands)
Components of net periodic benefit cost:
Service cost
$
—
8,367
12,199
—
—
555
Interest cost
5,986
6,248
9,432
54
58
297
Expected return on plan assets
(8,320)
(10,113)
(13,927)
—
—
—
Actuarial (gain) loss
(15,501)
14,091
(8,891)
—
—
—
Actuarial gain amortization
—
—
—
(120)
(180)
(153)
Prior service cost amortization
—
—
—
(2)
(4)
4
Curtailment gain
—
(31,621)
—
—
—
(8,475)
Settlement loss
—
—
20,681
—
—
—
Total
$
(17,835)
(13,028)
19,494
(68)
(126)
(7,772)
The weighted average assumptions used to determine net periodic benefit cost for the years ended December 31, 2018, 2017 and 2016 are as follows:
Other
Pension Benefits
Postretirement Benefits
2018
2017
2016
2018
2017
2016
Discount rate
3.76
%
4.39% / 3.96
1 %
4.60
%
3.28
%
3.46
%
4.44
%
Expected return on plan assets
5.00
%
7.00% / 6.00
1 %
7.50
%
Not applicable
Rate of compensation increase
Not applicable
5.12
%
5.12
%
Not applicable
________________________
(1)
Due to the Pension Plan freeze and associated remeasurement as of July 31, 2017, the discount rate changed from 4.39% to 3.96% and the expected return on assets changed from 7.00% to 6.00%.
Under current plan provisions, we expect the following benefit payments to be paid:
Other
Pension
Postretirement
Benefits
Benefits
(in thousands)
2019
$
7,984
250
2020
8,068
179
2021
9,371
131
2022
8,843
116
2023
9,031
79
2024 through 2028
46,521
233
$
89,818
988
Our policy with respect to funding the Pension Plan is to fund at least the minimum required by the Employee Retirement Income Security Act of 1974, as amended, and not more than the maximum amount deductible for tax purposes. All contributions made to the Pension Plan for 2018, 2017 and 2016 were voluntary.
All Company contributions to other postretirement medical benefits are voluntary, as the postretirement medical plan is not funded and is not subject to any minimum regulatory funding requirements. The contributions for each year represent claims paid for medical expenses, and we anticipate making the 2019 expected contribution with cash generated from operations. Contributions by participants to the postretirement plan were $366 thousand, $506 thousand and $532 thousand for the years ended December 31, 2018, 2017 and 2016, respectively.
For measurement purposes, the initial health care cost trend rate was 8.05% (prior to age 65) and 9.30% (subsequent to age 65) for 2018, 7.02% (prior to age 65) and 8.47% (subsequent to age 65) for 2017 and 6.82% for 2016. The health care cost trend rate reflects anticipated increases in health care costs. The initial growth rates for 2018 are assumed to gradually decline over the next 8 years to a rate of 4.5%.
We also sponsored the Waddell &amp; Reed Financial, Inc. Supplemental Executive Retirement Plan, as amended and restated (the “SERP”), a non-qualified deferred compensation plan covering eligible employees. The SERP was adopted to supplement the annual pension benefit for certain senior executive officers that the Pension Plan was prevented from providing because of compensation and benefit limits in the Internal Revenue Code (the “IRC”).
The SERP allowed for discretionary contributions, though none were awarded to participants in 2017 or 2016. Additionally, each calendar year, participants’ accounts were credited (or charged) with an amount equal to the performance of certain hypothetical investment vehicles since the last preceding year. Upon a participant’s separation, or at such other time based on a pre-existing election by a participant, benefits accumulated under the SERP were payable in installments or in a lump sum. Following a lump sum payment of $3.8 million in February 2017 to the sole remaining participant in the SERP, the Board of Directors terminated the SERP.
At December 31, 2018, the pension asset and postretirement liability recorded in the consolidated balance sheet was comprised of a pension asset of $8.5 million and a liability for postretirement benefits in the amount of $0.8 million. The current portion of postretirement liability of $0.3 million is included in other current liabilities on the consolidated balance sheet. At December 31, 2017, the accrued pension and postretirement liability recorded in the consolidated balance sheet was comprised of accrued pension costs of $13.4 million and a liability for postretirement benefits in the amount of $1.8 million. The accrued liability for the current portion of postretirement liability of $0.4 million is included in other current liabilities on the consolidated balance sheet.</t>
  </si>
  <si>
    <t>Defined Contribution Plan</t>
  </si>
  <si>
    <t>11. Defined Contribution Plan
We sponsor a defined contribution plan that qualifies under Section 401(k) of the IRC to provide retirement benefits to substantially all of our employees. As allowed under Section 401(k), the plan provides tax‑deferred salary deductions for eligible employees. Our matching contributions to the plan for the years ended December 31, 2018, 2017 and 2016 were $6.8 million, $6.0 million and $6.8 million, respectively.
In 2017, in connection with the Pension Plan freeze, the Company amended its 401(k) plan to permit employer discretionary nonelective contributions to eligible participants. For the 2017 plan year, the Company approved a discretionary nonelective contribution in an amount equal to 4% of such participant’s eligible compensation. These contributions, which were expensed over the service period in 2017, totaled $5.5 million and were funded and allocated to participant accounts during the first quarter of 2018.</t>
  </si>
  <si>
    <t>Stockholders' Equity</t>
  </si>
  <si>
    <t>12. Stockholders’ Equity
Earnings per Share
For the years ended December 31, 2018, 2017 and 2016, earnings per share were computed as follows:
2018
2017
2016
Net income attributable to Waddell &amp; Reed Financial, Inc.
$
183,588
141,279
156,695
Weighted average shares outstanding, basic and diluted
80,468
83,573
82,668
Earnings per share, basic and diluted
$
2.28
1.69
1.90
Dividends
The Board of Directors declared dividends on our Class A common stock of $1.00 per share, $1.63 per share and $1.84 per share for the years ended December 31, 2018, 2017 and 2016, respectively. In December 2018, the Board of Directors declared a quarterly dividend on our Class A common stock of $0.25 per share payable on February 1, 2019 to stockholders of record as of January 11, 2019. As of December 31, 2018 and 2017, other current liabilities included $19.2 million and $20.7 million, respectively, for dividends payable to stockholders.
Common Stock Repurchases
The Board of Directors has authorized the repurchase of our Class A common stock in the open market and/or private purchases. The acquired shares may be used for corporate purposes, including as shares issued to employees in our share‑based compensation programs. There were 6,963,269 shares, 1,842,337 shares and 2,320,726 shares repurchased in the open market or privately during the years ended December 31, 2018, 2017 and 2016, respectively. The repurchased shares include; 729,882 shares, 402,337 shares and 423,726 shares repurchased from employees who elected to tender shares to cover their income tax withholdings with respect to vesting of stock awards during the years ended December 31, 2018, 2017 and 2016, respectively.
Accumulated Other Comprehensive Loss
The following tables summarize other comprehensive income (loss) activity for the years ended December 31, 2018 and 2017.
Total
Unrealized
Postretirement
accumulated
gains (losses) on
benefits
other
AFS investment
unrealized
comprehensive
Year ended December 31, 2018
securities
gains (losses)
income (loss)
(in thousands)
Balance at December 31, 2017
$
145
379
524
Amount reclassified to retained earnings for ASUs adopted in 2018
(955)
107
(848)
Other comprehensive (loss) income before reclassification
(360)
736
376
Amount reclassified from accumulated other comprehensive income (loss)
373
(94)
279
Net current period other comprehensive (loss) income
(942)
749
(193)
Balance at December 31, 2018
$
(797)
1,128
331
Change in
valuation
allowance for
unrealized
Total
Unrealized
gains
Postretirement
accumulated
gains (losses)
(losses) on
benefits
other
on investment
investment
unrealized
comprehensive
Year ended December 31, 2017
securities
securities
gains (losses)
income (loss)
(in thousands)
Balance at December 31, 2016
$
(3,972)
(3,388)
603
(6,757)
Other comprehensive income (loss) before reclassification
4,039
3,743
(106)
7,676
Amount reclassified from accumulated other comprehensive income (loss)
78
(355)
(118)
(395)
Net current period other comprehensive income (loss)
4,117
3,388
(224)
7,281
Balance at December 31, 2017
$
145
—
379
524
Reclassifications from accumulated other comprehensive income (loss) and included in net income are summarized in the tables that follow:
For the year ended December 31, 2018
Tax
(expense)
Statement of income
Pre-tax
benefit
Net of tax
line item or retained earnings
(in thousands)
Reclassifications included in net income or retained earnings for ASUs adopted in 2018:
Sponsored funds investment gains
$
1,295
(340)
955
Retained earnings
Losses on available for sale debt securities
$
(489)
116
(373)
Investment and other income (loss)
Amortization of postretirement benefits
122
(135)
(13)
Compensation and benefits and retained earnings
Total
$
928
(359)
569
For the year ended December 31, 2017
Tax
benefit
Pre-tax
(expense)
Net of tax
Statement of income line item
(in thousands)
Reclassifications included in net income:
Sponsored funds investment losses
$
(124)
46
(78)
Investment and other income (loss)
Valuation allowance
—
355
355
Provision for income taxes
Amortization of postretirement benefits
184
(66)
118
Compensation and benefits
Total
$
60
335
395</t>
  </si>
  <si>
    <t>Share-Based Compensation</t>
  </si>
  <si>
    <t>13. Share‑Based Compensation
The Company’s 1998 Stock Incentive Plan, as amended and restated (the “SI Plan”) allows us to grant equity compensation awards, including nonvested stock, as part of our overall compensation program to attract and retain key personnel and encourage a greater personal financial investment in the Company, thereby promoting the long-term growth of the Company. A maximum of 35.6 million shares of common stock are authorized for issuance under the SI Plan and as of December 31, 2018, 2,121,728 shares of common stock were available for issuance under the SI Plan. In addition, we may make incentive payments under the Company Executive Incentive Plan, as amended and restated (the “EIP”) in the form of cash, nonvested stock or a combination thereof. Incentive awards paid under the EIP in the form of nonvested stock are issued out of shares reserved for issuance under the SI Plan. Generally, shares of common stock subject to an award that expires or is cancelled, forfeited, exchanged, settled in cash or is terminated will again be available for awards under the SI Plan.
Nonvested stock awards are valued on the date of grant and have no purchase price. These awards have historically vested over four years in 33 1/3% increments on the second, third and fourth anniversaries of the grant date; however, awards granted on or after December 31, 2016 vest in 25% increments on the first anniversary of the grant date. The Company has issued nonvested stock awards to non-employee directors. These awards generally have the same terms as awards issued to employees, except awards granted on or after January 2, 2017 fully vest on the first anniversary of the grant date and changes in the Company’s share price result in variable compensation expense over the vesting period.
Beginning in 2017, the Company established a Cash Settled RSU Plan (the “RSU Plan”), which allows the Company to grant cash-settled restricted stock units (“RSU”) to attract and retain key personnel and enable them to participate in the long-term growth of the Company. Unvested RSUs have no purchase price and vest in 25% increments over four years, beginning on the first anniversary of the grant date. On the vesting date, RSU holders receive a lump sum cash payment equal to the fair market value of one share of the Company’s common stock, par value $0.01, for each RSU that has vested, subject to applicable tax withholdings. We treat RSUs as liability-classified awards and, therefore, account for them at fair value based on the closing price of our common stock on the reporting date, which results in variable compensation expense over the vesting period.
Nonvested shares and nonvested RSU’s are forfeited upon the termination of employment with or service to the Company, as applicable, or service on the Board of Directors, dependent upon the circumstances of termination. Except for restrictions placed on the transferability of nonvested shares, holders of nonvested shares have full stockholders’ rights during the term of restriction, including voting rights and the rights to receive cash dividends. Since nonvested RSUs are not shares of Company stock, holders of nonvested RSUs are not entitled to voting rights, but are entitled to dividend equivalent payments for each RSU equal to the dividend paid on one share of our common stock.
A summary of nonvested share activity and related fair value for the year ended December 31, 2018 follows:
Weighted
Average
Nonvested
Grant Date
Stock Shares
Fair Value
Nonvested at December 31, 2017
5,088,640
$
27.26
Granted
1,561,155
20.87
Vested
(2,061,297)
32.02
Forfeited
(494,738)
24.23
Nonvested at December 31, 2018
4,093,760
$
22.79
A summary of nonvested RSU activity for the year ended December 31, 2018 follows:
Nonvested
Cash-Settled Units
Nonvested at December 31, 2017
1,213,029
Granted
1,105,087
Vested
(343,711)
Forfeited
(212,345)
Nonvested at December 31, 2018
1,762,060
For the years ended December 31, 2018, 2017 and 2016 compensation expense related to nonvested shares totaled $51.6 million, $57.7 million and $51.5 million, respectively.
The deferred income tax benefit from the compensation expense related to nonvested stock was $10.0 million, $12.2 million and $19.2 million for the years ended December 31, 2018, 2017 and 2016, respectively. These benefits will be recognized upon vesting and may increase or decrease depending on the fair value of the shares on the date of vesting. As of December 31, 2018, the remaining unamortized expense of $60.6 million is expected to be recognized over a weighted average period of 2.2 years.
The total fair value of shares vested (at vest date) during the years ended December 31, 2018, 2017 and 2016, was $41.0 million, $20.8 million and $26.7 million, respectively. The Company withholds a portion of each employee’s vested shares to satisfy income tax withholding obligations of the Company with respect to vesting of the shares.</t>
  </si>
  <si>
    <t>Uniform Net Capital Rule Requirements</t>
  </si>
  <si>
    <t>14. Uniform Net Capital Rule Requirements
Two of our subsidiaries, W&amp;R and IDI are registered broker-dealers and members of FINRA. Broker-dealers are subject to the SEC’s Uniform Net Capital Rule (Rule 15c3‑1), which requires the maintenance of minimum net capital and requires that the ratio of aggregate indebtedness to net capital, both as defined, shall not exceed 15.0 to 1.0. The primary difference between net capital and stockholders’ equity is the non‑allowable assets that are excluded from net capital.
A broker-dealer may elect not to be subject to the Aggregate Indebtedness Standard of paragraph (a)(1)(i) of Rule 15c3‑1, in which case net capital must exceed the greater of $250 thousand or 2% of aggregate debit items computed in accordance with the Formula for Determination of Reserve Requirements for broker-dealers. W&amp;R made this election and thus is not subject to the aggregate indebtedness ratio as of December 31, 2018 or 2017.
Net capital and aggregated indebtedness information for our broker-dealer subsidiaries is presented in the following table as of December 31, 2018 and 2017:
2018
2017
(in thousands)
W&amp;R
IDI
W&amp;R
IDI
Net capital
$
57,109
25,688
28,024
21,167
Required capital
250
1,336
250
1,757
Excess of required capital
$
56,859
24,352
27,774
19,410
Ratio of aggregate indebtedness to net capital
Not
Not
applicable
0.78 to 1.0
applicable
1.25 to 1.0</t>
  </si>
  <si>
    <t>Rental Expense and Lease Commitments</t>
  </si>
  <si>
    <t>15. Rental Expense and Lease Commitments
We lease certain home office buildings, certain sales and other office space and equipment under operating leases. Rent expense was $22.7 million, $24.5 million and $24.3 million, for the years ended December 31, 2018, 2017 and 2016, respectively. Future minimum rental commitments under non‑cancelable operating leases are as follows:
Year
Commitments
(in thousands)
2019
$
16,488
2020
9,797
2021
5,757
2022
2,913
2023
2,320
Thereafter
5,161
$
42,436</t>
  </si>
  <si>
    <t>Related Party Transactions</t>
  </si>
  <si>
    <t>16. Related Party Transactions
We earn investment management fee revenues from the Funds and IGI Funds for which we act as an investment adviser, pursuant to an investment management agreement with each Fund. In addition, we have agreements with the Funds pursuant to Rule 12b‑1 under the ICA for which distribution and service fees are collected from the Funds for distribution of mutual fund shares, for costs such as advertising and commissions paid to broker-dealers, and for providing ongoing services to shareholders of the Funds and/or maintaining shareholder accounts. We also earn service fee revenues by providing various services to the Funds and their shareholders pursuant to a shareholder servicing agreement with each Fund (except Ivy VIP) and an accounting service agreement with each Fund. Certain of our officers and directors are also officers and/or trustees for the various Funds for which we act as an investment adviser. These agreements are approved or renewed on an annual basis by each Fund’s board of trustees, including a majority of the disinterested members.
Revenues for services provided or related to the Funds and IGI Funds for the years ended December 31, 2018, 2017 and 2016 are as follows:
2018
2017
2016
(in thousands)
Investment management fees
$
486,581
508,035
523,304
Rule 12b-1 service and distribution fees
141,220
159,873
208,901
Shareholder service fees
102,385
106,595
120,241
Total revenues
$
730,186
774,503
852,446
Included in Funds and separate accounts receivable at December 31, 2018 and 2017 are receivables due from the Funds of $14.6 and $20.6 million, respectively.</t>
  </si>
  <si>
    <t>Contingencies</t>
  </si>
  <si>
    <t>17. Contingencies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opic.”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must be disclosed. Management’s judgment is required related to contingent liabilities because the outcomes are difficult to predict.
Shareholder Derivative Litigation
In an action filed on April 18, 2016 in the District Court of Johnson County, Kansas, Hieu Phan v. Ivy Investment Management Company, et al. (Case No. I6CV02338 Div. 4), plaintiff filed a putative derivative action on behalf of the nominal defendant, a mutual fund trust affiliated with the Company, alleging breach of fiduciary duty and breach of contract claims relating to an investment held in the affiliated mutual fund by the Company's registered investment adviser subsidiary. On behalf of the nominal defendant trust, plaintiff filed claims against the Company’s registered investment adviser subsidiary and current and retired trustees of the trust seeking monetary damages and demanding a jury trial. While the Company denies that any of its subsidiaries breached their fiduciary duties to, or committed a breach of the investment management agreement with, the nominal defendant trust, the parties to the litigation reached a settlement. The February 14, 2018 settlement agreement provided a full release for the benefit of defendants and for the payment of $19.9 million (less $6.1 million for attorney’s fees plus nominal costs associated with notice to shareholders), recoverable to the Company through insurance, to the affiliated mutual fund for the benefit of its shareholders. On July 30, 2018, the court entered an order granting final approval of the settlement. The settlement amount has been funded by insurance, and the affiliated mutual fund has received the net settlement amount after deduction for attorney’s fees and nominal costs described above.
401(k) Plan Class Action Litigation
In an action filed on June 23, 2017 and amended on June 26, 2017 in the U.S. District Court for the District of Kansas, Schapker v. Waddell &amp; Reed Financial, Inc., et al, (Case No. 17-2365 D. Kan.), Stacy Schapker, a participant in the Company’s 401(k) and Thrift Plan, as amended and restated (the “401(k) Plan”), filed a lawsuit against the Company, the Company’s Board of Directors, the Administrative Committee of the 401(k) Plan, and unnamed Jane and John Doe Defendants 1-25. On August 7, 2017, plaintiff filed a second amended complaint on behalf of the 401(k) Plan and a proposed class of 401(k) Plan participants, alleging claims for breach of fiduciary duty and prohibited transactions under the Employee Retirement Income Security Act of 1974, as amended, based on the 401(k) Plan’s offering of investments managed by the Company or its affiliates during a proposed class period of June 23, 2011 to present. The second amended complaint dismissed the Company’s Board of Directors as a defendant and named as defendants the Company, the Compensation Committee of the Company’s Board of Directors, the Administrative Committee of the 401(k) Plan, and the individuals who served on those committees during the proposed class period. While the Company and all other defendants deny any and all liability with respect to the claims, the parties to the litigation reached a settlement. The November 19, 2018 settlement agreement contemplates a full release for the benefit of the Company and all other defendants and the payment of $4.875 million (less attorney’s fees and costs, class representative compensation, and administrative expenses) to eligible settlement class members, their beneficiaries or alternate payees. On November 28, 2018, the court entered an order granting preliminary approval of the settlement, including preliminary certification of a class for settlement purposes only, to include 401(k) Plan participants at any time during the approved class period of June 23, 2011 to November 28, 2018. A fairness hearing is scheduled for April 8, 2019, at which the court will consider granting final approval to the settlement. The settlement is subject to final court approval. The payments contemplated by the proposed settlement are recoverable to the Company through insurance. The Company has recorded a liability and offsetting receivable from insurance, as reflected in the Company's consolidated balance sheets.</t>
  </si>
  <si>
    <t>Concentrations of Risk</t>
  </si>
  <si>
    <t>18. Concentrations of Risk
Financial instruments that potentially subject the Company to concentrations of credit risk consist primarily of cash and cash equivalents held. The Company maintains cash and cash equivalents with various financial institutions. Cash deposits maintained at financial institutions may exceed the federally insured limit.
Our investments in sponsored funds and investments held as trading expose us to market risk. The underlying holdings of our AUM are also subject to market risk, which may arise from changes in equity prices, credit ratings, foreign currency exchange rates, and interest rates.</t>
  </si>
  <si>
    <t>Selected Quarterly Information (Unaudited)</t>
  </si>
  <si>
    <t>19. Selected Quarterly Information (Unaudited)
Quarter
First
Second
Third
Fourth
(in thousands)
2018
Total revenues
$
297,615
295,338
295,118
272,230
Net income attributable to Waddell &amp; Reed Financial, Inc.
$
46,337
44,478
46,305
46,468
Net income per share, basic and diluted
$
0.56
0.55
0.58
0.60
Quarter
First
Second
Third
Fourth
(in thousands)
2017
Total revenues
$
286,564
286,657
289,447
294,476
Net income attributable to Waddell &amp; Reed Financial, Inc.
$
33,871
24,061
53,582
29,765
Net income per share, basic and diluted
$
0.40
0.29
0.64
0.36</t>
  </si>
  <si>
    <t>Summary of Significant Accounting Policies (Policies)</t>
  </si>
  <si>
    <t>Description of Business and Significant Accounting Policies</t>
  </si>
  <si>
    <t>Basis of Presentation</t>
  </si>
  <si>
    <t>Basis of Presentation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 Amounts in the accompanying financial statements and notes are rounded to the nearest thousand unless otherwise stated. Certain amounts in the prior years’ financial statements have been reclassified for consistent presentation.
The Company operates in one business segment as the Company’s management utilizes a consolidated approach to assess performance and allocate resources.
Effective January 1, 2018, the Company changed the presentation of certain line items in the consolidated statements of income that are intended to improve the transparency of the Company’s financial statements through clearer alignment of operating expenses with financial statement captions. Specifically, the Company revised its accounting policy related to the reporting of indirect underwriting and distribution expenses in the former underwriting and distribution caption and certain expenses historically reported as general and administrative. Expenses previously recorded as underwriting and distribution expenses were retrospectively reclassified into (a) the following existing operating expense captions: Compensation and benefits and General and administrative, and (b) the following newly created operating expense captions: Distribution, Technology, Occupancy, and Marketing and advertising. Certain expenses historically reported as general and administrative were retrospectively reclassified into the following newly created operating expense captions: Technology, Occupancy, and Marketing and advertising. The Company considers the change in policy to be preferable and does not consider the change to be material to its consolidated financial statements. These changes were applied retrospectively to all periods presented and do not affect net income attributable to the Company. The Company also adopted Accounting Standards Update (“ASU”) 2017-07, “ Compensation — Retirement Benefits (Topic 715): Improving the Presentation of Net Periodic Pension Cost and Net Periodic Postretirement Benefit Cost ”. As a result, the Company retrospectively reclassified all net periodic pension costs, other than the historical service cost, from Compensation and benefits to Investment and other income (loss) within the consolidated statements of income. The reclassification of expenses as a result of the adoption of ASU 2017-07 does not affect net income attributable to the Company.</t>
  </si>
  <si>
    <t>Consolidation</t>
  </si>
  <si>
    <t>Consolidation
In the normal course of our business, we sponsor and manage various types of investment products. These investment products include open-end mutual funds, a closed-end mutual fund, privately offered funds, exchange-traded managed funds, and a Luxembourg SICAV. When creating and launching a new investment product, we typically fund the initial cash investment, commonly referred to as “seeding,” to allow the investment product the ability to generate an investment performance track record so that it is able to attract third party investors. Our initial investment in a new product typically represents 100% of the ownership in that product. We generally redeem our investment in seeded products when the related product establishes a sufficient track record, when third party investments in the related product are sufficient to sustain the strategy, or when a decision is made to no longer pursue the strategy. The length of time we hold a majority interest in a product varies based on a number of factors, including market demand, market conditions and investment performance. Our exposure to risk in these investment products is generally limited to any equity investment we have in the product and any earned but uncollected management or other fund-related service fees.
In accordance with financial accounting standards, we consolidate certain sponsored investment products in which we have a controlling interest or the investment product meets the criteria of a variable interest entity (“VIE”) and we are deemed to be the primary beneficiary. In order to make this determination, an analysis is performed to determine if the investment product is a VIE or a voting interest entity (“VOE”). Assessing if an entity is a VIE or VOE involves judgment and analysis on an entity by entity basis. Factors included in this assessment include the legal organization of the entity, the Company’s contractual involvement with the entity and any implications resulting from or associated with related parties’ involvement with the entity.
A VIE is an entity which does not have adequate equity to finance its activities without subordinated financial support, the equity investors do not have the normal characteristics of equity investors for a potential controlling financial interest as a group, or the voting rights are not proportional to their obligations to absorb the expected losses or their rights to receive the expected residual returns of the entity. The Company is deemed to be the primary beneficiary if it absorbs a majority of the VIE’s expected losses, expected residual returns, or both. If the Company is the primary beneficiary of a VIE, we are required to consolidate the assets, liabilities, results of operations and cash flows of the VIE into our consolidated financial statements.
If an entity does not meet the criteria and is not considered a VIE, it is treated as a VOE, which is subject to traditional consolidation concepts based on ownership rights. Sponsored investment products that are considered VOEs are consolidated if we have a controlling financial interest in the entity absent substantive investor rights to replace the investment manager of the entity (kick-out rights).</t>
  </si>
  <si>
    <t>Use of Estimates</t>
  </si>
  <si>
    <t>Use of Estimates
GAAP requires us to make estimates and assumptions that affect the reported amounts of assets, liabilities, revenues and expenses in the consolidated financial statements and accompanying notes, and related disclosures of commitments and contingencies. Estimates are used for, but are not limited to, depreciation and amortization, income taxes, valuation of assets, pension and postretirement obligations, and contingencies. Management evaluates its estimates and assumptions on an ongoing basis using historical experience and other factors, including the current economic environment. Actual results could differ from our estimates.</t>
  </si>
  <si>
    <t>Cash and Cash Equivalents</t>
  </si>
  <si>
    <t>Cash and Cash Equivalents
Cash and cash equivalents include cash on hand and short‑term investments. We consider all highly liquid investments with maturities upon acquisition of 90 days or less to be cash equivalents. Cash and cash equivalents – restricted represents cash held for the benefit of customers and non-customers segregated in compliance with federal and other regulations.</t>
  </si>
  <si>
    <t>Disclosures About Fair Value of Financial Instruments</t>
  </si>
  <si>
    <t>Disclosures About Fair Value of Financial Instruments
Fair value of cash and cash equivalents, receivables and payables approximates carrying value. Fair values for investment securities are based on quoted market prices, where available. Otherwise, fair values for investment securities are based on Level 2 or Level 3 inputs detailed in Note 4. Fair value of long‑term debt is disclosed in Note 8.</t>
  </si>
  <si>
    <t>Investment Securities and Investments in Sponsored Funds</t>
  </si>
  <si>
    <t>Investment Securities and Investments in Sponsored Funds
Our investments are comprised of debt and equity securities, investments in sponsored funds and sponsored privately offered funds. Sponsored funds, which include the Funds and the IGI Funds, are investments we have made to provide seed capital for new investment products. The Company has classified its investments in certain sponsored funds as either equity method investments (when the Company owns between 20% and 50% of the fund) or as equity securities measured at fair value through net income (when the Company owns less than 20% of the fund).
Unrealized gains and losses on debt securities classified as available for sale, net of related tax effects, are excluded from earnings until realized and are reported as a separate component of comprehensive income. For debt securities classified as trading and equity securities, unrealized gains and losses are included in earnings. Realized gains and losses are computed using the specific identification method for all investment securities, other than sponsored funds. For sponsored funds, realized gains and losses are computed using the average cost method. Substantially all of the Company’s equity method investees are investment companies that record their underlying investments at fair value. Therefore, under the equity method of accounting, our share of the investee's underlying net income or loss is predominantly representative of fair value adjustments in the investments held by the equity method investee. Our share of the investee's net income or loss is based on the most current information available and is recorded as a net gain or loss on investments within investment and other income (loss).
Our available for sale debt securities are reviewed each quarter and adjusted for other than temporary declines in value. We consider factors affecting the issuer and the industry in which the issuer operates, general market trends including interest rates, and our ability and intent to hold an investment until it has recovered. Consideration is given to the length of time an investment’s market value has been below its amortized cost basis as well as prospects for recovery to the amortized cost basis. When a decline in the fair value of debt securities is determined to be other than temporary, the amount of the impairment recognized in earnings depends on whether the Company intends to sell the security or more likely than not will be required to sell the security before recovery of its amortized cost basis less any current‑period credit loss. If so, the other than temporary impairment recognized in earnings is equal to the entire difference between the investment’s amortized cost basis and its fair value at the balance sheet date. If not, the portion of the impairment related to the credit loss is recognized in earnings while the portion of the impairment related to other factors is recognized in other comprehensive income, net of tax.</t>
  </si>
  <si>
    <t>Property and Equipment
Property and equipment are carried at cost. The costs of improvements that extend the life of a fixed asset are capitalized, while the costs of repairs and maintenance are expensed as incurred. Depreciation and amortization are calculated and recorded using the straight‑line method over the estimated useful life of the related asset (or lease term if shorter), generally three to 10 years for furniture and fixtures; one to 10 years for computer software; one to five years for data processing equipment; one to 30 years for buildings; two to 26 years for other equipment; and up to 15 years for leasehold improvements, determined by the lesser of the lease term or expected life.</t>
  </si>
  <si>
    <t>Software Developed for Internal Use</t>
  </si>
  <si>
    <t>Software Developed for Internal Use
Certain internal costs incurred in connection with developing or obtaining software for internal use are capitalized in accordance with ASC 350, “Intangibles – Goodwill and Other Topic.” Internal costs capitalized are included in property and equipment, net in the consolidated balance sheets, and were $6.4 million and $10.5 million as of December 31, 2018 and 2017, respectively. Amortization begins when the software project is complete and ready for its intended use and continues over the estimated useful life, generally one to 10 years.</t>
  </si>
  <si>
    <t>Goodwill and Identifiable Intangible Assets
Goodwill represents the excess of cost over fair value of the identifiable net assets of acquired companies. Indefinite-lived intangible assets represent advisory and subadvisory management contracts for managed assets obtained in acquisitions. The Company considers these contracts to be indefinite-lived intangible assets as they are expected to be renewed without significant cost or modification of terms. Goodwill and indefinite-lived intangible assets are tested for impairment annually or more frequently if events or circumstances indicate that the carrying value may not be recoverable. Goodwill and intangible assets require significant management estimates and judgment, including the valuation determination in connection with the initial purchase price allocation and the ongoing evaluation for impairment. Additional information related to the indefinite-lived intangible assets is included in Note 7.</t>
  </si>
  <si>
    <t xml:space="preserve">Revenue Recognition
As of January 1, 2018, the Company adopted ASU 2014-09, “Revenue from Contracts with Customers ” and all subsequent ASUs that modified Accounting Standards Codification (“ASC”) 606, “Revenue from Contracts with Customers.” The Company elected to apply the standard utilizing the cumulative effect approach. The implementation of the new standard did not have a material impact on the measurement or recognition of revenue.
Investment Management and Advisory Fees
We recognize investment management and advisory fees as earned over the period in which investment management and advisory services are provided. While our investment management and advisory contracts are long-term in nature, the performance obligations are generally satisfied daily or monthly based on AUM. We calculate investment management fees from the Funds daily based upon average daily net AUM in accordance with investment management agreements between the Funds and the Company. The majority of investment and/or advisory fees earned from institutional accounts are calculated either monthly or quarterly based upon an average of net AUM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Underwriting, Distribution and Shareholder Service Fees
Fee‑based asset allocation products offer clients a selection of traditional asset allocation models, as well as features such as systematic rebalancing and client and Advisor participation in determining asset allocation across asset classes. Underwriting and distribution fee-based asset allocation revenues are calculated monthly based upon beginning of month client assets and are earned over the period in which services are provided. Performance obligations are generally satisfied daily or monthly based on client assets.
Under a Rule 12b-1 service plan, the Funds may charge a maximum fee of 0.25% of the average daily net AUM for Ivy Funds Class B, C, E and Y shares for expenses paid to broker-dealers and other sales professionals in connection with providing ongoing services to the Funds’ shareholders and/or maintaining the Funds’ shareholder accounts, with the exception of the Funds’ Class R shares, for which the maximum fee is 0.50%. The Funds’ Class B and C shares may charge a maximum of 0.75% of the average daily net AUM under a Rule 12b-1 distribution plan to broker-dealers and other sales professionals for their services in connection with distributing shares of that class. The Funds’ Class A shares may charge a maximum fee of 0.25% of the average daily net AUM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Underwriting and distribution commission revenues resulting from the sale of investment products are recorded upon satisfaction of performance obligations, which occurs on the trade date. For certain types of investment products, primarily variable annuities, distribution revenues are generally calculated based upon average daily net assets.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I or Y shares are purchased at net asset value, and we do not charge an initial sales charge.
Underwriting and distribution revenues resulting from payments from Advisors for office space, compliance oversight and affiliation fees are earned over the period in which the service is provided, which is generally monthly and is based on a fee schedule. Fees collected from Advisors for various services are recorded in underwriting and distribution fees on a gross basis, as the Company is the principal in these arrangements.
Shareholder service fee revenue primarily includes transfer agency fees, custodian fees from retirement plan accounts, and portfolio accounting and administration fees. Transfer agency fees and portfolio accounting and administration fees are asset‑based revenues or account‑based revenues, while custodian fees from retirement plan accounts are based on the number of client accounts. Custodian fees, transfer agency fees and portfolio accounting and administration fees are earned upon completion of the service when all performance obligations have been satisfied. </t>
  </si>
  <si>
    <t>Advertising and Promotion</t>
  </si>
  <si>
    <t>Advertising and Promotion
We expense all advertising and promotion costs as the advertising or event takes place. Advertising expense was $8.1 million, $9.7 million and $9.4 million for the years ended December 31, 2018, 2017 and 2016, respectively, and is classified in marketing and advertising expense in the consolidated statements of income.</t>
  </si>
  <si>
    <t>Leases</t>
  </si>
  <si>
    <t>Leases
The Company leases office space under various leasing arrangements. Certain lease agreements contain renewal options, rent escalation clauses and/or other inducements provided by the landlord. Rent expense is recorded on a straight-line basis, including escalations and inducements, over the term of the lease.</t>
  </si>
  <si>
    <t>Share‑Based Compensation
We account for share‑based compensation expense using the fair value method. Under the fair value method, share‑based compensation expense reflects the fair value of share‑based awards measured at grant date, and is recognized over the service period. The Company also issues share‑based awards to our Board of Directors. Changes in the Company’s share price result in variable compensation expense over the vesting period of awards granted to our Board of Directors.
The Company’s Cash Settled RSU Plan (the “RSU Plan”) allows the Company to grant cash-settled restricted stock units (“RSUs”). Unvested RSUs have no purchase price and vest in 25% increments over four years, beginning on the first anniversary of the grant date. On the vesting date, RSU holders receive a lump sum cash payment equal to the fair market value of one share of the Company’s common stock, par value $0.01, for each RSU that has vested, subject to applicable tax withholdings. We treat RSUs as liability-classified awards and, therefore, account for them at fair value based on the closing price of our common stock on the reporting date, which results in variable compensation expense over the vesting period.</t>
  </si>
  <si>
    <t>Accounting for Income Taxes</t>
  </si>
  <si>
    <t xml:space="preserve">Accounting for Income Taxes
Income tax expense is based on pre-tax income, including adjustments made for the recognition or derecognition related to uncertain tax positions. The recognition or derecognition of income tax expense related to uncertain tax positions is determined under the guidance as prescribed by ASC 740, “ Income Taxes Topic. ” Deferred tax assets and liabilities are recognized for the future tax attributable to differences between the financial statement carrying amounts of existing assets and liabilities and their respective tax basis. A valuation allowance is recognized to reduce deferred tax assets if, based on available evidence, it is more likely than not that all or some portion of the asset will not be realized. Deferred tax assets and liabilities are measured using enacted tax rates that will be in effect when they are expected to be realized or settled. The effect on the measurement of deferred tax assets and liabilities of a change in income tax law is recognized in earnings in the period that includes the enactment date.
On December 22, 2017, the Tax Cuts and Jobs Act (the “Tax Reform Act”) was enacted, which significantly revised the U.S. corporate income tax system by, among other things, permanently reducing the federal statutory tax rate from 35% to 21% effective January 1, 2018. The Company recorded a one-time charge of $5.4 million in the fourth quarter of 2017 to measure net deferred tax assets at the reduced federal statutory rate. According to guidance from SEC Staff Accounting Bulletin 118, the Company recognized a provisional tax impact related to the revaluation of deferred tax assets and liabilities and included those amounts in its consolidated financial statements for the year ended December 31, 2017. In the third quarter of 2018, we finalized our 2017 U.S. corporate income tax return and revised provisional adjustments made to our net deferred tax asset. Accordingly, we recorded a discrete tax benefit of $1.0 million. The Company now considers its accounting for the income tax effects of the Tax Reform Act to be complete. </t>
  </si>
  <si>
    <t>Revenue Recognition (Tables)</t>
  </si>
  <si>
    <t>Summary of disaggregation of revenue</t>
  </si>
  <si>
    <t>For the Year ended December 31,
2018
2017
2016
(in thousands)
Investment management fees:
Funds
$
486,181
506,868
521,207
Institutional
21,725
24,982
35,905
Total investment management fees
507,906
531,850
557,112
Underwriting and distribution fees:
Unaffiliated
Rule 12b-1 service and distribution fees
78,041
91,313
121,926
Sales commissions on front-end load mutual fund and variable annuity sales
1,886
1,498
565
Other revenues
568
1,182
2,924
Total unaffiliated distribution fees
80,495
93,993
125,415
Broker-Dealer
Fee-based asset allocation product revenues
269,069
240,089
224,319
Rule 12b-1 service and distribution fees
70,938
75,850
93,260
Sales commissions on front-end load mutual fund and variable annuity sales
54,895
55,293
67,169
Sales commissions on other products
36,131
31,286
31,246
Other revenues
38,482
22,188
20,261
Total broker-dealer distribution fees
469,515
424,706
436,255
Total distribution fees
550,010
518,699
561,670
Shareholder service fees:
Total shareholder service fees
102,385
106,595
120,241
Total revenues
$
1,160,301
1,157,144
1,239,023</t>
  </si>
  <si>
    <t>Investment Securities (Tables)</t>
  </si>
  <si>
    <t>Schedule of investment securities</t>
  </si>
  <si>
    <t>December 31,
December 31,
2018
2017
(in thousands)
Available for sale securities:
Certificates of deposit
$
5,001
12,999
Commercial paper
7,970
34,978
Corporate bonds
218,121
197,442
U.S. Treasury bills
19,672
19,779
Total available for sale securities
250,764
265,198
Trading debt securities:
Certificates of deposit
—
1,999
Commercial paper
1,993
—
Corporate bonds
77,250
55,414
U.S. Treasury bills
5,884
4,929
Mortgage-backed securities
7
10
Consolidated sponsored funds
33,088
62,038
Total trading securities
118,222
124,390
Equity securities:
Common stock
21,204
116
Sponsored funds (1)
153,548
137,857
Sponsored privately offered funds
678
695
Consolidated sponsored funds
24,879
77,048
Total equity securities
200,309
215,716
Equity method securities:
Sponsored funds
47,840
95,188
Total securities
$
617,135
700,492
(1)
Includes $124.0 million of investments at December 31, 2017, that were previously reported as available for sale securities prior to the adoption of ASU 2016-01 on January 1, 2018. Refer to Note 2 – New Accounting Guidance - Accounting Guidance Adopted During Fiscal Year 2018.</t>
  </si>
  <si>
    <t>Summary of maturities of securities held</t>
  </si>
  <si>
    <t>Certificates of deposit, commercial paper, corporate bonds and U.S. Treasury bills accounted for as available for sale and held as of December 31, 2018 mature as follows:
Amortized
cost
Fair value
(in thousands)
Within one year
$
97,196
96,726
After one year but within five years
154,614
154,038
$
251,810
250,764
Commercial paper, corporate bonds, U.S. Treasury bills and mortgage-backed securities accounted for as trading and held as of December 31, 2018 mature as follows:
Fair value
(in thousands)
Within one year
$
30,929
After one year but within five years
49,660
After five years but within 10 years
4,545
$
85,134</t>
  </si>
  <si>
    <t>Summary of the gross unrealized gains (losses) related to securities</t>
  </si>
  <si>
    <t>The following is a summary of the gross unrealized gains (losses) related to securities classified as available for sale at December 31, 2018:
Amortized
Unrealized
Unrealized
cost
gains
losses
Fair value
(in thousands)
Available for sale securities:
Certificates of deposit
$
5,000
1
—
5,001
Commercial paper
7,902
68
—
7,970
Corporate bonds
219,236
254
(1,369)
218,121
U.S. Treasury bills
19,672
—
—
19,672
$
251,810
323
(1,369)
250,764
The following is a summary of the gross unrealized gains (losses) related to securities classified as available for sale at December 31, 2017:
Amortized
Unrealized
Unrealized
cost
gains
losses
Fair value
(in thousands)
Available for sale securities:
Certificates of deposit
$
13,000
1
(2)
12,999
Commercial paper
34,836
142
—
34,978
Corporate bonds
198,404
33
(995)
197,442
U.S. Treasury bills
20,019
—
(240)
19,779
$
266,259
176
(1,237)
265,198</t>
  </si>
  <si>
    <t>Summary of available for sale sponsored funds with fair values below carrying values</t>
  </si>
  <si>
    <t>A summary of available for sale sponsored funds with fair values below carrying values at December 31, 2018 is as follows:
Less than 12 months
12 months or longer
Total
Unrealized
Unrealized
Unrealized
December 31, 2018
Fair value
losses
Fair value
losses
Fair value
losses
(in thousands)
Corporate bonds
$
36,302
(160)
119,480
(1,209)
155,782
(1,369)
A summary of available for sale sponsored funds with fair values below carrying values at December 31, 2017 is as follows:
Less than 12 months
12 months or longer
Total
Unrealized
Unrealized
Unrealized
December 31, 2017
Fair value
losses
Fair value
losses
Fair value
losses
(in thousands)
Certificates of deposit
$
2,998
(2)
—
—
2,998
(2)
Corporate bonds
192,409
(995)
—
—
192,409
(995)
U.S. Treasury bills
19,779
(240)
—
—
19,779
(240)
$
215,186
(1,237)
—
—
215,186
(1,237)</t>
  </si>
  <si>
    <t>Summary of balances related to consolidated sponsored funds as well the company’s net interest in these funds</t>
  </si>
  <si>
    <t>December 31,
December 31,
2018
2017
(in thousands)
Cash
$
4,285
8,472
Investments
57,967
139,086
Other assets
872
1,588
Other liabilities
(79)
(1,040)
Redeemable noncontrolling interests
(11,463)
(14,509)
Net interest in consolidated sponsored funds
$
51,582
133,597</t>
  </si>
  <si>
    <t>Schedule of fair value of investment securities</t>
  </si>
  <si>
    <t>December 31, 2018
Level 1
Level 2
Level 3
Other Assets Held at Net Asset Value
Total
(in thousands)
Cash equivalents: (1)
Money market funds
$
121,759
—
—
—
121,759
U.S. government sponsored enterprise note
—
895
—
—
895
Commercial paper
—
74,277
—
—
74,277
Total cash equivalents
$
121,759
75,172
—
—
196,931
Available for sale securities:
Certificates of deposit
$
—
5,001
—
—
5,001
Commercial paper
—
7,970
—
—
7,970
Corporate bonds
—
218,121
—
—
218,121
U.S. Treasury bills
—
19,672
—
—
19,672
Trading debt securities:
Commercial paper
—
1,993
—
—
1,993
Corporate bonds
—
77,250
—
77,250
U.S. Treasury bills
—
5,884
—
—
5,884
Mortgage-backed securities
—
7
—
—
7
Consolidated sponsored funds
—
33,088
—
—
33,088
Equity securities:
Common stock
21,192
—
12
—
21,204
Sponsored funds
153,548
—
—
—
153,548
Sponsored privately offered funds measured at net asset value (2)
—
—
—
678
678
Consolidated sponsored funds
24,879
—
—
—
24,879
Equity method securities: (3)
Sponsored funds
47,840
—
—
—
47,840
Total
$
247,459
368,986
12
678
617,135
December 31, 2017
Level 1
Level 2
Level 3
Other Assets Held at Net Asset Value
Total
(in thousands)
Cash equivalents: (1)
Money market funds
$
145,785
—
—
—
145,785
Commercial paper
—
11,064
—
—
11,064
Total cash equivalents
$
145,785
11,064
—
—
156,849
Available for sale securities:
Certificates of deposit
$
—
12,999
—
—
12,999
Commercial paper
—
34,978
—
—
34,978
Corporate bonds
—
197,442
—
—
197,442
U.S. Treasury bills
—
19,779
—
—
19,779
Trading debt securities:
Certificates of deposit
—
1,999
—
—
1,999
Corporate bonds
—
55,414
—
55,414
U.S. Treasury bills
—
4,929
—
—
4,929
Mortgage-backed securities
—
10
—
—
10
Consolidated sponsored funds
—
62,038
—
—
62,038
Equity securities:
Common stock
116
—
—
—
116
Sponsored funds
137,857
—
—
—
137,857
Sponsored privately offered funds measured at net asset value (2)
—
—
—
695
695
Consolidated sponsored funds
77,048
—
—
—
77,048
Equity method securities: (3)
Sponsored funds
95,188
—
—
—
95,188
Total
$
310,209
389,588
—
695
700,492
(1)
Cash equivalents include highly liquid investments with original maturities of 90 days or less. Cash investments in actively traded money market funds are measured at NAV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Substantially all of the Company’s equity method investments are investment companies that record their underlying investments at fair value.</t>
  </si>
  <si>
    <t>Schedule of activity of investments categorized as Level 3</t>
  </si>
  <si>
    <t>For the year ended
December 31, 2018
(in thousands)
Level 3 assets at December 31, 2017
$
—
Additions
359
Valuation change
5
Redemptions
(352)
Level 3 assets at December 31, 2018
$
12</t>
  </si>
  <si>
    <t>Derivative Financial Instruments (Tables)</t>
  </si>
  <si>
    <t>Schedule of fair value of derivative financial instruments, excluding derivative financial instruments held in certain consolidated sponsored funds</t>
  </si>
  <si>
    <t>December 31,
December 31,
2018
2017
Balance sheet
location
Fair value
Fair value
(in thousands)
Total return swap contracts
Prepaid expenses and other current assets
$
4,968
—
Total return swap contracts
Other current liabilities
—
1,093
Total
$
4,968
1,093</t>
  </si>
  <si>
    <t>Schedule of net gains (losses) recognized in income of derivative financial instrument</t>
  </si>
  <si>
    <t>Year ended
Income statement
December 31,
location
2018
2017
(in thousands)
Total return swap contracts
Investment and other income (loss)
$
15,163
(36,368)</t>
  </si>
  <si>
    <t>Property and Equipment (Tables)</t>
  </si>
  <si>
    <t>Schedule of property and equipment, net</t>
  </si>
  <si>
    <t>Estimated
2018
2017
useful lives
(in thousands)
Leasehold improvements
$
21,790
22,106
1 - 15
years
Furniture and fixtures
28,482
30,529
3 - 10
years
Equipment
20,248
20,802
2 - 26
years
Computer software
100,507
99,644
1 - 10
years
Data processing equipment
17,056
18,678
1 - 5
years
Buildings
11,772
11,759
1 - 30
years
Land
2,843
2,843
Property and equipment, at cost
202,698
206,361
Accumulated depreciation
(139,269)
(118,694)
Property and equipment, net
$
63,429
87,667</t>
  </si>
  <si>
    <t>Goodwill and Identifiable Intangible Assets (Tables)</t>
  </si>
  <si>
    <t>Schedule of goodwill and identifiable intangible assets</t>
  </si>
  <si>
    <t>December 31,
December 31,
2018
2017
(in thousands)
Goodwill
$
106,970
106,970
Mutual fund management advisory contracts
38,699
38,699
Mutual fund management subadvisory contract
—
1,200
Other
200
200
Total identifiable intangible assets
38,899
40,099
Total
$
145,869
147,069</t>
  </si>
  <si>
    <t>Income Taxes (Tables)</t>
  </si>
  <si>
    <t>Schedule of provision for income taxes</t>
  </si>
  <si>
    <t>2018
2017
2016
(in thousands)
Current taxes:
Federal
$
54,071
73,167
72,711
State
625
7,720
7,174
Foreign
1
—
17
54,697
80,887
79,902
Deferred taxes
783
20,481
1,982
Provision for income taxes
$
55,480
101,368
81,884</t>
  </si>
  <si>
    <t>Schedule of reconciliation of statutory federal income tax rate with effective income tax rate</t>
  </si>
  <si>
    <t>2018
2017
2016
Statutory federal income tax rate
21.0
%
35.0
%
35.0
%
State income taxes, net of federal tax benefit
2.4
2.2
2.0
Share-based compensation
1.8
3.4
—
Effects of U.S. tax rate decrease
(0.4)
2.2
—
Uncertain tax positions
(2.2)
(0.2)
(0.1)
Valuation allowance on losses capital in nature
—
(1.0)
(3.2)
Other items
0.7
(0.3)
0.4
Effective income tax rate
23.3
%
41.3
%
34.1
%</t>
  </si>
  <si>
    <t>Schedule of deferred tax liabilities and deferred tax assets</t>
  </si>
  <si>
    <t>2018
2017
(in thousands)
Deferred tax assets:
Benefit plans
$
—
3,381
Accrued compensation and related costs
5,868
5,558
Other accrued expenses
3,861
4,094
Unrealized losses on investment securities and partnerships
6,272
—
Share-based compensation
10,300
15,047
Unused state tax credits
2,618
2,788
State net operating loss carryforwards
7,266
7,235
Other
1,171
2,874
Total gross deferred assets
37,356
40,977
Deferred tax liabilities:
Property and equipment
$
(3,700)
(7,301)
Benefit plans
(1,872)
—
Identifiable intangible assets
(9,206)
(7,419)
Unrealized gains on investments securities and partnerships
—
(3,554)
Prepaid expenses
(2,478)
(1,679)
Other
(513)
(481)
Total gross deferred liabilities
(17,769)
(20,434)
Valuation allowance
(7,266)
(7,235)
Net deferred tax asset
$
12,321
13,308</t>
  </si>
  <si>
    <t>Summary of the Company's reconciliation of unrecognized tax benefits, excluding penalties and interest</t>
  </si>
  <si>
    <t>The following table summarizes the Company's reconciliation of unrecognized tax benefits, excluding penalties and interest, for the years ended December 31, 2018, 2017 and 2016:
2018
2017
2016
(in thousands)
Balance at beginning of year
$
6,843
7,734
8,448
Increases during the year:
Gross increases - tax positions in prior period
712
244
465
Gross increases - current-period tax positions
331
97
494
Decreases during the year:
Gross decreases - tax positions in prior period
(4,219)
(56)
(167)
Decreases due to settlements with taxing authorities
(1,385)
(178)
(21)
Decreases due to lapse of statute of limitations
(212)
(998)
(1,485)
Balance at end of year
$
2,070
6,843
7,734</t>
  </si>
  <si>
    <t>Pension Plan and Postretirement Benefits Other Than Pension (Tables)</t>
  </si>
  <si>
    <t>Schedule of changes in net funded status, disclosure of amounts recognized in the balance sheet, and the assumptions used to determine the benefit obligation</t>
  </si>
  <si>
    <t>A reconciliation of the funded status of these plans and the assumptions related to the obligations at December 31, 2018, 2017 and 2016 are as follows:
Other
Pension Benefits
Postretirement Benefits
2018
2017
2016
2018
2017
2016
(in thousands)
Change in projected benefit obligation:
Net benefit obligation at beginning of year
$
184,245
180,921
210,783
2,195
2,446
8,421
Service cost
—
8,367
12,199
—
—
555
Interest cost
5,986
6,248
9,432
54
58
297
Benefits paid
(13,690)
(8,511)
(52,288)
(602)
(954)
(674)
Actuarial (gain) loss
(22,013)
28,841
(19,886)
(965)
139
1,790
Retiree contributions
—
—
—
366
506
532
Curtailment gain
—
(31,621)
—
—
—
(8,475)
Settlement loss
—
—
20,681
—
—
—
Net benefit obligation at end of year
$
154,528
184,245
180,921
1,048
2,195
2,446
Other
Pension Benefits
Postretirement Benefits
2018
2017
2016
2018
2017
2016
(in thousands)
Change in plan assets:
Fair value of plan assets at beginning of year
$
170,881
144,529
173,885
—
—
—
Actual return on plan assets
1,808
24,863
2,932
—
—
—
Employer contributions
4,000
10,000
20,000
236
448
142
Retiree contributions
—
—
—
366
506
532
Benefits paid
(13,690)
(8,511)
(52,288)
(602)
(954)
(674)
Fair value of plan assets at end of year
$
162,999
170,881
144,529
—
—
—
Funded status at end of year
$
8,471
(13,364)
(36,392)
(1,048)
(2,195)
(2,446)
Other
Pension Benefits
Postretirement Benefits
2018
2017
2016
2018
2017
2016
(in thousands, except percentage data)
Amounts recognized in the statement of financial position:
Noncurrent assets
$
8,471
—
—
—
—
—
Current liabilities
—
—
—
(250)
(422)
(458)
Noncurrent liabilities
—
(13,364)
(36,392)
(798)
(1,773)
(1,988)
Net amount recognized at end of year
$
8,471
(13,364)
(36,392)
(1,048)
(2,195)
(2,446)
Weighted average assumptions used to determine benefit obligation at December 31:
Discount rate
4.45
%
3.76
%
4.39
%
4.08
%
3.28
%
3.46
%
Rate of compensation increase
Not applicable
5.12
%
Not applicable</t>
  </si>
  <si>
    <t>Schedule of Pension Plan asset allocation</t>
  </si>
  <si>
    <t>Our Pension Plan asset allocation at December 31, 2018 and 2017 is as follows:
Percentage of
Percentage of
Plan Assets at
Plan Assets at
Plan assets by category
December 31, 2018
December 31, 2017
Cash
2
%
40
%
Equity securities:
Domestic
—
29
%
International
—
18
%
Fixed income securities
98
%
8
%
Gold bullion
—
5
%
Total
100
%
100
%</t>
  </si>
  <si>
    <t>Summary of entity's pension plan assets fair value</t>
  </si>
  <si>
    <t>2018
Level 1
Level 2
Level 3
Total
(in thousands)
Cash equivalents
$
—
465
—
465
Equity securities:
International
—
4
—
4
Fixed income securities:
U.S. Treasuries
—
46,415
—
46,415
Corporate bond
—
91,521
—
91,521
Foreign bonds
—
21,870
—
21,870
Total investment securities
—
160,275
—
160,275
Cash
2,724
Total
$
162,999
2017
Level 1
Level 2
Level 3
Total
(in thousands)
Cash equivalents
$
—
66,779
—
66,779
Equity securities:
Domestic
49,540
—
—
49,540
International
4,889
26,542
—
31,431
Fixed income securities:
U.S. Treasuries
—
6,455
—
6,455
Corporate bond
—
587
—
587
Foreign Bonds
—
6,591
—
6,591
Gold bullion
8,369
—
—
8,369
Total investment securities
62,798
106,954
—
169,752
Cash
1,129
Total
$
170,881</t>
  </si>
  <si>
    <t>Schedule of components of net periodic pension and other postretirement costs</t>
  </si>
  <si>
    <t>The components of net periodic pension and other postretirement costs consisted of the following for the years ended December 31, 2018, 2017 and 2016:
Other
Pension Benefits
Postretirement Benefits
2018
2017
2016
2018
2017
2016
(in thousands)
Components of net periodic benefit cost:
Service cost
$
—
8,367
12,199
—
—
555
Interest cost
5,986
6,248
9,432
54
58
297
Expected return on plan assets
(8,320)
(10,113)
(13,927)
—
—
—
Actuarial (gain) loss
(15,501)
14,091
(8,891)
—
—
—
Actuarial gain amortization
—
—
—
(120)
(180)
(153)
Prior service cost amortization
—
—
—
(2)
(4)
4
Curtailment gain
—
(31,621)
—
—
—
(8,475)
Settlement loss
—
—
20,681
—
—
—
Total
$
(17,835)
(13,028)
19,494
(68)
(126)
(7,772)</t>
  </si>
  <si>
    <t>Schedule of weighted average assumptions used to determine net periodic cost</t>
  </si>
  <si>
    <t>The weighted average assumptions used to determine net periodic benefit cost for the years ended December 31, 2018, 2017 and 2016 are as follows:
Other
Pension Benefits
Postretirement Benefits
2018
2017
2016
2018
2017
2016
Discount rate
3.76
%
4.39% / 3.96
1 %
4.60
%
3.28
%
3.46
%
4.44
%
Expected return on plan assets
5.00
%
7.00% / 6.00
1 %
7.50
%
Not applicable
Rate of compensation increase
Not applicable
5.12
%
5.12
%
Not applicable
________________________
(1)
Due to the Pension Plan freeze and associated remeasurement as of July 31, 2017, the discount rate changed from 4.39% to 3.96% and the expected return on assets changed from 7.00% to 6.00%.</t>
  </si>
  <si>
    <t>Schedule of expected benefit payments to be paid</t>
  </si>
  <si>
    <t>Under current plan provisions, we expect the following benefit payments to be paid:
Other
Pension
Postretirement
Benefits
Benefits
(in thousands)
2019
$
7,984
250
2020
8,068
179
2021
9,371
131
2022
8,843
116
2023
9,031
79
2024 through 2028
46,521
233
$
89,818
988</t>
  </si>
  <si>
    <t>Stockholders' Equity (Tables)</t>
  </si>
  <si>
    <t>Components of basic and diluted earnings per share</t>
  </si>
  <si>
    <t>For the years ended December 31, 2018, 2017 and 2016, earnings per share were computed as follows:
2018
2017
2016
Net income attributable to Waddell &amp; Reed Financial, Inc.
$
183,588
141,279
156,695
Weighted average shares outstanding, basic and diluted
80,468
83,573
82,668
Earnings per share, basic and diluted
$
2.28
1.69
1.90</t>
  </si>
  <si>
    <t>Summary of other comprehensive income (loss) activity</t>
  </si>
  <si>
    <t>The following tables summarize other comprehensive income (loss) activity for the years ended December 31, 2018 and 2017.
Total
Unrealized
Postretirement
accumulated
gains (losses) on
benefits
other
AFS investment
unrealized
comprehensive
Year ended December 31, 2018
securities
gains (losses)
income (loss)
(in thousands)
Balance at December 31, 2017
$
145
379
524
Amount reclassified to retained earnings for ASUs adopted in 2018
(955)
107
(848)
Other comprehensive (loss) income before reclassification
(360)
736
376
Amount reclassified from accumulated other comprehensive income (loss)
373
(94)
279
Net current period other comprehensive (loss) income
(942)
749
(193)
Balance at December 31, 2018
$
(797)
1,128
331
Change in
valuation
allowance for
unrealized
Total
Unrealized
gains
Postretirement
accumulated
gains (losses)
(losses) on
benefits
other
on investment
investment
unrealized
comprehensive
Year ended December 31, 2017
securities
securities
gains (losses)
income (loss)
(in thousands)
Balance at December 31, 2016
$
(3,972)
(3,388)
603
(6,757)
Other comprehensive income (loss) before reclassification
4,039
3,743
(106)
7,676
Amount reclassified from accumulated other comprehensive income (loss)
78
(355)
(118)
(395)
Net current period other comprehensive income (loss)
4,117
3,388
(224)
7,281
Balance at December 31, 2017
$
145
—
379
524</t>
  </si>
  <si>
    <t>Summary of reclassifications from accumulated other comprehensive income (loss) and included in net income</t>
  </si>
  <si>
    <t>Reclassifications from accumulated other comprehensive income (loss) and included in net income are summarized in the tables that follow:
For the year ended December 31, 2018
Tax
(expense)
Statement of income
Pre-tax
benefit
Net of tax
line item or retained earnings
(in thousands)
Reclassifications included in net income or retained earnings for ASUs adopted in 2018:
Sponsored funds investment gains
$
1,295
(340)
955
Retained earnings
Losses on available for sale debt securities
$
(489)
116
(373)
Investment and other income (loss)
Amortization of postretirement benefits
122
(135)
(13)
Compensation and benefits and retained earnings
Total
$
928
(359)
569
For the year ended December 31, 2017
Tax
benefit
Pre-tax
(expense)
Net of tax
Statement of income line item
(in thousands)
Reclassifications included in net income:
Sponsored funds investment losses
$
(124)
46
(78)
Investment and other income (loss)
Valuation allowance
—
355
355
Provision for income taxes
Amortization of postretirement benefits
184
(66)
118
Compensation and benefits
Total
$
60
335
395</t>
  </si>
  <si>
    <t>Share-Based Compensation (Tables)</t>
  </si>
  <si>
    <t>Summary of nonvested share activity and related fair value</t>
  </si>
  <si>
    <t>A summary of nonvested share activity and related fair value for the year ended December 31, 2018 follows:
Weighted
Average
Nonvested
Grant Date
Stock Shares
Fair Value
Nonvested at December 31, 2017
5,088,640
$
27.26
Granted
1,561,155
20.87
Vested
(2,061,297)
32.02
Forfeited
(494,738)
24.23
Nonvested at December 31, 2018
4,093,760
$
22.79</t>
  </si>
  <si>
    <t>Schedule of nonvested cash settled unit activity</t>
  </si>
  <si>
    <t>A summary of nonvested RSU activity for the year ended December 31, 2018 follows:
Nonvested
Cash-Settled Units
Nonvested at December 31, 2017
1,213,029
Granted
1,105,087
Vested
(343,711)
Forfeited
(212,345)
Nonvested at December 31, 2018
1,762,060</t>
  </si>
  <si>
    <t>Uniform Net Capital Rule Requirements (Tables)</t>
  </si>
  <si>
    <t>Schedule of net capital and aggregated indebtedness information for broker/dealer subsidiaries</t>
  </si>
  <si>
    <t>Net capital and aggregated indebtedness information for our broker-dealer subsidiaries is presented in the following table as of December 31, 2018 and 2017:
2018
2017
(in thousands)
W&amp;R
IDI
W&amp;R
IDI
Net capital
$
57,109
25,688
28,024
21,167
Required capital
250
1,336
250
1,757
Excess of required capital
$
56,859
24,352
27,774
19,410
Ratio of aggregate indebtedness to net capital
Not
Not
applicable
0.78 to 1.0
applicable
1.25 to 1.0</t>
  </si>
  <si>
    <t>Rental Expense and Lease Commitments (Tables)</t>
  </si>
  <si>
    <t>Schedule of future minimum rental commitments under non-cancelable operating leases</t>
  </si>
  <si>
    <t>Future minimum rental commitments under non‑cancelable operating leases are as follows:
Year
Commitments
(in thousands)
2019
$
16,488
2020
9,797
2021
5,757
2022
2,913
2023
2,320
Thereafter
5,161
$
42,436</t>
  </si>
  <si>
    <t>Related Party Transactions (Tables)</t>
  </si>
  <si>
    <t>Schedule of revenues for services provided or related to the Funds and IGI</t>
  </si>
  <si>
    <t>Revenues for services provided or related to the Funds and IGI Funds for the years ended December 31, 2018, 2017 and 2016 are as follows:
2018
2017
2016
(in thousands)
Investment management fees
$
486,581
508,035
523,304
Rule 12b-1 service and distribution fees
141,220
159,873
208,901
Shareholder service fees
102,385
106,595
120,241
Total revenues
$
730,186
774,503
852,446</t>
  </si>
  <si>
    <t>Selected Quarterly Information (Unaudited) (Tables)</t>
  </si>
  <si>
    <t>Schedule of selected quarterly Information</t>
  </si>
  <si>
    <t>Quarter
First
Second
Third
Fourth
(in thousands)
2018
Total revenues
$
297,615
295,338
295,118
272,230
Net income attributable to Waddell &amp; Reed Financial, Inc.
$
46,337
44,478
46,305
46,468
Net income per share, basic and diluted
$
0.56
0.55
0.58
0.60
Quarter
First
Second
Third
Fourth
(in thousands)
2017
Total revenues
$
286,564
286,657
289,447
294,476
Net income attributable to Waddell &amp; Reed Financial, Inc.
$
33,871
24,061
53,582
29,765
Net income per share, basic and diluted
$
0.40
0.29
0.64
0.36</t>
  </si>
  <si>
    <t>Summary of Significant Accounting Policies - Basis of Presentation and Consolidation (Details)</t>
  </si>
  <si>
    <t>Dec. 31, 2018segment</t>
  </si>
  <si>
    <t>Number of operating business segments</t>
  </si>
  <si>
    <t>Summary of Significant Accounting Policies - Summary of property and equipment (Details) - USD ($) $ in Millions</t>
  </si>
  <si>
    <t>Furniture and fixtures | Minimum</t>
  </si>
  <si>
    <t>Summary of property and equipment</t>
  </si>
  <si>
    <t>Estimated useful lives</t>
  </si>
  <si>
    <t>3 years</t>
  </si>
  <si>
    <t>Furniture and fixtures | Maximum</t>
  </si>
  <si>
    <t>10 years</t>
  </si>
  <si>
    <t>Computer software | Minimum</t>
  </si>
  <si>
    <t>1 year</t>
  </si>
  <si>
    <t>Computer software | Maximum</t>
  </si>
  <si>
    <t>Data processing equipment | Minimum</t>
  </si>
  <si>
    <t>Data processing equipment | Maximum</t>
  </si>
  <si>
    <t>5 years</t>
  </si>
  <si>
    <t>Buildings | Minimum</t>
  </si>
  <si>
    <t>Buildings | Maximum</t>
  </si>
  <si>
    <t>30 years</t>
  </si>
  <si>
    <t>Other equipment | Minimum</t>
  </si>
  <si>
    <t>2 years</t>
  </si>
  <si>
    <t>Other equipment | Maximum</t>
  </si>
  <si>
    <t>26 years</t>
  </si>
  <si>
    <t>Leasehold improvements | Minimum</t>
  </si>
  <si>
    <t>Leasehold improvements | Maximum</t>
  </si>
  <si>
    <t>15 years</t>
  </si>
  <si>
    <t>Internal costs capitalized</t>
  </si>
  <si>
    <t>Software Developed for Internal Use | Minimum</t>
  </si>
  <si>
    <t>Software Developed for Internal Use | Maximum</t>
  </si>
  <si>
    <t>Summary of Significant Accounting Policies - Deferred Sales Commissions and Revenue Recognition (Details)</t>
  </si>
  <si>
    <t>Ivy Funds Class C</t>
  </si>
  <si>
    <t>Maximum service plan fee (as a percent)</t>
  </si>
  <si>
    <t>0.25%</t>
  </si>
  <si>
    <t>Maximum distribution plan fee (as a percent)</t>
  </si>
  <si>
    <t>0.75%</t>
  </si>
  <si>
    <t>Ivy Funds Class E</t>
  </si>
  <si>
    <t>Ivy Funds Class E | Maximum</t>
  </si>
  <si>
    <t>Sales charge (as a percent)</t>
  </si>
  <si>
    <t>5.75%</t>
  </si>
  <si>
    <t>Ivy Funds Class Y</t>
  </si>
  <si>
    <t>Ivy Funds Class R</t>
  </si>
  <si>
    <t>0.50%</t>
  </si>
  <si>
    <t>Ivy Funds Class A</t>
  </si>
  <si>
    <t>Ivy Funds Class A | Maximum</t>
  </si>
  <si>
    <t>Summary of Significant Accounting Policies - Advertising and Promotion (Details) - USD ($) $ in Millions</t>
  </si>
  <si>
    <t>Advertising expense</t>
  </si>
  <si>
    <t>Summary of Significant Accounting Policies - Share Based Compensation and Accounting for Income Taxes (Details) - USD ($) $ / shares in Units, $ in Millions</t>
  </si>
  <si>
    <t>3 Months Ended</t>
  </si>
  <si>
    <t>Sep. 30, 2018</t>
  </si>
  <si>
    <t>Dec. 31, 2015</t>
  </si>
  <si>
    <t>Percentage increments vested on anniversaries on the grant date</t>
  </si>
  <si>
    <t>25.00%</t>
  </si>
  <si>
    <t>33.33%</t>
  </si>
  <si>
    <t>Vesting period</t>
  </si>
  <si>
    <t>4 years</t>
  </si>
  <si>
    <t>Par value, common stock</t>
  </si>
  <si>
    <t>Federal statutory tax rate</t>
  </si>
  <si>
    <t>21.00%</t>
  </si>
  <si>
    <t>35.00%</t>
  </si>
  <si>
    <t>Provisional tax impact related to the revaluation of deferred tax assets and liabilities</t>
  </si>
  <si>
    <t>Discrete tax benefit</t>
  </si>
  <si>
    <t>Cash Settled RSU Plan</t>
  </si>
  <si>
    <t>Number of share of par value $0.01 on which lump sum cash payment is received by RSU holders</t>
  </si>
  <si>
    <t>New Accounting Guidance (Details) - ASU 2016-02 $ in Millions</t>
  </si>
  <si>
    <t>Jan. 01, 2019USD ($)</t>
  </si>
  <si>
    <t>Minimum</t>
  </si>
  <si>
    <t>New Accounting Pronouncements or Change in Accounting Principle [Line Items]</t>
  </si>
  <si>
    <t>Operating lease, right-of-use asset</t>
  </si>
  <si>
    <t>Operating lease liability</t>
  </si>
  <si>
    <t>Maximum</t>
  </si>
  <si>
    <t>Revenue Recognition - Disaggregation of revenue (Details) - USD ($) $ in Thousands</t>
  </si>
  <si>
    <t>Investment management fees - Funds</t>
  </si>
  <si>
    <t>Investment management fees - Institutional</t>
  </si>
  <si>
    <t>Unaffiliated</t>
  </si>
  <si>
    <t>Unaffiliated Rule 12b-1 service and distribution fees</t>
  </si>
  <si>
    <t>Unaffiliated sales commissions on front-end load mutual fund and variable annuity sales</t>
  </si>
  <si>
    <t>Unaffiliated other revenues</t>
  </si>
  <si>
    <t>Broker-dealer</t>
  </si>
  <si>
    <t>Broker-dealer fee based asset allocation product revenue</t>
  </si>
  <si>
    <t>Broker-dealer Rule 12b-1 service and distribution fees</t>
  </si>
  <si>
    <t>Broker-dealer sales commissions on front-end load mutual fund and variable annuity sales</t>
  </si>
  <si>
    <t>Broker-dealer sales commissions on other products</t>
  </si>
  <si>
    <t>Broker-dealer other revenues</t>
  </si>
  <si>
    <t>Investment Securities - Investment securities (Details) - USD ($) $ in Thousands</t>
  </si>
  <si>
    <t>Available for sale securities:</t>
  </si>
  <si>
    <t>Available for sale securities</t>
  </si>
  <si>
    <t>Trading debt securities:</t>
  </si>
  <si>
    <t>Trading debt securities</t>
  </si>
  <si>
    <t>Equity securities:</t>
  </si>
  <si>
    <t>Equity securities</t>
  </si>
  <si>
    <t>Equity method securities:</t>
  </si>
  <si>
    <t>Total investment securities</t>
  </si>
  <si>
    <t>Certificates of deposit</t>
  </si>
  <si>
    <t>Commercial paper</t>
  </si>
  <si>
    <t>Corporate bonds</t>
  </si>
  <si>
    <t>U.S. treasury bills</t>
  </si>
  <si>
    <t>Fixed income securities: Mortgage-backed securities</t>
  </si>
  <si>
    <t>Consolidated Sponsored Funds</t>
  </si>
  <si>
    <t>Sponsored funds</t>
  </si>
  <si>
    <t>Equity method securities</t>
  </si>
  <si>
    <t>Sponsored funds | Previous accounting guidance</t>
  </si>
  <si>
    <t>Sponsored privately offered funds</t>
  </si>
  <si>
    <t>Investment Securities - Maturity (Details) - USD ($) $ in Thousands</t>
  </si>
  <si>
    <t>Amortized Cost</t>
  </si>
  <si>
    <t>Within one year</t>
  </si>
  <si>
    <t>After one year but within five years</t>
  </si>
  <si>
    <t>Fair value</t>
  </si>
  <si>
    <t>Total fair value</t>
  </si>
  <si>
    <t>After five years but within 10 years</t>
  </si>
  <si>
    <t>Investment Securities - Investment securities and summary of the gains (losses) related to securities (Details) - USD ($) $ in Thousands</t>
  </si>
  <si>
    <t>Unrealized gains</t>
  </si>
  <si>
    <t>Unrealized losses</t>
  </si>
  <si>
    <t>Investment Securities - Sponsored Privately Offered Funds (Details) - USD ($) $ in Millions</t>
  </si>
  <si>
    <t>Proceeds from maturities of trading debt securities</t>
  </si>
  <si>
    <t>Net realized gains on sale of equity securities</t>
  </si>
  <si>
    <t>Net realized gains (losses) on sale of trading securities</t>
  </si>
  <si>
    <t>Proceeds from sale of equity securities</t>
  </si>
  <si>
    <t>Proceeds from sale of trading securities</t>
  </si>
  <si>
    <t>Net realized gains on sale of available for sale securities</t>
  </si>
  <si>
    <t>Proceeds from sale of available for sale securities</t>
  </si>
  <si>
    <t>Net realized gain (loss) on equity method investments</t>
  </si>
  <si>
    <t>Proceeds from sale of equity method investments</t>
  </si>
  <si>
    <t>Sponsored funds | Maximum</t>
  </si>
  <si>
    <t>Sponsored funds | Investment and other income (loss)</t>
  </si>
  <si>
    <t>Pre-tax charge to reflect the “other than temporary” decline in value of investments</t>
  </si>
  <si>
    <t>Investment Securities - Available for sale sponsored funds with fair values below carrying values (Details) $ in Thousands</t>
  </si>
  <si>
    <t>Dec. 31, 2018USD ($)security</t>
  </si>
  <si>
    <t>Dec. 31, 2017USD ($)</t>
  </si>
  <si>
    <t>Less than 12 months</t>
  </si>
  <si>
    <t>Total unrealized losses</t>
  </si>
  <si>
    <t>Securities in an unrealized loss position | security</t>
  </si>
  <si>
    <t>Other-than-temporary impairment of available for sale securities</t>
  </si>
  <si>
    <t>12 months or longer</t>
  </si>
  <si>
    <t>Investment Securities - Consolidated Sponsored Funds (Details) - USD ($) $ in Thousands</t>
  </si>
  <si>
    <t>Cash</t>
  </si>
  <si>
    <t>Investments</t>
  </si>
  <si>
    <t>Net interest in consolidated sponsored funds</t>
  </si>
  <si>
    <t>Investment Securities - Fair value of investment securities (Details) - USD ($) $ in Thousands</t>
  </si>
  <si>
    <t>Fair value of investments</t>
  </si>
  <si>
    <t>Cash equivalents</t>
  </si>
  <si>
    <t>Amount of transfer between levels</t>
  </si>
  <si>
    <t>Money market funds</t>
  </si>
  <si>
    <t>U.S. government sponsored enterprise note</t>
  </si>
  <si>
    <t>Level 1 | Money market funds</t>
  </si>
  <si>
    <t>Level 1 | Common Stock</t>
  </si>
  <si>
    <t>Level 1 | Consolidated Sponsored Funds</t>
  </si>
  <si>
    <t>Level 1 | Sponsored funds</t>
  </si>
  <si>
    <t>Level 2 | U.S. government sponsored enterprise note</t>
  </si>
  <si>
    <t>Level 2 | Certificates of deposit</t>
  </si>
  <si>
    <t>Level 2 | Commercial paper</t>
  </si>
  <si>
    <t>Level 2 | Corporate bonds</t>
  </si>
  <si>
    <t>Level 2 | U.S. treasury bills</t>
  </si>
  <si>
    <t>Level 2 | Fixed income securities: Mortgage-backed securities</t>
  </si>
  <si>
    <t>Level 2 | Consolidated Sponsored Funds</t>
  </si>
  <si>
    <t>Level 3 | Common Stock</t>
  </si>
  <si>
    <t>Other Assets Held at Net Value</t>
  </si>
  <si>
    <t>Other Assets Held at Net Value | Sponsored privately offered funds</t>
  </si>
  <si>
    <t>Investment Securities - Investment category (Details) $ in Thousands</t>
  </si>
  <si>
    <t>Dec. 31, 2018USD ($)</t>
  </si>
  <si>
    <t>Fair Value, Assets Measured on Recurring Basis, Unobservable Input Reconciliation, Calculation [Roll Forward]</t>
  </si>
  <si>
    <t>Additions</t>
  </si>
  <si>
    <t>Valuation change</t>
  </si>
  <si>
    <t>Redemptions</t>
  </si>
  <si>
    <t>Level 3 assets at end of period</t>
  </si>
  <si>
    <t>Derivative Financial Instruments (Details) - Not designated as a hedge - Total return swap contracts $ in Thousands</t>
  </si>
  <si>
    <t>Dec. 31, 2018USD ($)contract</t>
  </si>
  <si>
    <t>Dec. 31, 2017USD ($)contract</t>
  </si>
  <si>
    <t>Number of contracts | contract</t>
  </si>
  <si>
    <t>Notional value</t>
  </si>
  <si>
    <t>Cash collateral with the counterparties</t>
  </si>
  <si>
    <t>Fair value - assets</t>
  </si>
  <si>
    <t>Fair value - liabilities</t>
  </si>
  <si>
    <t>Level 2 | Investment and other income (loss)</t>
  </si>
  <si>
    <t>Net gains (losses) recognized in income</t>
  </si>
  <si>
    <t>Level 2 | Prepaid expenses and other current assets (liabilities)</t>
  </si>
  <si>
    <t>Level 2 | Other current liabilities</t>
  </si>
  <si>
    <t>Property and Equipment (Details) - USD ($) $ in Thousands</t>
  </si>
  <si>
    <t>Property and equipment, at cost</t>
  </si>
  <si>
    <t>Accumulated depreciation</t>
  </si>
  <si>
    <t>Leasehold improvements</t>
  </si>
  <si>
    <t>Furniture and fixtures</t>
  </si>
  <si>
    <t>Equipment</t>
  </si>
  <si>
    <t>Equipment | Minimum</t>
  </si>
  <si>
    <t>Equipment | Maximum</t>
  </si>
  <si>
    <t>Computer software</t>
  </si>
  <si>
    <t>Data processing equipment</t>
  </si>
  <si>
    <t>Buildings</t>
  </si>
  <si>
    <t>Land</t>
  </si>
  <si>
    <t>Property and equipment under capital leases</t>
  </si>
  <si>
    <t>Goodwill and Identifiable Intangible Assets (Details) - USD ($) $ in Thousands</t>
  </si>
  <si>
    <t>Goodwill</t>
  </si>
  <si>
    <t>Total identifiable intangible assets</t>
  </si>
  <si>
    <t>Total goodwill and identifiable intangible assets</t>
  </si>
  <si>
    <t>Mutual fund management advisory contracts</t>
  </si>
  <si>
    <t>Mutual fund contracts</t>
  </si>
  <si>
    <t>Mutual fund management subadvisory contract</t>
  </si>
  <si>
    <t>Indebtedness (Details) $ in Thousands</t>
  </si>
  <si>
    <t>Jan. 13, 2018USD ($)</t>
  </si>
  <si>
    <t>Oct. 20, 2017USD ($)</t>
  </si>
  <si>
    <t>Dec. 31, 2018USD ($)item</t>
  </si>
  <si>
    <t>Aug. 31, 2010USD ($)</t>
  </si>
  <si>
    <t>Repayment of short-term debt</t>
  </si>
  <si>
    <t>Credit Facility</t>
  </si>
  <si>
    <t>Revolving credit facility term</t>
  </si>
  <si>
    <t>Maximum borrowing capacity</t>
  </si>
  <si>
    <t>Amount that borrowing capacity can be expanded upon entity's request</t>
  </si>
  <si>
    <t>Borrowing outstanding under the facility</t>
  </si>
  <si>
    <t>Senior Notes</t>
  </si>
  <si>
    <t>Face amount of notes issued and sold</t>
  </si>
  <si>
    <t>Consolidated leverage ratio</t>
  </si>
  <si>
    <t>Number of consecutive quarters for which the maximum consolidated leverage ratio is required to be maintained under financial covenants | item</t>
  </si>
  <si>
    <t>Number of consecutive quarters for which the minimum consolidated interest coverage ratio is required to be maintained under financial covenants | item</t>
  </si>
  <si>
    <t>Consolidated interest coverage ratio</t>
  </si>
  <si>
    <t>Senior Notes | Maximum</t>
  </si>
  <si>
    <t>Senior Notes | Minimum</t>
  </si>
  <si>
    <t>Senior 5.0% unsecured notes due, 2018 ("Series A Notes")</t>
  </si>
  <si>
    <t>Senior 5.75% unsecured notes due, 2021 ("Series B Notes")</t>
  </si>
  <si>
    <t>Fair value of outstanding long-term indebtedness</t>
  </si>
  <si>
    <t>Income Taxes - Provision for income taxes and reconciliation of statutory federal income tax rate with effective income tax rate (Details) - USD ($) $ in Thousands</t>
  </si>
  <si>
    <t>Current taxes:</t>
  </si>
  <si>
    <t>Federal</t>
  </si>
  <si>
    <t>State</t>
  </si>
  <si>
    <t>Foreign</t>
  </si>
  <si>
    <t>Total current taxes</t>
  </si>
  <si>
    <t>Deferred Income Tax Expense (Benefit)</t>
  </si>
  <si>
    <t>Reconciliation of statutory federal income tax rate with the entity's effective income tax rate</t>
  </si>
  <si>
    <t>Statutory federal income tax rate (as a percent)</t>
  </si>
  <si>
    <t>State income taxes, net of federal tax benefit (as a percent)</t>
  </si>
  <si>
    <t>2.40%</t>
  </si>
  <si>
    <t>2.20%</t>
  </si>
  <si>
    <t>2.00%</t>
  </si>
  <si>
    <t>Share-based compensation (as a percent)</t>
  </si>
  <si>
    <t>1.80%</t>
  </si>
  <si>
    <t>3.40%</t>
  </si>
  <si>
    <t>Effects of U.S. tax rate decrease (as a percent)</t>
  </si>
  <si>
    <t>(0.40%)</t>
  </si>
  <si>
    <t>Uncertain tax positions (as a percent)</t>
  </si>
  <si>
    <t>(2.20%)</t>
  </si>
  <si>
    <t>(0.20%)</t>
  </si>
  <si>
    <t>(0.10%)</t>
  </si>
  <si>
    <t>Valuation allowance on losses capital in nature (as a percent)</t>
  </si>
  <si>
    <t>(1.00%)</t>
  </si>
  <si>
    <t>(3.20%)</t>
  </si>
  <si>
    <t>Other items (as a percent)</t>
  </si>
  <si>
    <t>0.70%</t>
  </si>
  <si>
    <t>(0.30%)</t>
  </si>
  <si>
    <t>0.40%</t>
  </si>
  <si>
    <t>Effective income tax rate (as a percent)</t>
  </si>
  <si>
    <t>23.30%</t>
  </si>
  <si>
    <t>41.30%</t>
  </si>
  <si>
    <t>34.10%</t>
  </si>
  <si>
    <t>Income Taxes - Deferred tax liabilities and deferred tax assets (Details) - USD ($) $ in Thousands</t>
  </si>
  <si>
    <t>Deferred tax assets:</t>
  </si>
  <si>
    <t>Benefit plans</t>
  </si>
  <si>
    <t>Accrued compensation and related costs</t>
  </si>
  <si>
    <t>Other accrued expenses</t>
  </si>
  <si>
    <t>Unrealized losses on investment securities and partnerships</t>
  </si>
  <si>
    <t>Unused state tax credits</t>
  </si>
  <si>
    <t>State net operating loss carryforwards</t>
  </si>
  <si>
    <t>Total gross deferred assets</t>
  </si>
  <si>
    <t>Deferred tax liabilities:</t>
  </si>
  <si>
    <t>Property and equipment</t>
  </si>
  <si>
    <t>Identifiable intangible assets</t>
  </si>
  <si>
    <t>Unrealized gain on investments securities and partnerships</t>
  </si>
  <si>
    <t>Prepaid expenses</t>
  </si>
  <si>
    <t>Total gross deferred liabilities</t>
  </si>
  <si>
    <t>Valuation allowance</t>
  </si>
  <si>
    <t>Net deferred tax asset</t>
  </si>
  <si>
    <t>Deferred tax assets, operating loss carryforwards, subject to expiration</t>
  </si>
  <si>
    <t>Operating loss carryforward, valuation allowance</t>
  </si>
  <si>
    <t>State tax credit carryforwards that will expire between 2024 and 2034 if not utilized</t>
  </si>
  <si>
    <t>State tax credit carryforwards that will expire in 2026 if not utilized</t>
  </si>
  <si>
    <t>State tax credit carryforwards, indefinite carryforward</t>
  </si>
  <si>
    <t>Income Taxes - Unrecognized tax benefits narrative (Details) - USD ($) $ in Millions</t>
  </si>
  <si>
    <t>Unrecognized tax benefits, including penalties and interest that if recognized would impact effective tax rate</t>
  </si>
  <si>
    <t>Unrecognized tax benefits, including penalties and interest, net of federal tax benefit that if recognized would affect effective tax rate</t>
  </si>
  <si>
    <t>Unrecognized Tax Benefits, Period Increase (Decrease)</t>
  </si>
  <si>
    <t>Unrecognized tax benefits, net of federal benefit</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Unrecognized tax benefits, settlement</t>
  </si>
  <si>
    <t>Uncertain tax positions, additional penalties and interest</t>
  </si>
  <si>
    <t>Income Taxes - Reconciliation of unrecognized tax benefits (Details) - USD ($) $ in Thousands</t>
  </si>
  <si>
    <t>Reconciliation of unrecognized tax benefits, excluding penalties and interest</t>
  </si>
  <si>
    <t>Balance at the beginning of the period</t>
  </si>
  <si>
    <t>Increases during the year:</t>
  </si>
  <si>
    <t>Gross increases - tax positions in prior period</t>
  </si>
  <si>
    <t>Gross increases - current-period tax positions</t>
  </si>
  <si>
    <t>Decreases during the year:</t>
  </si>
  <si>
    <t>Gross decreases - tax positions in prior period</t>
  </si>
  <si>
    <t>Decreases due to settlements with taxing authorities</t>
  </si>
  <si>
    <t>Decreases due to lapse of statute of limitations</t>
  </si>
  <si>
    <t>Balance at the end of the period</t>
  </si>
  <si>
    <t>Number of open tax years settled</t>
  </si>
  <si>
    <t>Pension Plan and Postretirement Benefits Other Than Pension - Changes in net funded status, disclosure of amounts recognized in the balance sheet, and the assumptions used to determine the benefit (Details) - USD ($) $ in Thousands</t>
  </si>
  <si>
    <t>Amounts recognized in the statement of financial position:</t>
  </si>
  <si>
    <t>Noncurrent liabilities</t>
  </si>
  <si>
    <t>Pension Benefits</t>
  </si>
  <si>
    <t>Pension Plan and Postretirement Benefits Other than Pension</t>
  </si>
  <si>
    <t>Final number of years of employee's compensation to determine the benefits payable</t>
  </si>
  <si>
    <t>Reduction of the accrued pension liability</t>
  </si>
  <si>
    <t>Curtailment gain</t>
  </si>
  <si>
    <t>Change in projected benefit obligation:</t>
  </si>
  <si>
    <t>Net benefit obligation at beginning of year</t>
  </si>
  <si>
    <t>Service cost</t>
  </si>
  <si>
    <t>Interest cost</t>
  </si>
  <si>
    <t>Benefits paid</t>
  </si>
  <si>
    <t>Actuarial (gain) loss</t>
  </si>
  <si>
    <t>Settlement loss</t>
  </si>
  <si>
    <t>Net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Noncurrent assets</t>
  </si>
  <si>
    <t>Net amount recognized at end of year</t>
  </si>
  <si>
    <t>Weighted average assumptions used to determine benefit obligation at December 31:</t>
  </si>
  <si>
    <t>Discount rate (as a percent)</t>
  </si>
  <si>
    <t>4.45%</t>
  </si>
  <si>
    <t>3.76%</t>
  </si>
  <si>
    <t>4.39%</t>
  </si>
  <si>
    <t>Rate of compensation increase (as a percent)</t>
  </si>
  <si>
    <t>5.12%</t>
  </si>
  <si>
    <t>Other Postretirement Benefits</t>
  </si>
  <si>
    <t>Age of employees after which the plan does not provide benefits</t>
  </si>
  <si>
    <t>65 years</t>
  </si>
  <si>
    <t>Retiree contributions</t>
  </si>
  <si>
    <t>Current liabilities</t>
  </si>
  <si>
    <t>4.08%</t>
  </si>
  <si>
    <t>3.28%</t>
  </si>
  <si>
    <t>3.46%</t>
  </si>
  <si>
    <t>Pension Plan and Postretirement Benefits Other Than Pension - Pension plan asset allocation (Details)</t>
  </si>
  <si>
    <t>Defined Benefit Plan Disclosure [Line Items]</t>
  </si>
  <si>
    <t>Defined Benefit Plan, Actual Plan Asset Allocations</t>
  </si>
  <si>
    <t>100.00%</t>
  </si>
  <si>
    <t>40.00%</t>
  </si>
  <si>
    <t>Domestic</t>
  </si>
  <si>
    <t>29.00%</t>
  </si>
  <si>
    <t>International</t>
  </si>
  <si>
    <t>18.00%</t>
  </si>
  <si>
    <t>Fixed income securities</t>
  </si>
  <si>
    <t>98.00%</t>
  </si>
  <si>
    <t>8.00%</t>
  </si>
  <si>
    <t>Gold bullion</t>
  </si>
  <si>
    <t>5.00%</t>
  </si>
  <si>
    <t>Pension Plan and Postretirement Benefits Other Than Pension - Plan assets fair value (Details) - Pension Benefits - USD ($) $ in Thousands</t>
  </si>
  <si>
    <t>U.S. treasuries</t>
  </si>
  <si>
    <t>Foreign Bonds</t>
  </si>
  <si>
    <t>Level 1 | Total investment securities</t>
  </si>
  <si>
    <t>Level 1 | Domestic</t>
  </si>
  <si>
    <t>Level 1 | International</t>
  </si>
  <si>
    <t>Level 1 | Gold bullion</t>
  </si>
  <si>
    <t>Level 2 | Total investment securities</t>
  </si>
  <si>
    <t>Level 2 | Cash equivalents</t>
  </si>
  <si>
    <t>Level 2 | International</t>
  </si>
  <si>
    <t>Level 2 | U.S. treasuries</t>
  </si>
  <si>
    <t>Level 2 | Foreign Bonds</t>
  </si>
  <si>
    <t>Pension Plan and Postretirement Benefits Other Than Pension - Components of net periodic costs, weighted average assumptions, and expected benefit payments (Details) - USD ($) $ in Thousands</t>
  </si>
  <si>
    <t>Components of net periodic benefit cost:</t>
  </si>
  <si>
    <t>Expected return on plan assets</t>
  </si>
  <si>
    <t>Weighted average assumptions used to determine net periodic benefit cost</t>
  </si>
  <si>
    <t>4.60%</t>
  </si>
  <si>
    <t>Expected return on plan assets (as a percent)</t>
  </si>
  <si>
    <t>6.00%</t>
  </si>
  <si>
    <t>7.50%</t>
  </si>
  <si>
    <t>Expected benefit payments</t>
  </si>
  <si>
    <t>2024 through 2028</t>
  </si>
  <si>
    <t>Pension Benefits | Maximum</t>
  </si>
  <si>
    <t>7.00%</t>
  </si>
  <si>
    <t>Pension Benefits | Minimum</t>
  </si>
  <si>
    <t>3.96%</t>
  </si>
  <si>
    <t>Actuarial gain amortization</t>
  </si>
  <si>
    <t>Prior service cost amortization</t>
  </si>
  <si>
    <t>4.44%</t>
  </si>
  <si>
    <t>Contributions by participants</t>
  </si>
  <si>
    <t>Pension Plan and Postretirement Benefits Other Than Pension - Narrative (Details) - USD ($) $ in Thousands</t>
  </si>
  <si>
    <t>Feb. 28, 2017</t>
  </si>
  <si>
    <t>Defined benefit plan liabilities</t>
  </si>
  <si>
    <t>Defined benefit plan assets</t>
  </si>
  <si>
    <t>Initial health care cost trend rate prior to age 65 (as a percent)</t>
  </si>
  <si>
    <t>8.05%</t>
  </si>
  <si>
    <t>7.02%</t>
  </si>
  <si>
    <t>Initial health care cost trend rate subsequent to age 65 (as a percent)</t>
  </si>
  <si>
    <t>9.30%</t>
  </si>
  <si>
    <t>8.47%</t>
  </si>
  <si>
    <t>Initial health care cost trend rate (as a percent)</t>
  </si>
  <si>
    <t>6.82%</t>
  </si>
  <si>
    <t>Rate to which the cost trend rate is assumed to decline (as a percent)</t>
  </si>
  <si>
    <t>4.50%</t>
  </si>
  <si>
    <t>Current portion of postretirement liability</t>
  </si>
  <si>
    <t>SERP</t>
  </si>
  <si>
    <t>Lump sum payment</t>
  </si>
  <si>
    <t>Defined Contribution Plan (Details) - USD ($) $ in Millions</t>
  </si>
  <si>
    <t>Employer's matching contribution to the plan</t>
  </si>
  <si>
    <t>Percentage of participant’s eligible compensation for discretionary nonelective contribution</t>
  </si>
  <si>
    <t>4.00%</t>
  </si>
  <si>
    <t>Defined Contribution Plan Employer Discretionary Contribution Amount</t>
  </si>
  <si>
    <t>Stockholders' Equity - Earnings per share (Details) - USD ($) $ / shares in Units, $ in Thousands</t>
  </si>
  <si>
    <t>Mar. 31, 2018</t>
  </si>
  <si>
    <t>Sep. 30, 2017</t>
  </si>
  <si>
    <t>Jun. 30, 2017</t>
  </si>
  <si>
    <t>Mar. 31, 2017</t>
  </si>
  <si>
    <t>Weighted average shares outstanding - basic and diluted</t>
  </si>
  <si>
    <t>Earnings per share:</t>
  </si>
  <si>
    <t>Earnings per share, basic and diluted (in dollars per share)</t>
  </si>
  <si>
    <t>Dividends</t>
  </si>
  <si>
    <t>Dividends to be paid</t>
  </si>
  <si>
    <t>Common stock repurchases</t>
  </si>
  <si>
    <t>Shares repurchased in the open market or privately</t>
  </si>
  <si>
    <t>Shares repurchased from employees to cover income tax withholdings</t>
  </si>
  <si>
    <t>Stockholders' Equity - Other comprehensive income (loss) activity (Details) - USD ($) $ in Thousands</t>
  </si>
  <si>
    <t>AOCI Attributable to Parent, Net of Tax</t>
  </si>
  <si>
    <t>Amount reclassified to retained earnings for ASUs adopted in 2018</t>
  </si>
  <si>
    <t>Other comprehensive income (loss) before reclassification</t>
  </si>
  <si>
    <t>Amount reclassified from accumulated other comprehensive loss</t>
  </si>
  <si>
    <t>Net current period other comprehensive income (loss)</t>
  </si>
  <si>
    <t>Unrealized gains (losses) on investment securities</t>
  </si>
  <si>
    <t>Change in valuation allowance for unrealized gains (losses) on investment securities</t>
  </si>
  <si>
    <t>Postretirement benefits unrealized gains (losses)</t>
  </si>
  <si>
    <t>Stockholders' Equity - Reclassifications from accumulated other comprehensive income (loss) and included in net income (Details) - USD ($) $ in Thousands</t>
  </si>
  <si>
    <t>Reclassifications from accumulated other comprehensive income</t>
  </si>
  <si>
    <t>Reclassifications included in net income:</t>
  </si>
  <si>
    <t>Pre-tax</t>
  </si>
  <si>
    <t>Tax (expense) benefit</t>
  </si>
  <si>
    <t>Net of tax</t>
  </si>
  <si>
    <t>Sponsored funds investment gains | Retained earnings | Reclassifications from accumulated other comprehensive income</t>
  </si>
  <si>
    <t>Sponsored funds investment gains | Investment and other income (loss) | Reclassifications from accumulated other comprehensive income</t>
  </si>
  <si>
    <t>Losses on available for sale debt securities | Investment and other income (loss) | Reclassifications from accumulated other comprehensive income</t>
  </si>
  <si>
    <t>Change in valuation allowance for unrealized gains (losses) on investment securities | Provision for income taxes | Reclassifications from accumulated other comprehensive income</t>
  </si>
  <si>
    <t>Postretirement benefits unrealized gains (losses) | Underwriting and distribution expense and Compensation and related costs | Reclassifications from accumulated other comprehensive income</t>
  </si>
  <si>
    <t>Share-Based Compensation - Narrative (Details) - $ / shares</t>
  </si>
  <si>
    <t>Percentage increments vested on anniversaries of the grant date</t>
  </si>
  <si>
    <t>Number of shares of common stock on which each RSU holders are entitled to dividend equivalent payments</t>
  </si>
  <si>
    <t>1998 Stock Incentive Plan ("SI Plan")</t>
  </si>
  <si>
    <t>Maximum number of shares of common stock authorized for issuance</t>
  </si>
  <si>
    <t>Number of shares of common stock available for issuance</t>
  </si>
  <si>
    <t>Share-Based Compensation - Nonvested share activity and related fair value (Details) - USD ($) $ / shares in Units, $ in Thousands</t>
  </si>
  <si>
    <t>Nonvested Stock Shares, Weighted Average Grant Date Fair Value</t>
  </si>
  <si>
    <t>Compensation expense</t>
  </si>
  <si>
    <t>Nonvested stock awards</t>
  </si>
  <si>
    <t>Nonvested Stock Shares</t>
  </si>
  <si>
    <t>Nonvested at the beginning of the period (in shares)</t>
  </si>
  <si>
    <t>Grante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Related income tax benefit recognized</t>
  </si>
  <si>
    <t>Remaining unamortized expense of nonvested stock expected to be recognized</t>
  </si>
  <si>
    <t>Period for expense amortized</t>
  </si>
  <si>
    <t>2 years 2 months 12 days</t>
  </si>
  <si>
    <t>Total fair value of shares vested</t>
  </si>
  <si>
    <t>Uniform Net Capital Rule Requirements - Narrative (Details) $ in Thousands</t>
  </si>
  <si>
    <t>Dec. 31, 2018USD ($)subsidiary</t>
  </si>
  <si>
    <t>Number of subsidiaries registered as broker dealers | subsidiary</t>
  </si>
  <si>
    <t>Maximum ratio of aggregate indebtedness to net capital</t>
  </si>
  <si>
    <t>Minimum net capital | $</t>
  </si>
  <si>
    <t>Net capital percentage of debit balances</t>
  </si>
  <si>
    <t>Uniform Net Capital Rule Requirements - Net capital and aggregated indebtedness information for broker/dealer subsidiaries (Details) $ in Thousands</t>
  </si>
  <si>
    <t>Waddell &amp; Reed, Inc. (W&amp;R)</t>
  </si>
  <si>
    <t>Net capital and aggregated indebtedness information for entity's broker/dealer subsidiaries</t>
  </si>
  <si>
    <t>Net capital</t>
  </si>
  <si>
    <t>Required capital</t>
  </si>
  <si>
    <t>Excess of required capital</t>
  </si>
  <si>
    <t>Ivy Funds Distributor, Inc. (IFDI)</t>
  </si>
  <si>
    <t>Ratio of aggregate indebtedness to net capital</t>
  </si>
  <si>
    <t>Rental Expense and Lease Commitments (Details) - USD ($) $ in Thousands</t>
  </si>
  <si>
    <t>Rent expense</t>
  </si>
  <si>
    <t>Future minimum rental commitments under non-cancelable operating leases</t>
  </si>
  <si>
    <t>Thereafter</t>
  </si>
  <si>
    <t>Related Party Transactions (Details) - USD ($) $ in Thousands</t>
  </si>
  <si>
    <t>Total revenues</t>
  </si>
  <si>
    <t>Receivables due from the Funds</t>
  </si>
  <si>
    <t>Rule 12b-1 serve and distribution fees</t>
  </si>
  <si>
    <t>Contingencies (Details) - USD ($) $ in Thousands</t>
  </si>
  <si>
    <t>Nov. 19, 2018</t>
  </si>
  <si>
    <t>Feb. 14, 2018</t>
  </si>
  <si>
    <t>Case No I6CV02338 Div. 4</t>
  </si>
  <si>
    <t>Shareholder Derivative Litigation</t>
  </si>
  <si>
    <t>Settlement amount</t>
  </si>
  <si>
    <t>Attorney’s fees plus nominal costs associated with notice to shareholders</t>
  </si>
  <si>
    <t>Case No. 17-2365 D. Kan</t>
  </si>
  <si>
    <t>Selected Quarterly Information (Unaudited) (Details) - USD ($) $ / shares in Units, $ in Thousands</t>
  </si>
  <si>
    <t>Net income per share, basic and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21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10</v>
      </c>
    </row>
    <row r="15" spans="1:4">
      <c r="A15" s="4" t="s">
        <v>25</v>
      </c>
      <c r="B15" s="4" t="s">
        <v>14</v>
      </c>
    </row>
    <row r="16" spans="1:4">
      <c r="A16" s="4" t="s">
        <v>26</v>
      </c>
      <c r="B16" s="4" t="s">
        <v>14</v>
      </c>
    </row>
    <row r="17" spans="1:4">
      <c r="A17" s="4" t="s">
        <v>27</v>
      </c>
      <c r="B17" s="4" t="s">
        <v>14</v>
      </c>
    </row>
    <row r="18" spans="1:4">
      <c r="A18" s="4" t="s">
        <v>28</v>
      </c>
      <c r="C18" s="5" t="n">
        <v>7633206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83</v>
      </c>
    </row>
    <row r="3" spans="1:4">
      <c r="A3" s="3" t="s">
        <v>158</v>
      </c>
    </row>
    <row r="4" spans="1:4">
      <c r="A4" s="4" t="s">
        <v>102</v>
      </c>
      <c r="B4" s="6" t="n">
        <v>182812</v>
      </c>
      <c r="C4" s="6" t="n">
        <v>144209</v>
      </c>
      <c r="D4" s="6" t="n">
        <v>158109</v>
      </c>
    </row>
    <row r="5" spans="1:4">
      <c r="A5" s="3" t="s">
        <v>159</v>
      </c>
    </row>
    <row r="6" spans="1:4">
      <c r="A6" s="4" t="s">
        <v>160</v>
      </c>
      <c r="B6" s="5" t="n">
        <v>28278</v>
      </c>
      <c r="C6" s="5" t="n">
        <v>20983</v>
      </c>
      <c r="D6" s="5" t="n">
        <v>18359</v>
      </c>
    </row>
    <row r="7" spans="1:4">
      <c r="A7" s="4" t="s">
        <v>161</v>
      </c>
      <c r="B7" s="5" t="n">
        <v>1538</v>
      </c>
      <c r="C7" s="5" t="n">
        <v>1500</v>
      </c>
      <c r="D7" s="5" t="n">
        <v>9749</v>
      </c>
    </row>
    <row r="8" spans="1:4">
      <c r="A8" s="4" t="s">
        <v>162</v>
      </c>
      <c r="B8" s="5" t="n">
        <v>3348</v>
      </c>
      <c r="C8" s="5" t="n">
        <v>4855</v>
      </c>
      <c r="D8" s="5" t="n">
        <v>23601</v>
      </c>
    </row>
    <row r="9" spans="1:4">
      <c r="A9" s="4" t="s">
        <v>163</v>
      </c>
      <c r="B9" s="5" t="n">
        <v>51565</v>
      </c>
      <c r="C9" s="5" t="n">
        <v>57716</v>
      </c>
      <c r="D9" s="5" t="n">
        <v>51514</v>
      </c>
    </row>
    <row r="10" spans="1:4">
      <c r="A10" s="4" t="s">
        <v>164</v>
      </c>
      <c r="B10" s="5" t="n">
        <v>26449</v>
      </c>
      <c r="C10" s="5" t="n">
        <v>-17104</v>
      </c>
      <c r="D10" s="5" t="n">
        <v>-12075</v>
      </c>
    </row>
    <row r="11" spans="1:4">
      <c r="A11" s="4" t="s">
        <v>165</v>
      </c>
      <c r="B11" s="5" t="n">
        <v>-30237</v>
      </c>
      <c r="C11" s="5" t="n">
        <v>-43714</v>
      </c>
      <c r="D11" s="5" t="n">
        <v>-24352</v>
      </c>
    </row>
    <row r="12" spans="1:4">
      <c r="A12" s="4" t="s">
        <v>45</v>
      </c>
      <c r="B12" s="5" t="n">
        <v>783</v>
      </c>
      <c r="C12" s="5" t="n">
        <v>20481</v>
      </c>
      <c r="D12" s="5" t="n">
        <v>1982</v>
      </c>
    </row>
    <row r="13" spans="1:4">
      <c r="A13" s="4" t="s">
        <v>166</v>
      </c>
      <c r="B13" s="5" t="n">
        <v>-15380</v>
      </c>
      <c r="C13" s="5" t="n">
        <v>-17714</v>
      </c>
      <c r="D13" s="5" t="n">
        <v>3166</v>
      </c>
    </row>
    <row r="14" spans="1:4">
      <c r="A14" s="4" t="s">
        <v>167</v>
      </c>
      <c r="B14" s="5" t="n">
        <v>81119</v>
      </c>
      <c r="C14" s="5" t="n">
        <v>-101457</v>
      </c>
      <c r="D14" s="5" t="n">
        <v>-79065</v>
      </c>
    </row>
    <row r="15" spans="1:4">
      <c r="A15" s="4" t="s">
        <v>168</v>
      </c>
      <c r="B15" s="5" t="n">
        <v>1158</v>
      </c>
      <c r="C15" s="5" t="n">
        <v>3276</v>
      </c>
      <c r="D15" s="5" t="n">
        <v>-2523</v>
      </c>
    </row>
    <row r="16" spans="1:4">
      <c r="A16" s="3" t="s">
        <v>169</v>
      </c>
    </row>
    <row r="17" spans="1:4">
      <c r="A17" s="4" t="s">
        <v>170</v>
      </c>
      <c r="B17" s="5" t="n">
        <v>-20407</v>
      </c>
      <c r="C17" s="5" t="n">
        <v>-3013</v>
      </c>
      <c r="D17" s="5" t="n">
        <v>92565</v>
      </c>
    </row>
    <row r="18" spans="1:4">
      <c r="A18" s="4" t="s">
        <v>171</v>
      </c>
      <c r="B18" s="5" t="n">
        <v>76017</v>
      </c>
      <c r="C18" s="5" t="n">
        <v>-26357</v>
      </c>
      <c r="D18" s="5" t="n">
        <v>-97459</v>
      </c>
    </row>
    <row r="19" spans="1:4">
      <c r="A19" s="4" t="s">
        <v>172</v>
      </c>
      <c r="B19" s="5" t="n">
        <v>7552</v>
      </c>
      <c r="C19" s="5" t="n">
        <v>1517</v>
      </c>
      <c r="D19" s="5" t="n">
        <v>7218</v>
      </c>
    </row>
    <row r="20" spans="1:4">
      <c r="A20" s="4" t="s">
        <v>173</v>
      </c>
      <c r="B20" s="5" t="n">
        <v>2194</v>
      </c>
      <c r="C20" s="5" t="n">
        <v>10134</v>
      </c>
      <c r="D20" s="5" t="n">
        <v>2255</v>
      </c>
    </row>
    <row r="21" spans="1:4">
      <c r="A21" s="4" t="s">
        <v>174</v>
      </c>
      <c r="B21" s="5" t="n">
        <v>-18007</v>
      </c>
      <c r="C21" s="5" t="n">
        <v>4395</v>
      </c>
      <c r="D21" s="5" t="n">
        <v>-22948</v>
      </c>
    </row>
    <row r="22" spans="1:4">
      <c r="A22" s="4" t="s">
        <v>175</v>
      </c>
      <c r="B22" s="5" t="n">
        <v>-21767</v>
      </c>
      <c r="C22" s="5" t="n">
        <v>-8856</v>
      </c>
      <c r="D22" s="5" t="n">
        <v>-42192</v>
      </c>
    </row>
    <row r="23" spans="1:4">
      <c r="A23" s="4" t="s">
        <v>176</v>
      </c>
      <c r="B23" s="5" t="n">
        <v>357015</v>
      </c>
      <c r="C23" s="5" t="n">
        <v>50851</v>
      </c>
      <c r="D23" s="5" t="n">
        <v>87904</v>
      </c>
    </row>
    <row r="24" spans="1:4">
      <c r="A24" s="3" t="s">
        <v>177</v>
      </c>
    </row>
    <row r="25" spans="1:4">
      <c r="A25" s="4" t="s">
        <v>178</v>
      </c>
      <c r="B25" s="5" t="n">
        <v>-113975</v>
      </c>
      <c r="C25" s="5" t="n">
        <v>-365770</v>
      </c>
      <c r="D25" s="5" t="n">
        <v>-72096</v>
      </c>
    </row>
    <row r="26" spans="1:4">
      <c r="A26" s="4" t="s">
        <v>179</v>
      </c>
      <c r="B26" s="5" t="n">
        <v>1157</v>
      </c>
      <c r="C26" s="5" t="n">
        <v>160158</v>
      </c>
      <c r="D26" s="5" t="n">
        <v>156965</v>
      </c>
    </row>
    <row r="27" spans="1:4">
      <c r="A27" s="4" t="s">
        <v>180</v>
      </c>
      <c r="B27" s="5" t="n">
        <v>125727</v>
      </c>
    </row>
    <row r="28" spans="1:4">
      <c r="A28" s="4" t="s">
        <v>181</v>
      </c>
      <c r="B28" s="5" t="n">
        <v>-2566</v>
      </c>
      <c r="C28" s="5" t="n">
        <v>-6783</v>
      </c>
      <c r="D28" s="5" t="n">
        <v>-15691</v>
      </c>
    </row>
    <row r="29" spans="1:4">
      <c r="A29" s="4" t="s">
        <v>182</v>
      </c>
      <c r="D29" s="5" t="n">
        <v>6887</v>
      </c>
    </row>
    <row r="30" spans="1:4">
      <c r="A30" s="4" t="s">
        <v>168</v>
      </c>
      <c r="D30" s="5" t="n">
        <v>-194</v>
      </c>
    </row>
    <row r="31" spans="1:4">
      <c r="A31" s="4" t="s">
        <v>183</v>
      </c>
      <c r="B31" s="5" t="n">
        <v>10343</v>
      </c>
      <c r="C31" s="5" t="n">
        <v>-212395</v>
      </c>
      <c r="D31" s="5" t="n">
        <v>75871</v>
      </c>
    </row>
    <row r="32" spans="1:4">
      <c r="A32" s="3" t="s">
        <v>184</v>
      </c>
    </row>
    <row r="33" spans="1:4">
      <c r="A33" s="4" t="s">
        <v>185</v>
      </c>
      <c r="B33" s="5" t="n">
        <v>-81215</v>
      </c>
      <c r="C33" s="5" t="n">
        <v>-154042</v>
      </c>
      <c r="D33" s="5" t="n">
        <v>-152830</v>
      </c>
    </row>
    <row r="34" spans="1:4">
      <c r="A34" s="4" t="s">
        <v>138</v>
      </c>
      <c r="B34" s="5" t="n">
        <v>-133378</v>
      </c>
      <c r="C34" s="5" t="n">
        <v>-35768</v>
      </c>
      <c r="D34" s="5" t="n">
        <v>-49753</v>
      </c>
    </row>
    <row r="35" spans="1:4">
      <c r="A35" s="4" t="s">
        <v>186</v>
      </c>
      <c r="B35" s="5" t="n">
        <v>-94925</v>
      </c>
    </row>
    <row r="36" spans="1:4">
      <c r="A36" s="4" t="s">
        <v>187</v>
      </c>
      <c r="B36" s="5" t="n">
        <v>-2270</v>
      </c>
      <c r="C36" s="5" t="n">
        <v>926</v>
      </c>
      <c r="D36" s="5" t="n">
        <v>-3473</v>
      </c>
    </row>
    <row r="37" spans="1:4">
      <c r="A37" s="4" t="s">
        <v>168</v>
      </c>
      <c r="C37" s="5" t="n">
        <v>174</v>
      </c>
      <c r="D37" s="5" t="n">
        <v>3145</v>
      </c>
    </row>
    <row r="38" spans="1:4">
      <c r="A38" s="4" t="s">
        <v>188</v>
      </c>
      <c r="B38" s="5" t="n">
        <v>-311788</v>
      </c>
      <c r="C38" s="5" t="n">
        <v>-188710</v>
      </c>
      <c r="D38" s="5" t="n">
        <v>-202911</v>
      </c>
    </row>
    <row r="39" spans="1:4">
      <c r="A39" s="4" t="s">
        <v>189</v>
      </c>
      <c r="B39" s="5" t="n">
        <v>55570</v>
      </c>
      <c r="C39" s="5" t="n">
        <v>-350254</v>
      </c>
      <c r="D39" s="5" t="n">
        <v>-39136</v>
      </c>
    </row>
    <row r="40" spans="1:4">
      <c r="A40" s="4" t="s">
        <v>190</v>
      </c>
      <c r="B40" s="5" t="n">
        <v>235985</v>
      </c>
      <c r="C40" s="5" t="n">
        <v>586239</v>
      </c>
      <c r="D40" s="5" t="n">
        <v>625375</v>
      </c>
    </row>
    <row r="41" spans="1:4">
      <c r="A41" s="4" t="s">
        <v>191</v>
      </c>
      <c r="B41" s="5" t="n">
        <v>291555</v>
      </c>
      <c r="C41" s="5" t="n">
        <v>235985</v>
      </c>
      <c r="D41" s="5" t="n">
        <v>586239</v>
      </c>
    </row>
    <row r="42" spans="1:4">
      <c r="A42" s="3" t="s">
        <v>192</v>
      </c>
    </row>
    <row r="43" spans="1:4">
      <c r="A43" s="4" t="s">
        <v>193</v>
      </c>
      <c r="B43" s="5" t="n">
        <v>59147</v>
      </c>
      <c r="C43" s="5" t="n">
        <v>85299</v>
      </c>
      <c r="D43" s="5" t="n">
        <v>76982</v>
      </c>
    </row>
    <row r="44" spans="1:4">
      <c r="A44" s="4" t="s">
        <v>194</v>
      </c>
      <c r="B44" s="6" t="n">
        <v>7948</v>
      </c>
      <c r="C44" s="6" t="n">
        <v>10299</v>
      </c>
      <c r="D44" s="6" t="n">
        <v>102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1997</v>
      </c>
      <c r="C3" s="6" t="n">
        <v>207829</v>
      </c>
    </row>
    <row r="4" spans="1:3">
      <c r="A4" s="4" t="s">
        <v>36</v>
      </c>
      <c r="B4" s="5" t="n">
        <v>59558</v>
      </c>
      <c r="C4" s="5" t="n">
        <v>28156</v>
      </c>
    </row>
    <row r="5" spans="1:3">
      <c r="A5" s="4" t="s">
        <v>37</v>
      </c>
      <c r="B5" s="5" t="n">
        <v>617135</v>
      </c>
      <c r="C5" s="5" t="n">
        <v>700492</v>
      </c>
    </row>
    <row r="6" spans="1:3">
      <c r="A6" s="3" t="s">
        <v>38</v>
      </c>
    </row>
    <row r="7" spans="1:3">
      <c r="A7" s="4" t="s">
        <v>39</v>
      </c>
      <c r="B7" s="5" t="n">
        <v>18112</v>
      </c>
      <c r="C7" s="5" t="n">
        <v>25664</v>
      </c>
    </row>
    <row r="8" spans="1:3">
      <c r="A8" s="4" t="s">
        <v>40</v>
      </c>
      <c r="B8" s="5" t="n">
        <v>151515</v>
      </c>
      <c r="C8" s="5" t="n">
        <v>131108</v>
      </c>
    </row>
    <row r="9" spans="1:3">
      <c r="A9" s="4" t="s">
        <v>41</v>
      </c>
      <c r="B9" s="5" t="n">
        <v>27164</v>
      </c>
      <c r="C9" s="5" t="n">
        <v>25593</v>
      </c>
    </row>
    <row r="10" spans="1:3">
      <c r="A10" s="4" t="s">
        <v>42</v>
      </c>
      <c r="B10" s="5" t="n">
        <v>1105481</v>
      </c>
      <c r="C10" s="5" t="n">
        <v>1118842</v>
      </c>
    </row>
    <row r="11" spans="1:3">
      <c r="A11" s="4" t="s">
        <v>43</v>
      </c>
      <c r="B11" s="5" t="n">
        <v>63429</v>
      </c>
      <c r="C11" s="5" t="n">
        <v>87667</v>
      </c>
    </row>
    <row r="12" spans="1:3">
      <c r="A12" s="4" t="s">
        <v>44</v>
      </c>
      <c r="B12" s="5" t="n">
        <v>145869</v>
      </c>
      <c r="C12" s="5" t="n">
        <v>147069</v>
      </c>
    </row>
    <row r="13" spans="1:3">
      <c r="A13" s="4" t="s">
        <v>45</v>
      </c>
      <c r="B13" s="5" t="n">
        <v>12321</v>
      </c>
      <c r="C13" s="5" t="n">
        <v>13308</v>
      </c>
    </row>
    <row r="14" spans="1:3">
      <c r="A14" s="4" t="s">
        <v>46</v>
      </c>
      <c r="B14" s="5" t="n">
        <v>16979</v>
      </c>
      <c r="C14" s="5" t="n">
        <v>17476</v>
      </c>
    </row>
    <row r="15" spans="1:3">
      <c r="A15" s="4" t="s">
        <v>47</v>
      </c>
      <c r="B15" s="5" t="n">
        <v>1344079</v>
      </c>
      <c r="C15" s="5" t="n">
        <v>1384362</v>
      </c>
    </row>
    <row r="16" spans="1:3">
      <c r="A16" s="3" t="s">
        <v>48</v>
      </c>
    </row>
    <row r="17" spans="1:3">
      <c r="A17" s="4" t="s">
        <v>49</v>
      </c>
      <c r="B17" s="5" t="n">
        <v>26253</v>
      </c>
      <c r="C17" s="5" t="n">
        <v>38998</v>
      </c>
    </row>
    <row r="18" spans="1:3">
      <c r="A18" s="4" t="s">
        <v>50</v>
      </c>
      <c r="B18" s="5" t="n">
        <v>100085</v>
      </c>
      <c r="C18" s="5" t="n">
        <v>43422</v>
      </c>
    </row>
    <row r="19" spans="1:3">
      <c r="A19" s="4" t="s">
        <v>51</v>
      </c>
      <c r="B19" s="5" t="n">
        <v>19891</v>
      </c>
      <c r="C19" s="5" t="n">
        <v>25153</v>
      </c>
    </row>
    <row r="20" spans="1:3">
      <c r="A20" s="4" t="s">
        <v>52</v>
      </c>
      <c r="B20" s="5" t="n">
        <v>86184</v>
      </c>
      <c r="C20" s="5" t="n">
        <v>66830</v>
      </c>
    </row>
    <row r="21" spans="1:3">
      <c r="A21" s="4" t="s">
        <v>53</v>
      </c>
      <c r="C21" s="5" t="n">
        <v>94996</v>
      </c>
    </row>
    <row r="22" spans="1:3">
      <c r="A22" s="4" t="s">
        <v>54</v>
      </c>
      <c r="B22" s="5" t="n">
        <v>54129</v>
      </c>
      <c r="C22" s="5" t="n">
        <v>47643</v>
      </c>
    </row>
    <row r="23" spans="1:3">
      <c r="A23" s="4" t="s">
        <v>55</v>
      </c>
      <c r="B23" s="5" t="n">
        <v>51580</v>
      </c>
      <c r="C23" s="5" t="n">
        <v>44797</v>
      </c>
    </row>
    <row r="24" spans="1:3">
      <c r="A24" s="4" t="s">
        <v>56</v>
      </c>
      <c r="B24" s="5" t="n">
        <v>338122</v>
      </c>
      <c r="C24" s="5" t="n">
        <v>361839</v>
      </c>
    </row>
    <row r="25" spans="1:3">
      <c r="A25" s="4" t="s">
        <v>57</v>
      </c>
      <c r="B25" s="5" t="n">
        <v>94854</v>
      </c>
      <c r="C25" s="5" t="n">
        <v>94783</v>
      </c>
    </row>
    <row r="26" spans="1:3">
      <c r="A26" s="4" t="s">
        <v>58</v>
      </c>
      <c r="B26" s="5" t="n">
        <v>798</v>
      </c>
      <c r="C26" s="5" t="n">
        <v>15137</v>
      </c>
    </row>
    <row r="27" spans="1:3">
      <c r="A27" s="4" t="s">
        <v>59</v>
      </c>
      <c r="B27" s="5" t="n">
        <v>15392</v>
      </c>
      <c r="C27" s="5" t="n">
        <v>25210</v>
      </c>
    </row>
    <row r="28" spans="1:3">
      <c r="A28" s="4" t="s">
        <v>60</v>
      </c>
      <c r="B28" s="5" t="n">
        <v>449166</v>
      </c>
      <c r="C28" s="5" t="n">
        <v>496969</v>
      </c>
    </row>
    <row r="29" spans="1:3">
      <c r="A29" s="4" t="s">
        <v>61</v>
      </c>
      <c r="B29" s="5" t="n">
        <v>11463</v>
      </c>
      <c r="C29" s="5" t="n">
        <v>14509</v>
      </c>
    </row>
    <row r="30" spans="1:3">
      <c r="A30" s="3" t="s">
        <v>62</v>
      </c>
    </row>
    <row r="31" spans="1:3">
      <c r="A31" s="4" t="s">
        <v>63</v>
      </c>
      <c r="B31" s="4" t="s">
        <v>64</v>
      </c>
      <c r="C31" s="4" t="s">
        <v>64</v>
      </c>
    </row>
    <row r="32" spans="1:3">
      <c r="A32" s="4" t="s">
        <v>65</v>
      </c>
      <c r="B32" s="5" t="n">
        <v>997</v>
      </c>
      <c r="C32" s="5" t="n">
        <v>997</v>
      </c>
    </row>
    <row r="33" spans="1:3">
      <c r="A33" s="4" t="s">
        <v>66</v>
      </c>
      <c r="B33" s="5" t="n">
        <v>311264</v>
      </c>
      <c r="C33" s="5" t="n">
        <v>301410</v>
      </c>
    </row>
    <row r="34" spans="1:3">
      <c r="A34" s="4" t="s">
        <v>67</v>
      </c>
      <c r="B34" s="5" t="n">
        <v>1198445</v>
      </c>
      <c r="C34" s="5" t="n">
        <v>1092394</v>
      </c>
    </row>
    <row r="35" spans="1:3">
      <c r="A35" s="4" t="s">
        <v>68</v>
      </c>
      <c r="B35" s="5" t="n">
        <v>-627587</v>
      </c>
      <c r="C35" s="5" t="n">
        <v>-522441</v>
      </c>
    </row>
    <row r="36" spans="1:3">
      <c r="A36" s="4" t="s">
        <v>69</v>
      </c>
      <c r="B36" s="5" t="n">
        <v>331</v>
      </c>
      <c r="C36" s="5" t="n">
        <v>524</v>
      </c>
    </row>
    <row r="37" spans="1:3">
      <c r="A37" s="4" t="s">
        <v>70</v>
      </c>
      <c r="B37" s="5" t="n">
        <v>883450</v>
      </c>
      <c r="C37" s="5" t="n">
        <v>872884</v>
      </c>
    </row>
    <row r="38" spans="1:3">
      <c r="A38" s="4" t="s">
        <v>71</v>
      </c>
      <c r="B38" s="6" t="n">
        <v>1344079</v>
      </c>
      <c r="C38" s="6" t="n">
        <v>1384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3</v>
      </c>
    </row>
    <row r="2" spans="1:3">
      <c r="A2" s="3" t="s">
        <v>73</v>
      </c>
    </row>
    <row r="3" spans="1:3">
      <c r="A3" s="4" t="s">
        <v>74</v>
      </c>
      <c r="B3" s="6" t="n">
        <v>1</v>
      </c>
      <c r="C3" s="6" t="n">
        <v>1</v>
      </c>
    </row>
    <row r="4" spans="1:3">
      <c r="A4" s="4" t="s">
        <v>75</v>
      </c>
      <c r="B4" s="5" t="n">
        <v>5000</v>
      </c>
      <c r="C4" s="5" t="n">
        <v>5000</v>
      </c>
    </row>
    <row r="5" spans="1:3">
      <c r="A5" s="4" t="s">
        <v>76</v>
      </c>
      <c r="B5" s="5" t="n">
        <v>0</v>
      </c>
      <c r="C5" s="5" t="n">
        <v>0</v>
      </c>
    </row>
    <row r="6" spans="1:3">
      <c r="A6" s="4" t="s">
        <v>77</v>
      </c>
      <c r="B6" s="7" t="n">
        <v>0.01</v>
      </c>
      <c r="C6" s="7" t="n">
        <v>0.01</v>
      </c>
    </row>
    <row r="7" spans="1:3">
      <c r="A7" s="4" t="s">
        <v>78</v>
      </c>
      <c r="B7" s="5" t="n">
        <v>250000</v>
      </c>
      <c r="C7" s="5" t="n">
        <v>250000</v>
      </c>
    </row>
    <row r="8" spans="1:3">
      <c r="A8" s="4" t="s">
        <v>79</v>
      </c>
      <c r="B8" s="5" t="n">
        <v>99701</v>
      </c>
      <c r="C8" s="5" t="n">
        <v>99701</v>
      </c>
    </row>
    <row r="9" spans="1:3">
      <c r="A9" s="4" t="s">
        <v>80</v>
      </c>
      <c r="B9" s="5" t="n">
        <v>76790</v>
      </c>
      <c r="C9" s="5" t="n">
        <v>82687</v>
      </c>
    </row>
    <row r="10" spans="1:3">
      <c r="A10" s="4" t="s">
        <v>81</v>
      </c>
      <c r="B10" s="5" t="n">
        <v>22911</v>
      </c>
      <c r="C10" s="5" t="n">
        <v>17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05</v>
      </c>
      <c r="B10" s="4" t="s">
        <v>247</v>
      </c>
    </row>
    <row r="11" spans="1:2">
      <c r="A11" s="4" t="s">
        <v>248</v>
      </c>
      <c r="B11" s="4" t="s">
        <v>249</v>
      </c>
    </row>
    <row r="12" spans="1:2">
      <c r="A12" s="4" t="s">
        <v>207</v>
      </c>
      <c r="B12" s="4" t="s">
        <v>250</v>
      </c>
    </row>
    <row r="13" spans="1:2">
      <c r="A13" s="4" t="s">
        <v>199</v>
      </c>
      <c r="B13" s="4" t="s">
        <v>251</v>
      </c>
    </row>
    <row r="14" spans="1:2">
      <c r="A14" s="4" t="s">
        <v>252</v>
      </c>
      <c r="B14" s="4" t="s">
        <v>253</v>
      </c>
    </row>
    <row r="15" spans="1:2">
      <c r="A15" s="4" t="s">
        <v>254</v>
      </c>
      <c r="B15" s="4" t="s">
        <v>255</v>
      </c>
    </row>
    <row r="16" spans="1:2">
      <c r="A16" s="4" t="s">
        <v>219</v>
      </c>
      <c r="B16" s="4" t="s">
        <v>256</v>
      </c>
    </row>
    <row r="17" spans="1:2">
      <c r="A17" s="4" t="s">
        <v>257</v>
      </c>
      <c r="B1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83</v>
      </c>
    </row>
    <row r="3" spans="1:4">
      <c r="A3" s="3" t="s">
        <v>84</v>
      </c>
    </row>
    <row r="4" spans="1:4">
      <c r="A4" s="4" t="s">
        <v>85</v>
      </c>
      <c r="B4" s="6" t="n">
        <v>1160301</v>
      </c>
      <c r="C4" s="6" t="n">
        <v>1157144</v>
      </c>
      <c r="D4" s="6" t="n">
        <v>1239023</v>
      </c>
    </row>
    <row r="5" spans="1:4">
      <c r="A5" s="3" t="s">
        <v>86</v>
      </c>
    </row>
    <row r="6" spans="1:4">
      <c r="A6" s="4" t="s">
        <v>87</v>
      </c>
      <c r="B6" s="5" t="n">
        <v>456832</v>
      </c>
      <c r="C6" s="5" t="n">
        <v>432264</v>
      </c>
      <c r="D6" s="5" t="n">
        <v>485981</v>
      </c>
    </row>
    <row r="7" spans="1:4">
      <c r="A7" s="4" t="s">
        <v>88</v>
      </c>
      <c r="B7" s="5" t="n">
        <v>263329</v>
      </c>
      <c r="C7" s="5" t="n">
        <v>271276</v>
      </c>
      <c r="D7" s="5" t="n">
        <v>267839</v>
      </c>
    </row>
    <row r="8" spans="1:4">
      <c r="A8" s="4" t="s">
        <v>89</v>
      </c>
      <c r="B8" s="5" t="n">
        <v>73643</v>
      </c>
      <c r="C8" s="5" t="n">
        <v>88951</v>
      </c>
      <c r="D8" s="5" t="n">
        <v>80820</v>
      </c>
    </row>
    <row r="9" spans="1:4">
      <c r="A9" s="4" t="s">
        <v>90</v>
      </c>
      <c r="B9" s="5" t="n">
        <v>65275</v>
      </c>
      <c r="C9" s="5" t="n">
        <v>66078</v>
      </c>
      <c r="D9" s="5" t="n">
        <v>63045</v>
      </c>
    </row>
    <row r="10" spans="1:4">
      <c r="A10" s="4" t="s">
        <v>91</v>
      </c>
      <c r="B10" s="5" t="n">
        <v>27197</v>
      </c>
      <c r="C10" s="5" t="n">
        <v>30721</v>
      </c>
      <c r="D10" s="5" t="n">
        <v>31406</v>
      </c>
    </row>
    <row r="11" spans="1:4">
      <c r="A11" s="4" t="s">
        <v>92</v>
      </c>
      <c r="B11" s="5" t="n">
        <v>10323</v>
      </c>
      <c r="C11" s="5" t="n">
        <v>12425</v>
      </c>
      <c r="D11" s="5" t="n">
        <v>13080</v>
      </c>
    </row>
    <row r="12" spans="1:4">
      <c r="A12" s="4" t="s">
        <v>93</v>
      </c>
      <c r="B12" s="5" t="n">
        <v>25649</v>
      </c>
      <c r="C12" s="5" t="n">
        <v>20983</v>
      </c>
      <c r="D12" s="5" t="n">
        <v>18358</v>
      </c>
    </row>
    <row r="13" spans="1:4">
      <c r="A13" s="4" t="s">
        <v>94</v>
      </c>
      <c r="B13" s="5" t="n">
        <v>14805</v>
      </c>
      <c r="C13" s="5" t="n">
        <v>13174</v>
      </c>
      <c r="D13" s="5" t="n">
        <v>9572</v>
      </c>
    </row>
    <row r="14" spans="1:4">
      <c r="A14" s="4" t="s">
        <v>95</v>
      </c>
      <c r="B14" s="5" t="n">
        <v>1200</v>
      </c>
      <c r="C14" s="5" t="n">
        <v>1500</v>
      </c>
      <c r="D14" s="5" t="n">
        <v>9749</v>
      </c>
    </row>
    <row r="15" spans="1:4">
      <c r="A15" s="4" t="s">
        <v>96</v>
      </c>
      <c r="B15" s="5" t="n">
        <v>938253</v>
      </c>
      <c r="C15" s="5" t="n">
        <v>937372</v>
      </c>
      <c r="D15" s="5" t="n">
        <v>979850</v>
      </c>
    </row>
    <row r="16" spans="1:4">
      <c r="A16" s="4" t="s">
        <v>97</v>
      </c>
      <c r="B16" s="5" t="n">
        <v>222048</v>
      </c>
      <c r="C16" s="5" t="n">
        <v>219772</v>
      </c>
      <c r="D16" s="5" t="n">
        <v>259173</v>
      </c>
    </row>
    <row r="17" spans="1:4">
      <c r="A17" s="4" t="s">
        <v>98</v>
      </c>
      <c r="B17" s="5" t="n">
        <v>22705</v>
      </c>
      <c r="C17" s="5" t="n">
        <v>37084</v>
      </c>
      <c r="D17" s="5" t="n">
        <v>-8058</v>
      </c>
    </row>
    <row r="18" spans="1:4">
      <c r="A18" s="4" t="s">
        <v>99</v>
      </c>
      <c r="B18" s="5" t="n">
        <v>-6461</v>
      </c>
      <c r="C18" s="5" t="n">
        <v>-11279</v>
      </c>
      <c r="D18" s="5" t="n">
        <v>-11122</v>
      </c>
    </row>
    <row r="19" spans="1:4">
      <c r="A19" s="4" t="s">
        <v>100</v>
      </c>
      <c r="B19" s="5" t="n">
        <v>238292</v>
      </c>
      <c r="C19" s="5" t="n">
        <v>245577</v>
      </c>
      <c r="D19" s="5" t="n">
        <v>239993</v>
      </c>
    </row>
    <row r="20" spans="1:4">
      <c r="A20" s="4" t="s">
        <v>101</v>
      </c>
      <c r="B20" s="5" t="n">
        <v>55480</v>
      </c>
      <c r="C20" s="5" t="n">
        <v>101368</v>
      </c>
      <c r="D20" s="5" t="n">
        <v>81884</v>
      </c>
    </row>
    <row r="21" spans="1:4">
      <c r="A21" s="4" t="s">
        <v>102</v>
      </c>
      <c r="B21" s="5" t="n">
        <v>182812</v>
      </c>
      <c r="C21" s="5" t="n">
        <v>144209</v>
      </c>
      <c r="D21" s="5" t="n">
        <v>158109</v>
      </c>
    </row>
    <row r="22" spans="1:4">
      <c r="A22" s="4" t="s">
        <v>103</v>
      </c>
      <c r="B22" s="5" t="n">
        <v>-776</v>
      </c>
      <c r="C22" s="5" t="n">
        <v>2930</v>
      </c>
      <c r="D22" s="5" t="n">
        <v>1414</v>
      </c>
    </row>
    <row r="23" spans="1:4">
      <c r="A23" s="4" t="s">
        <v>104</v>
      </c>
      <c r="B23" s="6" t="n">
        <v>183588</v>
      </c>
      <c r="C23" s="6" t="n">
        <v>141279</v>
      </c>
      <c r="D23" s="6" t="n">
        <v>156695</v>
      </c>
    </row>
    <row r="24" spans="1:4">
      <c r="A24" s="4" t="s">
        <v>105</v>
      </c>
      <c r="B24" s="7" t="n">
        <v>2.28</v>
      </c>
      <c r="C24" s="7" t="n">
        <v>1.69</v>
      </c>
      <c r="D24" s="7" t="n">
        <v>1.9</v>
      </c>
    </row>
    <row r="25" spans="1:4">
      <c r="A25" s="4" t="s">
        <v>106</v>
      </c>
      <c r="B25" s="5" t="n">
        <v>80468</v>
      </c>
      <c r="C25" s="5" t="n">
        <v>83573</v>
      </c>
      <c r="D25" s="5" t="n">
        <v>82668</v>
      </c>
    </row>
    <row r="26" spans="1:4">
      <c r="A26" s="4" t="s">
        <v>107</v>
      </c>
    </row>
    <row r="27" spans="1:4">
      <c r="A27" s="3" t="s">
        <v>84</v>
      </c>
    </row>
    <row r="28" spans="1:4">
      <c r="A28" s="4" t="s">
        <v>85</v>
      </c>
      <c r="B28" s="6" t="n">
        <v>507906</v>
      </c>
      <c r="C28" s="6" t="n">
        <v>531850</v>
      </c>
      <c r="D28" s="6" t="n">
        <v>557112</v>
      </c>
    </row>
    <row r="29" spans="1:4">
      <c r="A29" s="4" t="s">
        <v>108</v>
      </c>
    </row>
    <row r="30" spans="1:4">
      <c r="A30" s="3" t="s">
        <v>84</v>
      </c>
    </row>
    <row r="31" spans="1:4">
      <c r="A31" s="4" t="s">
        <v>85</v>
      </c>
      <c r="B31" s="5" t="n">
        <v>550010</v>
      </c>
      <c r="C31" s="5" t="n">
        <v>518699</v>
      </c>
      <c r="D31" s="5" t="n">
        <v>561670</v>
      </c>
    </row>
    <row r="32" spans="1:4">
      <c r="A32" s="4" t="s">
        <v>109</v>
      </c>
    </row>
    <row r="33" spans="1:4">
      <c r="A33" s="3" t="s">
        <v>84</v>
      </c>
    </row>
    <row r="34" spans="1:4">
      <c r="A34" s="4" t="s">
        <v>85</v>
      </c>
      <c r="B34" s="6" t="n">
        <v>102385</v>
      </c>
      <c r="C34" s="6" t="n">
        <v>106595</v>
      </c>
      <c r="D34" s="6" t="n">
        <v>120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231</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335</v>
      </c>
    </row>
    <row r="3" spans="1:2">
      <c r="A3" s="3" t="s">
        <v>195</v>
      </c>
    </row>
    <row r="4" spans="1:2">
      <c r="A4" s="4" t="s">
        <v>336</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3</v>
      </c>
    </row>
    <row r="3" spans="1:3">
      <c r="A3" s="4" t="s">
        <v>338</v>
      </c>
    </row>
    <row r="4" spans="1:3">
      <c r="A4" s="3" t="s">
        <v>339</v>
      </c>
    </row>
    <row r="5" spans="1:3">
      <c r="A5" s="4" t="s">
        <v>340</v>
      </c>
      <c r="B5" s="4" t="s">
        <v>341</v>
      </c>
    </row>
    <row r="6" spans="1:3">
      <c r="A6" s="4" t="s">
        <v>342</v>
      </c>
    </row>
    <row r="7" spans="1:3">
      <c r="A7" s="3" t="s">
        <v>339</v>
      </c>
    </row>
    <row r="8" spans="1:3">
      <c r="A8" s="4" t="s">
        <v>340</v>
      </c>
      <c r="B8" s="4" t="s">
        <v>343</v>
      </c>
    </row>
    <row r="9" spans="1:3">
      <c r="A9" s="4" t="s">
        <v>344</v>
      </c>
    </row>
    <row r="10" spans="1:3">
      <c r="A10" s="3" t="s">
        <v>339</v>
      </c>
    </row>
    <row r="11" spans="1:3">
      <c r="A11" s="4" t="s">
        <v>340</v>
      </c>
      <c r="B11" s="4" t="s">
        <v>345</v>
      </c>
    </row>
    <row r="12" spans="1:3">
      <c r="A12" s="4" t="s">
        <v>346</v>
      </c>
    </row>
    <row r="13" spans="1:3">
      <c r="A13" s="3" t="s">
        <v>339</v>
      </c>
    </row>
    <row r="14" spans="1:3">
      <c r="A14" s="4" t="s">
        <v>340</v>
      </c>
      <c r="B14" s="4" t="s">
        <v>343</v>
      </c>
    </row>
    <row r="15" spans="1:3">
      <c r="A15" s="4" t="s">
        <v>347</v>
      </c>
    </row>
    <row r="16" spans="1:3">
      <c r="A16" s="3" t="s">
        <v>339</v>
      </c>
    </row>
    <row r="17" spans="1:3">
      <c r="A17" s="4" t="s">
        <v>340</v>
      </c>
      <c r="B17" s="4" t="s">
        <v>345</v>
      </c>
    </row>
    <row r="18" spans="1:3">
      <c r="A18" s="4" t="s">
        <v>348</v>
      </c>
    </row>
    <row r="19" spans="1:3">
      <c r="A19" s="3" t="s">
        <v>339</v>
      </c>
    </row>
    <row r="20" spans="1:3">
      <c r="A20" s="4" t="s">
        <v>340</v>
      </c>
      <c r="B20" s="4" t="s">
        <v>349</v>
      </c>
    </row>
    <row r="21" spans="1:3">
      <c r="A21" s="4" t="s">
        <v>350</v>
      </c>
    </row>
    <row r="22" spans="1:3">
      <c r="A22" s="3" t="s">
        <v>339</v>
      </c>
    </row>
    <row r="23" spans="1:3">
      <c r="A23" s="4" t="s">
        <v>340</v>
      </c>
      <c r="B23" s="4" t="s">
        <v>345</v>
      </c>
    </row>
    <row r="24" spans="1:3">
      <c r="A24" s="4" t="s">
        <v>351</v>
      </c>
    </row>
    <row r="25" spans="1:3">
      <c r="A25" s="3" t="s">
        <v>339</v>
      </c>
    </row>
    <row r="26" spans="1:3">
      <c r="A26" s="4" t="s">
        <v>340</v>
      </c>
      <c r="B26" s="4" t="s">
        <v>352</v>
      </c>
    </row>
    <row r="27" spans="1:3">
      <c r="A27" s="4" t="s">
        <v>353</v>
      </c>
    </row>
    <row r="28" spans="1:3">
      <c r="A28" s="3" t="s">
        <v>339</v>
      </c>
    </row>
    <row r="29" spans="1:3">
      <c r="A29" s="4" t="s">
        <v>340</v>
      </c>
      <c r="B29" s="4" t="s">
        <v>354</v>
      </c>
    </row>
    <row r="30" spans="1:3">
      <c r="A30" s="4" t="s">
        <v>355</v>
      </c>
    </row>
    <row r="31" spans="1:3">
      <c r="A31" s="3" t="s">
        <v>339</v>
      </c>
    </row>
    <row r="32" spans="1:3">
      <c r="A32" s="4" t="s">
        <v>340</v>
      </c>
      <c r="B32" s="4" t="s">
        <v>356</v>
      </c>
    </row>
    <row r="33" spans="1:3">
      <c r="A33" s="4" t="s">
        <v>357</v>
      </c>
    </row>
    <row r="34" spans="1:3">
      <c r="A34" s="3" t="s">
        <v>339</v>
      </c>
    </row>
    <row r="35" spans="1:3">
      <c r="A35" s="4" t="s">
        <v>340</v>
      </c>
      <c r="B35" s="4" t="s">
        <v>345</v>
      </c>
    </row>
    <row r="36" spans="1:3">
      <c r="A36" s="4" t="s">
        <v>358</v>
      </c>
    </row>
    <row r="37" spans="1:3">
      <c r="A37" s="3" t="s">
        <v>339</v>
      </c>
    </row>
    <row r="38" spans="1:3">
      <c r="A38" s="4" t="s">
        <v>340</v>
      </c>
      <c r="B38" s="4" t="s">
        <v>359</v>
      </c>
    </row>
    <row r="39" spans="1:3">
      <c r="A39" s="4" t="s">
        <v>248</v>
      </c>
    </row>
    <row r="40" spans="1:3">
      <c r="A40" s="3" t="s">
        <v>339</v>
      </c>
    </row>
    <row r="41" spans="1:3">
      <c r="A41" s="4" t="s">
        <v>360</v>
      </c>
      <c r="B41" s="8" t="n">
        <v>6.4</v>
      </c>
      <c r="C41" s="8" t="n">
        <v>10.5</v>
      </c>
    </row>
    <row r="42" spans="1:3">
      <c r="A42" s="4" t="s">
        <v>361</v>
      </c>
    </row>
    <row r="43" spans="1:3">
      <c r="A43" s="3" t="s">
        <v>339</v>
      </c>
    </row>
    <row r="44" spans="1:3">
      <c r="A44" s="4" t="s">
        <v>340</v>
      </c>
      <c r="B44" s="4" t="s">
        <v>345</v>
      </c>
    </row>
    <row r="45" spans="1:3">
      <c r="A45" s="4" t="s">
        <v>362</v>
      </c>
    </row>
    <row r="46" spans="1:3">
      <c r="A46" s="3" t="s">
        <v>339</v>
      </c>
    </row>
    <row r="47" spans="1:3">
      <c r="A47" s="4" t="s">
        <v>340</v>
      </c>
      <c r="B47"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199</v>
      </c>
    </row>
    <row r="5" spans="1:2">
      <c r="A5" s="4" t="s">
        <v>365</v>
      </c>
      <c r="B5" s="4" t="s">
        <v>366</v>
      </c>
    </row>
    <row r="6" spans="1:2">
      <c r="A6" s="4" t="s">
        <v>367</v>
      </c>
      <c r="B6" s="4" t="s">
        <v>368</v>
      </c>
    </row>
    <row r="7" spans="1:2">
      <c r="A7" s="4" t="s">
        <v>369</v>
      </c>
    </row>
    <row r="8" spans="1:2">
      <c r="A8" s="3" t="s">
        <v>199</v>
      </c>
    </row>
    <row r="9" spans="1:2">
      <c r="A9" s="4" t="s">
        <v>365</v>
      </c>
      <c r="B9" s="4" t="s">
        <v>366</v>
      </c>
    </row>
    <row r="10" spans="1:2">
      <c r="A10" s="4" t="s">
        <v>370</v>
      </c>
    </row>
    <row r="11" spans="1:2">
      <c r="A11" s="3" t="s">
        <v>199</v>
      </c>
    </row>
    <row r="12" spans="1:2">
      <c r="A12" s="4" t="s">
        <v>371</v>
      </c>
      <c r="B12" s="4" t="s">
        <v>372</v>
      </c>
    </row>
    <row r="13" spans="1:2">
      <c r="A13" s="4" t="s">
        <v>373</v>
      </c>
    </row>
    <row r="14" spans="1:2">
      <c r="A14" s="3" t="s">
        <v>199</v>
      </c>
    </row>
    <row r="15" spans="1:2">
      <c r="A15" s="4" t="s">
        <v>365</v>
      </c>
      <c r="B15" s="4" t="s">
        <v>366</v>
      </c>
    </row>
    <row r="16" spans="1:2">
      <c r="A16" s="4" t="s">
        <v>374</v>
      </c>
    </row>
    <row r="17" spans="1:2">
      <c r="A17" s="3" t="s">
        <v>199</v>
      </c>
    </row>
    <row r="18" spans="1:2">
      <c r="A18" s="4" t="s">
        <v>365</v>
      </c>
      <c r="B18" s="4" t="s">
        <v>375</v>
      </c>
    </row>
    <row r="19" spans="1:2">
      <c r="A19" s="4" t="s">
        <v>376</v>
      </c>
    </row>
    <row r="20" spans="1:2">
      <c r="A20" s="3" t="s">
        <v>199</v>
      </c>
    </row>
    <row r="21" spans="1:2">
      <c r="A21" s="4" t="s">
        <v>365</v>
      </c>
      <c r="B21" s="4" t="s">
        <v>366</v>
      </c>
    </row>
    <row r="22" spans="1:2">
      <c r="A22" s="4" t="s">
        <v>367</v>
      </c>
      <c r="B22" s="4" t="s">
        <v>366</v>
      </c>
    </row>
    <row r="23" spans="1:2">
      <c r="A23" s="4" t="s">
        <v>377</v>
      </c>
    </row>
    <row r="24" spans="1:2">
      <c r="A24" s="3" t="s">
        <v>199</v>
      </c>
    </row>
    <row r="25" spans="1:2">
      <c r="A25" s="4" t="s">
        <v>371</v>
      </c>
      <c r="B2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3</v>
      </c>
      <c r="D2" s="2" t="s">
        <v>83</v>
      </c>
    </row>
    <row r="3" spans="1:4">
      <c r="A3" s="3" t="s">
        <v>252</v>
      </c>
    </row>
    <row r="4" spans="1:4">
      <c r="A4" s="4" t="s">
        <v>379</v>
      </c>
      <c r="B4" s="8" t="n">
        <v>8.1</v>
      </c>
      <c r="C4" s="8" t="n">
        <v>9.699999999999999</v>
      </c>
      <c r="D4" s="8" t="n">
        <v>9.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80</v>
      </c>
      <c r="B1" s="2" t="s">
        <v>381</v>
      </c>
      <c r="D1" s="2" t="s">
        <v>1</v>
      </c>
    </row>
    <row r="2" spans="1:7">
      <c r="B2" s="2" t="s">
        <v>382</v>
      </c>
      <c r="C2" s="2" t="s">
        <v>33</v>
      </c>
      <c r="D2" s="2" t="s">
        <v>2</v>
      </c>
      <c r="E2" s="2" t="s">
        <v>33</v>
      </c>
      <c r="F2" s="2" t="s">
        <v>83</v>
      </c>
      <c r="G2" s="2" t="s">
        <v>383</v>
      </c>
    </row>
    <row r="3" spans="1:7">
      <c r="A3" s="4" t="s">
        <v>384</v>
      </c>
      <c r="D3" s="4" t="s">
        <v>385</v>
      </c>
      <c r="G3" s="4" t="s">
        <v>386</v>
      </c>
    </row>
    <row r="4" spans="1:7">
      <c r="A4" s="4" t="s">
        <v>387</v>
      </c>
      <c r="D4" s="4" t="s">
        <v>388</v>
      </c>
    </row>
    <row r="5" spans="1:7">
      <c r="A5" s="4" t="s">
        <v>389</v>
      </c>
      <c r="C5" s="7" t="n">
        <v>0.01</v>
      </c>
      <c r="D5" s="7" t="n">
        <v>0.01</v>
      </c>
      <c r="E5" s="7" t="n">
        <v>0.01</v>
      </c>
    </row>
    <row r="6" spans="1:7">
      <c r="A6" s="4" t="s">
        <v>390</v>
      </c>
      <c r="D6" s="4" t="s">
        <v>391</v>
      </c>
      <c r="E6" s="4" t="s">
        <v>392</v>
      </c>
      <c r="F6" s="4" t="s">
        <v>392</v>
      </c>
    </row>
    <row r="7" spans="1:7">
      <c r="A7" s="4" t="s">
        <v>393</v>
      </c>
      <c r="C7" s="8" t="n">
        <v>5.4</v>
      </c>
    </row>
    <row r="8" spans="1:7">
      <c r="A8" s="4" t="s">
        <v>394</v>
      </c>
      <c r="B8" s="6" t="n">
        <v>-1</v>
      </c>
    </row>
    <row r="9" spans="1:7">
      <c r="A9" s="4" t="s">
        <v>395</v>
      </c>
    </row>
    <row r="10" spans="1:7">
      <c r="A10" s="4" t="s">
        <v>384</v>
      </c>
      <c r="D10" s="4" t="s">
        <v>385</v>
      </c>
    </row>
    <row r="11" spans="1:7">
      <c r="A11" s="4" t="s">
        <v>387</v>
      </c>
      <c r="D11" s="4" t="s">
        <v>388</v>
      </c>
    </row>
    <row r="12" spans="1:7">
      <c r="A12" s="4" t="s">
        <v>396</v>
      </c>
      <c r="D12" s="5" t="n">
        <v>1</v>
      </c>
    </row>
    <row r="13" spans="1:7">
      <c r="A13" s="4" t="s">
        <v>389</v>
      </c>
      <c r="D13" s="7" t="n">
        <v>0.01</v>
      </c>
    </row>
  </sheetData>
  <mergeCells count="3">
    <mergeCell ref="A1:A2"/>
    <mergeCell ref="B1:C1"/>
    <mergeCell ref="D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97</v>
      </c>
      <c r="B1" s="2" t="s">
        <v>398</v>
      </c>
    </row>
    <row r="2" spans="1:2">
      <c r="A2" s="4" t="s">
        <v>399</v>
      </c>
    </row>
    <row r="3" spans="1:2">
      <c r="A3" s="3" t="s">
        <v>400</v>
      </c>
    </row>
    <row r="4" spans="1:2">
      <c r="A4" s="4" t="s">
        <v>401</v>
      </c>
      <c r="B4" s="6" t="n">
        <v>35</v>
      </c>
    </row>
    <row r="5" spans="1:2">
      <c r="A5" s="4" t="s">
        <v>402</v>
      </c>
      <c r="B5" s="5" t="n">
        <v>35</v>
      </c>
    </row>
    <row r="6" spans="1:2">
      <c r="A6" s="4" t="s">
        <v>403</v>
      </c>
    </row>
    <row r="7" spans="1:2">
      <c r="A7" s="3" t="s">
        <v>400</v>
      </c>
    </row>
    <row r="8" spans="1:2">
      <c r="A8" s="4" t="s">
        <v>401</v>
      </c>
      <c r="B8" s="5" t="n">
        <v>45</v>
      </c>
    </row>
    <row r="9" spans="1:2">
      <c r="A9" s="4" t="s">
        <v>402</v>
      </c>
      <c r="B9" s="6"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v>
      </c>
      <c r="B1" s="2" t="s">
        <v>1</v>
      </c>
    </row>
    <row r="2" spans="1:4">
      <c r="B2" s="2" t="s">
        <v>2</v>
      </c>
      <c r="C2" s="2" t="s">
        <v>33</v>
      </c>
      <c r="D2" s="2" t="s">
        <v>83</v>
      </c>
    </row>
    <row r="3" spans="1:4">
      <c r="A3" s="3" t="s">
        <v>111</v>
      </c>
    </row>
    <row r="4" spans="1:4">
      <c r="A4" s="4" t="s">
        <v>112</v>
      </c>
      <c r="B4" s="6" t="n">
        <v>51565</v>
      </c>
      <c r="C4" s="6" t="n">
        <v>57716</v>
      </c>
      <c r="D4" s="6" t="n">
        <v>515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3</v>
      </c>
      <c r="D2" s="2" t="s">
        <v>83</v>
      </c>
    </row>
    <row r="3" spans="1:4">
      <c r="A3" s="3" t="s">
        <v>199</v>
      </c>
    </row>
    <row r="4" spans="1:4">
      <c r="A4" s="4" t="s">
        <v>85</v>
      </c>
      <c r="B4" s="6" t="n">
        <v>1160301</v>
      </c>
      <c r="C4" s="6" t="n">
        <v>1157144</v>
      </c>
      <c r="D4" s="6" t="n">
        <v>1239023</v>
      </c>
    </row>
    <row r="5" spans="1:4">
      <c r="A5" s="4" t="s">
        <v>107</v>
      </c>
    </row>
    <row r="6" spans="1:4">
      <c r="A6" s="3" t="s">
        <v>199</v>
      </c>
    </row>
    <row r="7" spans="1:4">
      <c r="A7" s="4" t="s">
        <v>85</v>
      </c>
      <c r="B7" s="5" t="n">
        <v>507906</v>
      </c>
      <c r="C7" s="5" t="n">
        <v>531850</v>
      </c>
      <c r="D7" s="5" t="n">
        <v>557112</v>
      </c>
    </row>
    <row r="8" spans="1:4">
      <c r="A8" s="4" t="s">
        <v>405</v>
      </c>
    </row>
    <row r="9" spans="1:4">
      <c r="A9" s="3" t="s">
        <v>199</v>
      </c>
    </row>
    <row r="10" spans="1:4">
      <c r="A10" s="4" t="s">
        <v>85</v>
      </c>
      <c r="B10" s="5" t="n">
        <v>486181</v>
      </c>
      <c r="C10" s="5" t="n">
        <v>506868</v>
      </c>
      <c r="D10" s="5" t="n">
        <v>521207</v>
      </c>
    </row>
    <row r="11" spans="1:4">
      <c r="A11" s="4" t="s">
        <v>406</v>
      </c>
    </row>
    <row r="12" spans="1:4">
      <c r="A12" s="3" t="s">
        <v>199</v>
      </c>
    </row>
    <row r="13" spans="1:4">
      <c r="A13" s="4" t="s">
        <v>85</v>
      </c>
      <c r="B13" s="5" t="n">
        <v>21725</v>
      </c>
      <c r="C13" s="5" t="n">
        <v>24982</v>
      </c>
      <c r="D13" s="5" t="n">
        <v>35905</v>
      </c>
    </row>
    <row r="14" spans="1:4">
      <c r="A14" s="4" t="s">
        <v>108</v>
      </c>
    </row>
    <row r="15" spans="1:4">
      <c r="A15" s="3" t="s">
        <v>199</v>
      </c>
    </row>
    <row r="16" spans="1:4">
      <c r="A16" s="4" t="s">
        <v>85</v>
      </c>
      <c r="B16" s="5" t="n">
        <v>550010</v>
      </c>
      <c r="C16" s="5" t="n">
        <v>518699</v>
      </c>
      <c r="D16" s="5" t="n">
        <v>561670</v>
      </c>
    </row>
    <row r="17" spans="1:4">
      <c r="A17" s="4" t="s">
        <v>407</v>
      </c>
    </row>
    <row r="18" spans="1:4">
      <c r="A18" s="3" t="s">
        <v>199</v>
      </c>
    </row>
    <row r="19" spans="1:4">
      <c r="A19" s="4" t="s">
        <v>85</v>
      </c>
      <c r="B19" s="5" t="n">
        <v>80495</v>
      </c>
      <c r="C19" s="5" t="n">
        <v>93993</v>
      </c>
      <c r="D19" s="5" t="n">
        <v>125415</v>
      </c>
    </row>
    <row r="20" spans="1:4">
      <c r="A20" s="4" t="s">
        <v>408</v>
      </c>
    </row>
    <row r="21" spans="1:4">
      <c r="A21" s="3" t="s">
        <v>199</v>
      </c>
    </row>
    <row r="22" spans="1:4">
      <c r="A22" s="4" t="s">
        <v>85</v>
      </c>
      <c r="B22" s="5" t="n">
        <v>78041</v>
      </c>
      <c r="C22" s="5" t="n">
        <v>91313</v>
      </c>
      <c r="D22" s="5" t="n">
        <v>121926</v>
      </c>
    </row>
    <row r="23" spans="1:4">
      <c r="A23" s="4" t="s">
        <v>409</v>
      </c>
    </row>
    <row r="24" spans="1:4">
      <c r="A24" s="3" t="s">
        <v>199</v>
      </c>
    </row>
    <row r="25" spans="1:4">
      <c r="A25" s="4" t="s">
        <v>85</v>
      </c>
      <c r="B25" s="5" t="n">
        <v>1886</v>
      </c>
      <c r="C25" s="5" t="n">
        <v>1498</v>
      </c>
      <c r="D25" s="5" t="n">
        <v>565</v>
      </c>
    </row>
    <row r="26" spans="1:4">
      <c r="A26" s="4" t="s">
        <v>410</v>
      </c>
    </row>
    <row r="27" spans="1:4">
      <c r="A27" s="3" t="s">
        <v>199</v>
      </c>
    </row>
    <row r="28" spans="1:4">
      <c r="A28" s="4" t="s">
        <v>85</v>
      </c>
      <c r="B28" s="5" t="n">
        <v>568</v>
      </c>
      <c r="C28" s="5" t="n">
        <v>1182</v>
      </c>
      <c r="D28" s="5" t="n">
        <v>2924</v>
      </c>
    </row>
    <row r="29" spans="1:4">
      <c r="A29" s="4" t="s">
        <v>411</v>
      </c>
    </row>
    <row r="30" spans="1:4">
      <c r="A30" s="3" t="s">
        <v>199</v>
      </c>
    </row>
    <row r="31" spans="1:4">
      <c r="A31" s="4" t="s">
        <v>85</v>
      </c>
      <c r="B31" s="5" t="n">
        <v>469515</v>
      </c>
      <c r="C31" s="5" t="n">
        <v>424706</v>
      </c>
      <c r="D31" s="5" t="n">
        <v>436255</v>
      </c>
    </row>
    <row r="32" spans="1:4">
      <c r="A32" s="4" t="s">
        <v>412</v>
      </c>
    </row>
    <row r="33" spans="1:4">
      <c r="A33" s="3" t="s">
        <v>199</v>
      </c>
    </row>
    <row r="34" spans="1:4">
      <c r="A34" s="4" t="s">
        <v>85</v>
      </c>
      <c r="B34" s="5" t="n">
        <v>269069</v>
      </c>
      <c r="C34" s="5" t="n">
        <v>240089</v>
      </c>
      <c r="D34" s="5" t="n">
        <v>224319</v>
      </c>
    </row>
    <row r="35" spans="1:4">
      <c r="A35" s="4" t="s">
        <v>413</v>
      </c>
    </row>
    <row r="36" spans="1:4">
      <c r="A36" s="3" t="s">
        <v>199</v>
      </c>
    </row>
    <row r="37" spans="1:4">
      <c r="A37" s="4" t="s">
        <v>85</v>
      </c>
      <c r="B37" s="5" t="n">
        <v>70938</v>
      </c>
      <c r="C37" s="5" t="n">
        <v>75850</v>
      </c>
      <c r="D37" s="5" t="n">
        <v>93260</v>
      </c>
    </row>
    <row r="38" spans="1:4">
      <c r="A38" s="4" t="s">
        <v>414</v>
      </c>
    </row>
    <row r="39" spans="1:4">
      <c r="A39" s="3" t="s">
        <v>199</v>
      </c>
    </row>
    <row r="40" spans="1:4">
      <c r="A40" s="4" t="s">
        <v>85</v>
      </c>
      <c r="B40" s="5" t="n">
        <v>54895</v>
      </c>
      <c r="C40" s="5" t="n">
        <v>55293</v>
      </c>
      <c r="D40" s="5" t="n">
        <v>67169</v>
      </c>
    </row>
    <row r="41" spans="1:4">
      <c r="A41" s="4" t="s">
        <v>415</v>
      </c>
    </row>
    <row r="42" spans="1:4">
      <c r="A42" s="3" t="s">
        <v>199</v>
      </c>
    </row>
    <row r="43" spans="1:4">
      <c r="A43" s="4" t="s">
        <v>85</v>
      </c>
      <c r="B43" s="5" t="n">
        <v>36131</v>
      </c>
      <c r="C43" s="5" t="n">
        <v>31286</v>
      </c>
      <c r="D43" s="5" t="n">
        <v>31246</v>
      </c>
    </row>
    <row r="44" spans="1:4">
      <c r="A44" s="4" t="s">
        <v>416</v>
      </c>
    </row>
    <row r="45" spans="1:4">
      <c r="A45" s="3" t="s">
        <v>199</v>
      </c>
    </row>
    <row r="46" spans="1:4">
      <c r="A46" s="4" t="s">
        <v>85</v>
      </c>
      <c r="B46" s="5" t="n">
        <v>38482</v>
      </c>
      <c r="C46" s="5" t="n">
        <v>22188</v>
      </c>
      <c r="D46" s="5" t="n">
        <v>20261</v>
      </c>
    </row>
    <row r="47" spans="1:4">
      <c r="A47" s="4" t="s">
        <v>109</v>
      </c>
    </row>
    <row r="48" spans="1:4">
      <c r="A48" s="3" t="s">
        <v>199</v>
      </c>
    </row>
    <row r="49" spans="1:4">
      <c r="A49" s="4" t="s">
        <v>85</v>
      </c>
      <c r="B49" s="6" t="n">
        <v>102385</v>
      </c>
      <c r="C49" s="6" t="n">
        <v>106595</v>
      </c>
      <c r="D49" s="6" t="n">
        <v>1202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3" t="s">
        <v>418</v>
      </c>
    </row>
    <row r="3" spans="1:3">
      <c r="A3" s="4" t="s">
        <v>419</v>
      </c>
      <c r="B3" s="6" t="n">
        <v>250764</v>
      </c>
      <c r="C3" s="6" t="n">
        <v>265198</v>
      </c>
    </row>
    <row r="4" spans="1:3">
      <c r="A4" s="3" t="s">
        <v>420</v>
      </c>
    </row>
    <row r="5" spans="1:3">
      <c r="A5" s="4" t="s">
        <v>421</v>
      </c>
      <c r="B5" s="5" t="n">
        <v>118222</v>
      </c>
      <c r="C5" s="5" t="n">
        <v>124390</v>
      </c>
    </row>
    <row r="6" spans="1:3">
      <c r="A6" s="3" t="s">
        <v>422</v>
      </c>
    </row>
    <row r="7" spans="1:3">
      <c r="A7" s="4" t="s">
        <v>423</v>
      </c>
      <c r="B7" s="5" t="n">
        <v>200309</v>
      </c>
      <c r="C7" s="5" t="n">
        <v>215716</v>
      </c>
    </row>
    <row r="8" spans="1:3">
      <c r="A8" s="3" t="s">
        <v>424</v>
      </c>
    </row>
    <row r="9" spans="1:3">
      <c r="A9" s="4" t="s">
        <v>425</v>
      </c>
      <c r="B9" s="5" t="n">
        <v>617135</v>
      </c>
      <c r="C9" s="5" t="n">
        <v>700492</v>
      </c>
    </row>
    <row r="10" spans="1:3">
      <c r="A10" s="4" t="s">
        <v>426</v>
      </c>
    </row>
    <row r="11" spans="1:3">
      <c r="A11" s="3" t="s">
        <v>418</v>
      </c>
    </row>
    <row r="12" spans="1:3">
      <c r="A12" s="4" t="s">
        <v>419</v>
      </c>
      <c r="B12" s="5" t="n">
        <v>5001</v>
      </c>
      <c r="C12" s="5" t="n">
        <v>12999</v>
      </c>
    </row>
    <row r="13" spans="1:3">
      <c r="A13" s="3" t="s">
        <v>420</v>
      </c>
    </row>
    <row r="14" spans="1:3">
      <c r="A14" s="4" t="s">
        <v>421</v>
      </c>
      <c r="C14" s="5" t="n">
        <v>1999</v>
      </c>
    </row>
    <row r="15" spans="1:3">
      <c r="A15" s="4" t="s">
        <v>427</v>
      </c>
    </row>
    <row r="16" spans="1:3">
      <c r="A16" s="3" t="s">
        <v>418</v>
      </c>
    </row>
    <row r="17" spans="1:3">
      <c r="A17" s="4" t="s">
        <v>419</v>
      </c>
      <c r="B17" s="5" t="n">
        <v>7970</v>
      </c>
      <c r="C17" s="5" t="n">
        <v>34978</v>
      </c>
    </row>
    <row r="18" spans="1:3">
      <c r="A18" s="3" t="s">
        <v>420</v>
      </c>
    </row>
    <row r="19" spans="1:3">
      <c r="A19" s="4" t="s">
        <v>421</v>
      </c>
      <c r="B19" s="5" t="n">
        <v>1993</v>
      </c>
    </row>
    <row r="20" spans="1:3">
      <c r="A20" s="4" t="s">
        <v>428</v>
      </c>
    </row>
    <row r="21" spans="1:3">
      <c r="A21" s="3" t="s">
        <v>418</v>
      </c>
    </row>
    <row r="22" spans="1:3">
      <c r="A22" s="4" t="s">
        <v>419</v>
      </c>
      <c r="B22" s="5" t="n">
        <v>218121</v>
      </c>
      <c r="C22" s="5" t="n">
        <v>197442</v>
      </c>
    </row>
    <row r="23" spans="1:3">
      <c r="A23" s="3" t="s">
        <v>420</v>
      </c>
    </row>
    <row r="24" spans="1:3">
      <c r="A24" s="4" t="s">
        <v>421</v>
      </c>
      <c r="B24" s="5" t="n">
        <v>77250</v>
      </c>
      <c r="C24" s="5" t="n">
        <v>55414</v>
      </c>
    </row>
    <row r="25" spans="1:3">
      <c r="A25" s="4" t="s">
        <v>429</v>
      </c>
    </row>
    <row r="26" spans="1:3">
      <c r="A26" s="3" t="s">
        <v>418</v>
      </c>
    </row>
    <row r="27" spans="1:3">
      <c r="A27" s="4" t="s">
        <v>419</v>
      </c>
      <c r="B27" s="5" t="n">
        <v>19672</v>
      </c>
      <c r="C27" s="5" t="n">
        <v>19779</v>
      </c>
    </row>
    <row r="28" spans="1:3">
      <c r="A28" s="3" t="s">
        <v>420</v>
      </c>
    </row>
    <row r="29" spans="1:3">
      <c r="A29" s="4" t="s">
        <v>421</v>
      </c>
      <c r="B29" s="5" t="n">
        <v>5884</v>
      </c>
      <c r="C29" s="5" t="n">
        <v>4929</v>
      </c>
    </row>
    <row r="30" spans="1:3">
      <c r="A30" s="4" t="s">
        <v>430</v>
      </c>
    </row>
    <row r="31" spans="1:3">
      <c r="A31" s="3" t="s">
        <v>420</v>
      </c>
    </row>
    <row r="32" spans="1:3">
      <c r="A32" s="4" t="s">
        <v>421</v>
      </c>
      <c r="B32" s="5" t="n">
        <v>7</v>
      </c>
      <c r="C32" s="5" t="n">
        <v>10</v>
      </c>
    </row>
    <row r="33" spans="1:3">
      <c r="A33" s="4" t="s">
        <v>431</v>
      </c>
    </row>
    <row r="34" spans="1:3">
      <c r="A34" s="3" t="s">
        <v>420</v>
      </c>
    </row>
    <row r="35" spans="1:3">
      <c r="A35" s="4" t="s">
        <v>421</v>
      </c>
      <c r="B35" s="5" t="n">
        <v>33088</v>
      </c>
      <c r="C35" s="5" t="n">
        <v>62038</v>
      </c>
    </row>
    <row r="36" spans="1:3">
      <c r="A36" s="3" t="s">
        <v>422</v>
      </c>
    </row>
    <row r="37" spans="1:3">
      <c r="A37" s="4" t="s">
        <v>423</v>
      </c>
      <c r="B37" s="5" t="n">
        <v>24879</v>
      </c>
      <c r="C37" s="5" t="n">
        <v>77048</v>
      </c>
    </row>
    <row r="38" spans="1:3">
      <c r="A38" s="4" t="s">
        <v>125</v>
      </c>
    </row>
    <row r="39" spans="1:3">
      <c r="A39" s="3" t="s">
        <v>422</v>
      </c>
    </row>
    <row r="40" spans="1:3">
      <c r="A40" s="4" t="s">
        <v>423</v>
      </c>
      <c r="B40" s="5" t="n">
        <v>21204</v>
      </c>
      <c r="C40" s="5" t="n">
        <v>116</v>
      </c>
    </row>
    <row r="41" spans="1:3">
      <c r="A41" s="4" t="s">
        <v>432</v>
      </c>
    </row>
    <row r="42" spans="1:3">
      <c r="A42" s="3" t="s">
        <v>422</v>
      </c>
    </row>
    <row r="43" spans="1:3">
      <c r="A43" s="4" t="s">
        <v>423</v>
      </c>
      <c r="B43" s="5" t="n">
        <v>153548</v>
      </c>
      <c r="C43" s="5" t="n">
        <v>137857</v>
      </c>
    </row>
    <row r="44" spans="1:3">
      <c r="A44" s="3" t="s">
        <v>424</v>
      </c>
    </row>
    <row r="45" spans="1:3">
      <c r="A45" s="4" t="s">
        <v>433</v>
      </c>
      <c r="B45" s="5" t="n">
        <v>47840</v>
      </c>
      <c r="C45" s="5" t="n">
        <v>95188</v>
      </c>
    </row>
    <row r="46" spans="1:3">
      <c r="A46" s="4" t="s">
        <v>434</v>
      </c>
    </row>
    <row r="47" spans="1:3">
      <c r="A47" s="3" t="s">
        <v>424</v>
      </c>
    </row>
    <row r="48" spans="1:3">
      <c r="A48" s="4" t="s">
        <v>419</v>
      </c>
      <c r="C48" s="5" t="n">
        <v>124000</v>
      </c>
    </row>
    <row r="49" spans="1:3">
      <c r="A49" s="4" t="s">
        <v>435</v>
      </c>
    </row>
    <row r="50" spans="1:3">
      <c r="A50" s="3" t="s">
        <v>422</v>
      </c>
    </row>
    <row r="51" spans="1:3">
      <c r="A51" s="4" t="s">
        <v>423</v>
      </c>
      <c r="B51" s="6" t="n">
        <v>678</v>
      </c>
      <c r="C51" s="6" t="n">
        <v>6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6</v>
      </c>
      <c r="B1" s="2" t="s">
        <v>2</v>
      </c>
      <c r="C1" s="2" t="s">
        <v>33</v>
      </c>
    </row>
    <row r="2" spans="1:3">
      <c r="A2" s="3" t="s">
        <v>437</v>
      </c>
    </row>
    <row r="3" spans="1:3">
      <c r="A3" s="4" t="s">
        <v>438</v>
      </c>
      <c r="B3" s="6" t="n">
        <v>97196</v>
      </c>
    </row>
    <row r="4" spans="1:3">
      <c r="A4" s="4" t="s">
        <v>439</v>
      </c>
      <c r="B4" s="5" t="n">
        <v>154614</v>
      </c>
    </row>
    <row r="5" spans="1:3">
      <c r="A5" s="4" t="s">
        <v>437</v>
      </c>
      <c r="B5" s="5" t="n">
        <v>251810</v>
      </c>
      <c r="C5" s="6" t="n">
        <v>266259</v>
      </c>
    </row>
    <row r="6" spans="1:3">
      <c r="A6" s="3" t="s">
        <v>440</v>
      </c>
    </row>
    <row r="7" spans="1:3">
      <c r="A7" s="4" t="s">
        <v>438</v>
      </c>
      <c r="B7" s="5" t="n">
        <v>96726</v>
      </c>
    </row>
    <row r="8" spans="1:3">
      <c r="A8" s="4" t="s">
        <v>439</v>
      </c>
      <c r="B8" s="5" t="n">
        <v>154038</v>
      </c>
    </row>
    <row r="9" spans="1:3">
      <c r="A9" s="4" t="s">
        <v>441</v>
      </c>
      <c r="B9" s="5" t="n">
        <v>250764</v>
      </c>
      <c r="C9" s="6" t="n">
        <v>265198</v>
      </c>
    </row>
    <row r="10" spans="1:3">
      <c r="A10" s="3" t="s">
        <v>440</v>
      </c>
    </row>
    <row r="11" spans="1:3">
      <c r="A11" s="4" t="s">
        <v>438</v>
      </c>
      <c r="B11" s="5" t="n">
        <v>30929</v>
      </c>
    </row>
    <row r="12" spans="1:3">
      <c r="A12" s="4" t="s">
        <v>439</v>
      </c>
      <c r="B12" s="5" t="n">
        <v>49660</v>
      </c>
    </row>
    <row r="13" spans="1:3">
      <c r="A13" s="4" t="s">
        <v>442</v>
      </c>
      <c r="B13" s="5" t="n">
        <v>4545</v>
      </c>
    </row>
    <row r="14" spans="1:3">
      <c r="A14" s="4" t="s">
        <v>441</v>
      </c>
      <c r="B14" s="6" t="n">
        <v>851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418</v>
      </c>
    </row>
    <row r="3" spans="1:3">
      <c r="A3" s="4" t="s">
        <v>437</v>
      </c>
      <c r="B3" s="6" t="n">
        <v>251810</v>
      </c>
      <c r="C3" s="6" t="n">
        <v>266259</v>
      </c>
    </row>
    <row r="4" spans="1:3">
      <c r="A4" s="4" t="s">
        <v>444</v>
      </c>
      <c r="B4" s="5" t="n">
        <v>323</v>
      </c>
      <c r="C4" s="5" t="n">
        <v>176</v>
      </c>
    </row>
    <row r="5" spans="1:3">
      <c r="A5" s="4" t="s">
        <v>445</v>
      </c>
      <c r="B5" s="5" t="n">
        <v>-1369</v>
      </c>
      <c r="C5" s="5" t="n">
        <v>-1237</v>
      </c>
    </row>
    <row r="6" spans="1:3">
      <c r="A6" s="4" t="s">
        <v>440</v>
      </c>
      <c r="B6" s="5" t="n">
        <v>250764</v>
      </c>
      <c r="C6" s="5" t="n">
        <v>265198</v>
      </c>
    </row>
    <row r="7" spans="1:3">
      <c r="A7" s="4" t="s">
        <v>426</v>
      </c>
    </row>
    <row r="8" spans="1:3">
      <c r="A8" s="3" t="s">
        <v>418</v>
      </c>
    </row>
    <row r="9" spans="1:3">
      <c r="A9" s="4" t="s">
        <v>437</v>
      </c>
      <c r="B9" s="5" t="n">
        <v>5000</v>
      </c>
      <c r="C9" s="5" t="n">
        <v>13000</v>
      </c>
    </row>
    <row r="10" spans="1:3">
      <c r="A10" s="4" t="s">
        <v>444</v>
      </c>
      <c r="B10" s="5" t="n">
        <v>1</v>
      </c>
      <c r="C10" s="5" t="n">
        <v>1</v>
      </c>
    </row>
    <row r="11" spans="1:3">
      <c r="A11" s="4" t="s">
        <v>445</v>
      </c>
      <c r="C11" s="5" t="n">
        <v>-2</v>
      </c>
    </row>
    <row r="12" spans="1:3">
      <c r="A12" s="4" t="s">
        <v>440</v>
      </c>
      <c r="B12" s="5" t="n">
        <v>5001</v>
      </c>
      <c r="C12" s="5" t="n">
        <v>12999</v>
      </c>
    </row>
    <row r="13" spans="1:3">
      <c r="A13" s="4" t="s">
        <v>427</v>
      </c>
    </row>
    <row r="14" spans="1:3">
      <c r="A14" s="3" t="s">
        <v>418</v>
      </c>
    </row>
    <row r="15" spans="1:3">
      <c r="A15" s="4" t="s">
        <v>437</v>
      </c>
      <c r="B15" s="5" t="n">
        <v>7902</v>
      </c>
      <c r="C15" s="5" t="n">
        <v>34836</v>
      </c>
    </row>
    <row r="16" spans="1:3">
      <c r="A16" s="4" t="s">
        <v>444</v>
      </c>
      <c r="B16" s="5" t="n">
        <v>68</v>
      </c>
      <c r="C16" s="5" t="n">
        <v>142</v>
      </c>
    </row>
    <row r="17" spans="1:3">
      <c r="A17" s="4" t="s">
        <v>440</v>
      </c>
      <c r="B17" s="5" t="n">
        <v>7970</v>
      </c>
      <c r="C17" s="5" t="n">
        <v>34978</v>
      </c>
    </row>
    <row r="18" spans="1:3">
      <c r="A18" s="4" t="s">
        <v>428</v>
      </c>
    </row>
    <row r="19" spans="1:3">
      <c r="A19" s="3" t="s">
        <v>418</v>
      </c>
    </row>
    <row r="20" spans="1:3">
      <c r="A20" s="4" t="s">
        <v>437</v>
      </c>
      <c r="B20" s="5" t="n">
        <v>219236</v>
      </c>
      <c r="C20" s="5" t="n">
        <v>198404</v>
      </c>
    </row>
    <row r="21" spans="1:3">
      <c r="A21" s="4" t="s">
        <v>444</v>
      </c>
      <c r="B21" s="5" t="n">
        <v>254</v>
      </c>
      <c r="C21" s="5" t="n">
        <v>33</v>
      </c>
    </row>
    <row r="22" spans="1:3">
      <c r="A22" s="4" t="s">
        <v>445</v>
      </c>
      <c r="B22" s="5" t="n">
        <v>-1369</v>
      </c>
      <c r="C22" s="5" t="n">
        <v>-995</v>
      </c>
    </row>
    <row r="23" spans="1:3">
      <c r="A23" s="4" t="s">
        <v>440</v>
      </c>
      <c r="B23" s="5" t="n">
        <v>218121</v>
      </c>
      <c r="C23" s="5" t="n">
        <v>197442</v>
      </c>
    </row>
    <row r="24" spans="1:3">
      <c r="A24" s="4" t="s">
        <v>429</v>
      </c>
    </row>
    <row r="25" spans="1:3">
      <c r="A25" s="3" t="s">
        <v>418</v>
      </c>
    </row>
    <row r="26" spans="1:3">
      <c r="A26" s="4" t="s">
        <v>437</v>
      </c>
      <c r="B26" s="5" t="n">
        <v>19672</v>
      </c>
      <c r="C26" s="5" t="n">
        <v>20019</v>
      </c>
    </row>
    <row r="27" spans="1:3">
      <c r="A27" s="4" t="s">
        <v>445</v>
      </c>
      <c r="C27" s="5" t="n">
        <v>-240</v>
      </c>
    </row>
    <row r="28" spans="1:3">
      <c r="A28" s="4" t="s">
        <v>440</v>
      </c>
      <c r="B28" s="6" t="n">
        <v>19672</v>
      </c>
      <c r="C28" s="6" t="n">
        <v>197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3</v>
      </c>
      <c r="D2" s="2" t="s">
        <v>83</v>
      </c>
    </row>
    <row r="3" spans="1:4">
      <c r="A3" s="3" t="s">
        <v>201</v>
      </c>
    </row>
    <row r="4" spans="1:4">
      <c r="A4" s="4" t="s">
        <v>447</v>
      </c>
      <c r="B4" s="8" t="n">
        <v>84.5</v>
      </c>
      <c r="C4" s="8" t="n">
        <v>237.2</v>
      </c>
      <c r="D4" s="8" t="n">
        <v>234.4</v>
      </c>
    </row>
    <row r="5" spans="1:4">
      <c r="A5" s="4" t="s">
        <v>448</v>
      </c>
      <c r="B5" s="9" t="n">
        <v>0.3</v>
      </c>
    </row>
    <row r="6" spans="1:4">
      <c r="A6" s="4" t="s">
        <v>449</v>
      </c>
      <c r="C6" s="9" t="n">
        <v>-0.5</v>
      </c>
    </row>
    <row r="7" spans="1:4">
      <c r="A7" s="4" t="s">
        <v>450</v>
      </c>
      <c r="B7" s="9" t="n">
        <v>8.300000000000001</v>
      </c>
    </row>
    <row r="8" spans="1:4">
      <c r="A8" s="4" t="s">
        <v>451</v>
      </c>
      <c r="C8" s="9" t="n">
        <v>19.8</v>
      </c>
    </row>
    <row r="9" spans="1:4">
      <c r="A9" s="4" t="s">
        <v>452</v>
      </c>
      <c r="C9" s="9" t="n">
        <v>0.9</v>
      </c>
      <c r="D9" s="9" t="n">
        <v>3.6</v>
      </c>
    </row>
    <row r="10" spans="1:4">
      <c r="A10" s="4" t="s">
        <v>453</v>
      </c>
      <c r="C10" s="9" t="n">
        <v>86.90000000000001</v>
      </c>
      <c r="D10" s="9" t="n">
        <v>98.2</v>
      </c>
    </row>
    <row r="11" spans="1:4">
      <c r="A11" s="4" t="s">
        <v>431</v>
      </c>
    </row>
    <row r="12" spans="1:4">
      <c r="A12" s="3" t="s">
        <v>201</v>
      </c>
    </row>
    <row r="13" spans="1:4">
      <c r="A13" s="4" t="s">
        <v>449</v>
      </c>
      <c r="B13" s="9" t="n">
        <v>12.8</v>
      </c>
      <c r="C13" s="9" t="n">
        <v>1.5</v>
      </c>
    </row>
    <row r="14" spans="1:4">
      <c r="A14" s="4" t="s">
        <v>451</v>
      </c>
      <c r="B14" s="9" t="n">
        <v>75.09999999999999</v>
      </c>
      <c r="C14" s="9" t="n">
        <v>57.1</v>
      </c>
    </row>
    <row r="15" spans="1:4">
      <c r="A15" s="4" t="s">
        <v>432</v>
      </c>
    </row>
    <row r="16" spans="1:4">
      <c r="A16" s="3" t="s">
        <v>201</v>
      </c>
    </row>
    <row r="17" spans="1:4">
      <c r="A17" s="4" t="s">
        <v>454</v>
      </c>
      <c r="C17" s="9" t="n">
        <v>6.9</v>
      </c>
      <c r="D17" s="9" t="n">
        <v>-2.3</v>
      </c>
    </row>
    <row r="18" spans="1:4">
      <c r="A18" s="4" t="s">
        <v>455</v>
      </c>
      <c r="B18" s="9" t="n">
        <v>1.2</v>
      </c>
      <c r="C18" s="9" t="n">
        <v>73.2</v>
      </c>
      <c r="D18" s="8" t="n">
        <v>58.7</v>
      </c>
    </row>
    <row r="19" spans="1:4">
      <c r="A19" s="4" t="s">
        <v>456</v>
      </c>
    </row>
    <row r="20" spans="1:4">
      <c r="A20" s="3" t="s">
        <v>201</v>
      </c>
    </row>
    <row r="21" spans="1:4">
      <c r="A21" s="4" t="s">
        <v>454</v>
      </c>
      <c r="B21" s="9" t="n">
        <v>0.1</v>
      </c>
    </row>
    <row r="22" spans="1:4">
      <c r="A22" s="4" t="s">
        <v>457</v>
      </c>
    </row>
    <row r="23" spans="1:4">
      <c r="A23" s="3" t="s">
        <v>201</v>
      </c>
    </row>
    <row r="24" spans="1:4">
      <c r="A24" s="4" t="s">
        <v>458</v>
      </c>
      <c r="B24" s="8" t="n">
        <v>0.3</v>
      </c>
      <c r="C24" s="8"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9</v>
      </c>
      <c r="B1" s="2" t="s">
        <v>1</v>
      </c>
    </row>
    <row r="2" spans="1:3">
      <c r="B2" s="2" t="s">
        <v>460</v>
      </c>
      <c r="C2" s="2" t="s">
        <v>461</v>
      </c>
    </row>
    <row r="3" spans="1:3">
      <c r="A3" s="3" t="s">
        <v>440</v>
      </c>
    </row>
    <row r="4" spans="1:3">
      <c r="A4" s="4" t="s">
        <v>462</v>
      </c>
      <c r="C4" s="6" t="n">
        <v>215186</v>
      </c>
    </row>
    <row r="5" spans="1:3">
      <c r="A5" s="4" t="s">
        <v>441</v>
      </c>
      <c r="C5" s="5" t="n">
        <v>215186</v>
      </c>
    </row>
    <row r="6" spans="1:3">
      <c r="A6" s="3" t="s">
        <v>445</v>
      </c>
    </row>
    <row r="7" spans="1:3">
      <c r="A7" s="4" t="s">
        <v>462</v>
      </c>
      <c r="C7" s="5" t="n">
        <v>-1237</v>
      </c>
    </row>
    <row r="8" spans="1:3">
      <c r="A8" s="4" t="s">
        <v>463</v>
      </c>
      <c r="C8" s="5" t="n">
        <v>-1237</v>
      </c>
    </row>
    <row r="9" spans="1:3">
      <c r="A9" s="4" t="s">
        <v>464</v>
      </c>
      <c r="B9" s="5" t="n">
        <v>44</v>
      </c>
    </row>
    <row r="10" spans="1:3">
      <c r="A10" s="4" t="s">
        <v>465</v>
      </c>
      <c r="B10" s="6" t="n">
        <v>0</v>
      </c>
    </row>
    <row r="11" spans="1:3">
      <c r="A11" s="4" t="s">
        <v>426</v>
      </c>
    </row>
    <row r="12" spans="1:3">
      <c r="A12" s="3" t="s">
        <v>440</v>
      </c>
    </row>
    <row r="13" spans="1:3">
      <c r="A13" s="4" t="s">
        <v>462</v>
      </c>
      <c r="C13" s="5" t="n">
        <v>2998</v>
      </c>
    </row>
    <row r="14" spans="1:3">
      <c r="A14" s="4" t="s">
        <v>441</v>
      </c>
      <c r="C14" s="5" t="n">
        <v>2998</v>
      </c>
    </row>
    <row r="15" spans="1:3">
      <c r="A15" s="3" t="s">
        <v>445</v>
      </c>
    </row>
    <row r="16" spans="1:3">
      <c r="A16" s="4" t="s">
        <v>462</v>
      </c>
      <c r="C16" s="5" t="n">
        <v>-2</v>
      </c>
    </row>
    <row r="17" spans="1:3">
      <c r="A17" s="4" t="s">
        <v>463</v>
      </c>
      <c r="C17" s="5" t="n">
        <v>-2</v>
      </c>
    </row>
    <row r="18" spans="1:3">
      <c r="A18" s="4" t="s">
        <v>428</v>
      </c>
    </row>
    <row r="19" spans="1:3">
      <c r="A19" s="3" t="s">
        <v>440</v>
      </c>
    </row>
    <row r="20" spans="1:3">
      <c r="A20" s="4" t="s">
        <v>462</v>
      </c>
      <c r="B20" s="5" t="n">
        <v>36302</v>
      </c>
      <c r="C20" s="5" t="n">
        <v>192409</v>
      </c>
    </row>
    <row r="21" spans="1:3">
      <c r="A21" s="4" t="s">
        <v>466</v>
      </c>
      <c r="B21" s="5" t="n">
        <v>119480</v>
      </c>
    </row>
    <row r="22" spans="1:3">
      <c r="A22" s="4" t="s">
        <v>441</v>
      </c>
      <c r="B22" s="5" t="n">
        <v>155782</v>
      </c>
      <c r="C22" s="5" t="n">
        <v>192409</v>
      </c>
    </row>
    <row r="23" spans="1:3">
      <c r="A23" s="3" t="s">
        <v>445</v>
      </c>
    </row>
    <row r="24" spans="1:3">
      <c r="A24" s="4" t="s">
        <v>462</v>
      </c>
      <c r="B24" s="5" t="n">
        <v>-160</v>
      </c>
      <c r="C24" s="5" t="n">
        <v>-995</v>
      </c>
    </row>
    <row r="25" spans="1:3">
      <c r="A25" s="4" t="s">
        <v>466</v>
      </c>
      <c r="B25" s="5" t="n">
        <v>-1209</v>
      </c>
    </row>
    <row r="26" spans="1:3">
      <c r="A26" s="4" t="s">
        <v>463</v>
      </c>
      <c r="B26" s="6" t="n">
        <v>-1369</v>
      </c>
      <c r="C26" s="5" t="n">
        <v>-995</v>
      </c>
    </row>
    <row r="27" spans="1:3">
      <c r="A27" s="4" t="s">
        <v>429</v>
      </c>
    </row>
    <row r="28" spans="1:3">
      <c r="A28" s="3" t="s">
        <v>440</v>
      </c>
    </row>
    <row r="29" spans="1:3">
      <c r="A29" s="4" t="s">
        <v>462</v>
      </c>
      <c r="C29" s="5" t="n">
        <v>19779</v>
      </c>
    </row>
    <row r="30" spans="1:3">
      <c r="A30" s="4" t="s">
        <v>441</v>
      </c>
      <c r="C30" s="5" t="n">
        <v>19779</v>
      </c>
    </row>
    <row r="31" spans="1:3">
      <c r="A31" s="3" t="s">
        <v>445</v>
      </c>
    </row>
    <row r="32" spans="1:3">
      <c r="A32" s="4" t="s">
        <v>462</v>
      </c>
      <c r="C32" s="5" t="n">
        <v>-240</v>
      </c>
    </row>
    <row r="33" spans="1:3">
      <c r="A33" s="4" t="s">
        <v>463</v>
      </c>
      <c r="C33" s="6" t="n">
        <v>-2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3</v>
      </c>
    </row>
    <row r="2" spans="1:3">
      <c r="A2" s="3" t="s">
        <v>201</v>
      </c>
    </row>
    <row r="3" spans="1:3">
      <c r="A3" s="4" t="s">
        <v>468</v>
      </c>
      <c r="B3" s="6" t="n">
        <v>231997</v>
      </c>
      <c r="C3" s="6" t="n">
        <v>207829</v>
      </c>
    </row>
    <row r="4" spans="1:3">
      <c r="A4" s="4" t="s">
        <v>61</v>
      </c>
      <c r="B4" s="5" t="n">
        <v>-11463</v>
      </c>
      <c r="C4" s="5" t="n">
        <v>-14509</v>
      </c>
    </row>
    <row r="5" spans="1:3">
      <c r="A5" s="4" t="s">
        <v>431</v>
      </c>
    </row>
    <row r="6" spans="1:3">
      <c r="A6" s="3" t="s">
        <v>201</v>
      </c>
    </row>
    <row r="7" spans="1:3">
      <c r="A7" s="4" t="s">
        <v>468</v>
      </c>
      <c r="B7" s="5" t="n">
        <v>4285</v>
      </c>
      <c r="C7" s="5" t="n">
        <v>8472</v>
      </c>
    </row>
    <row r="8" spans="1:3">
      <c r="A8" s="4" t="s">
        <v>469</v>
      </c>
      <c r="B8" s="5" t="n">
        <v>57967</v>
      </c>
      <c r="C8" s="5" t="n">
        <v>139086</v>
      </c>
    </row>
    <row r="9" spans="1:3">
      <c r="A9" s="4" t="s">
        <v>173</v>
      </c>
      <c r="B9" s="5" t="n">
        <v>872</v>
      </c>
      <c r="C9" s="5" t="n">
        <v>1588</v>
      </c>
    </row>
    <row r="10" spans="1:3">
      <c r="A10" s="4" t="s">
        <v>175</v>
      </c>
      <c r="B10" s="5" t="n">
        <v>-79</v>
      </c>
      <c r="C10" s="5" t="n">
        <v>-1040</v>
      </c>
    </row>
    <row r="11" spans="1:3">
      <c r="A11" s="4" t="s">
        <v>61</v>
      </c>
      <c r="B11" s="5" t="n">
        <v>-11463</v>
      </c>
      <c r="C11" s="5" t="n">
        <v>-14509</v>
      </c>
    </row>
    <row r="12" spans="1:3">
      <c r="A12" s="4" t="s">
        <v>470</v>
      </c>
      <c r="B12" s="6" t="n">
        <v>51582</v>
      </c>
      <c r="C12" s="6" t="n">
        <v>1335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3</v>
      </c>
    </row>
    <row r="3" spans="1:3">
      <c r="A3" s="3" t="s">
        <v>472</v>
      </c>
    </row>
    <row r="4" spans="1:3">
      <c r="A4" s="4" t="s">
        <v>473</v>
      </c>
      <c r="B4" s="6" t="n">
        <v>196931</v>
      </c>
      <c r="C4" s="6" t="n">
        <v>156849</v>
      </c>
    </row>
    <row r="5" spans="1:3">
      <c r="A5" s="4" t="s">
        <v>419</v>
      </c>
      <c r="B5" s="5" t="n">
        <v>250764</v>
      </c>
      <c r="C5" s="5" t="n">
        <v>265198</v>
      </c>
    </row>
    <row r="6" spans="1:3">
      <c r="A6" s="4" t="s">
        <v>421</v>
      </c>
      <c r="B6" s="5" t="n">
        <v>118222</v>
      </c>
      <c r="C6" s="5" t="n">
        <v>124390</v>
      </c>
    </row>
    <row r="7" spans="1:3">
      <c r="A7" s="4" t="s">
        <v>423</v>
      </c>
      <c r="B7" s="5" t="n">
        <v>200309</v>
      </c>
      <c r="C7" s="5" t="n">
        <v>215716</v>
      </c>
    </row>
    <row r="8" spans="1:3">
      <c r="A8" s="4" t="s">
        <v>425</v>
      </c>
      <c r="B8" s="5" t="n">
        <v>617135</v>
      </c>
      <c r="C8" s="5" t="n">
        <v>700492</v>
      </c>
    </row>
    <row r="9" spans="1:3">
      <c r="A9" s="4" t="s">
        <v>474</v>
      </c>
      <c r="B9" s="5" t="n">
        <v>0</v>
      </c>
      <c r="C9" s="5" t="n">
        <v>0</v>
      </c>
    </row>
    <row r="10" spans="1:3">
      <c r="A10" s="4" t="s">
        <v>475</v>
      </c>
    </row>
    <row r="11" spans="1:3">
      <c r="A11" s="3" t="s">
        <v>472</v>
      </c>
    </row>
    <row r="12" spans="1:3">
      <c r="A12" s="4" t="s">
        <v>473</v>
      </c>
      <c r="B12" s="5" t="n">
        <v>121759</v>
      </c>
      <c r="C12" s="5" t="n">
        <v>145785</v>
      </c>
    </row>
    <row r="13" spans="1:3">
      <c r="A13" s="4" t="s">
        <v>476</v>
      </c>
    </row>
    <row r="14" spans="1:3">
      <c r="A14" s="3" t="s">
        <v>472</v>
      </c>
    </row>
    <row r="15" spans="1:3">
      <c r="A15" s="4" t="s">
        <v>473</v>
      </c>
      <c r="B15" s="5" t="n">
        <v>895</v>
      </c>
    </row>
    <row r="16" spans="1:3">
      <c r="A16" s="4" t="s">
        <v>426</v>
      </c>
    </row>
    <row r="17" spans="1:3">
      <c r="A17" s="3" t="s">
        <v>472</v>
      </c>
    </row>
    <row r="18" spans="1:3">
      <c r="A18" s="4" t="s">
        <v>419</v>
      </c>
      <c r="B18" s="5" t="n">
        <v>5001</v>
      </c>
      <c r="C18" s="5" t="n">
        <v>12999</v>
      </c>
    </row>
    <row r="19" spans="1:3">
      <c r="A19" s="4" t="s">
        <v>421</v>
      </c>
      <c r="C19" s="5" t="n">
        <v>1999</v>
      </c>
    </row>
    <row r="20" spans="1:3">
      <c r="A20" s="4" t="s">
        <v>427</v>
      </c>
    </row>
    <row r="21" spans="1:3">
      <c r="A21" s="3" t="s">
        <v>472</v>
      </c>
    </row>
    <row r="22" spans="1:3">
      <c r="A22" s="4" t="s">
        <v>473</v>
      </c>
      <c r="B22" s="5" t="n">
        <v>74277</v>
      </c>
      <c r="C22" s="5" t="n">
        <v>11064</v>
      </c>
    </row>
    <row r="23" spans="1:3">
      <c r="A23" s="4" t="s">
        <v>419</v>
      </c>
      <c r="B23" s="5" t="n">
        <v>7970</v>
      </c>
      <c r="C23" s="5" t="n">
        <v>34978</v>
      </c>
    </row>
    <row r="24" spans="1:3">
      <c r="A24" s="4" t="s">
        <v>421</v>
      </c>
      <c r="B24" s="5" t="n">
        <v>1993</v>
      </c>
    </row>
    <row r="25" spans="1:3">
      <c r="A25" s="4" t="s">
        <v>428</v>
      </c>
    </row>
    <row r="26" spans="1:3">
      <c r="A26" s="3" t="s">
        <v>472</v>
      </c>
    </row>
    <row r="27" spans="1:3">
      <c r="A27" s="4" t="s">
        <v>419</v>
      </c>
      <c r="B27" s="5" t="n">
        <v>218121</v>
      </c>
      <c r="C27" s="5" t="n">
        <v>197442</v>
      </c>
    </row>
    <row r="28" spans="1:3">
      <c r="A28" s="4" t="s">
        <v>421</v>
      </c>
      <c r="B28" s="5" t="n">
        <v>77250</v>
      </c>
      <c r="C28" s="5" t="n">
        <v>55414</v>
      </c>
    </row>
    <row r="29" spans="1:3">
      <c r="A29" s="4" t="s">
        <v>429</v>
      </c>
    </row>
    <row r="30" spans="1:3">
      <c r="A30" s="3" t="s">
        <v>472</v>
      </c>
    </row>
    <row r="31" spans="1:3">
      <c r="A31" s="4" t="s">
        <v>419</v>
      </c>
      <c r="B31" s="5" t="n">
        <v>19672</v>
      </c>
      <c r="C31" s="5" t="n">
        <v>19779</v>
      </c>
    </row>
    <row r="32" spans="1:3">
      <c r="A32" s="4" t="s">
        <v>421</v>
      </c>
      <c r="B32" s="5" t="n">
        <v>5884</v>
      </c>
      <c r="C32" s="5" t="n">
        <v>4929</v>
      </c>
    </row>
    <row r="33" spans="1:3">
      <c r="A33" s="4" t="s">
        <v>430</v>
      </c>
    </row>
    <row r="34" spans="1:3">
      <c r="A34" s="3" t="s">
        <v>472</v>
      </c>
    </row>
    <row r="35" spans="1:3">
      <c r="A35" s="4" t="s">
        <v>421</v>
      </c>
      <c r="B35" s="5" t="n">
        <v>7</v>
      </c>
      <c r="C35" s="5" t="n">
        <v>10</v>
      </c>
    </row>
    <row r="36" spans="1:3">
      <c r="A36" s="4" t="s">
        <v>125</v>
      </c>
    </row>
    <row r="37" spans="1:3">
      <c r="A37" s="3" t="s">
        <v>472</v>
      </c>
    </row>
    <row r="38" spans="1:3">
      <c r="A38" s="4" t="s">
        <v>423</v>
      </c>
      <c r="B38" s="5" t="n">
        <v>21204</v>
      </c>
      <c r="C38" s="5" t="n">
        <v>116</v>
      </c>
    </row>
    <row r="39" spans="1:3">
      <c r="A39" s="4" t="s">
        <v>431</v>
      </c>
    </row>
    <row r="40" spans="1:3">
      <c r="A40" s="3" t="s">
        <v>472</v>
      </c>
    </row>
    <row r="41" spans="1:3">
      <c r="A41" s="4" t="s">
        <v>421</v>
      </c>
      <c r="B41" s="5" t="n">
        <v>33088</v>
      </c>
      <c r="C41" s="5" t="n">
        <v>62038</v>
      </c>
    </row>
    <row r="42" spans="1:3">
      <c r="A42" s="4" t="s">
        <v>423</v>
      </c>
      <c r="B42" s="5" t="n">
        <v>24879</v>
      </c>
      <c r="C42" s="5" t="n">
        <v>77048</v>
      </c>
    </row>
    <row r="43" spans="1:3">
      <c r="A43" s="4" t="s">
        <v>432</v>
      </c>
    </row>
    <row r="44" spans="1:3">
      <c r="A44" s="3" t="s">
        <v>472</v>
      </c>
    </row>
    <row r="45" spans="1:3">
      <c r="A45" s="4" t="s">
        <v>423</v>
      </c>
      <c r="B45" s="5" t="n">
        <v>153548</v>
      </c>
      <c r="C45" s="5" t="n">
        <v>137857</v>
      </c>
    </row>
    <row r="46" spans="1:3">
      <c r="A46" s="4" t="s">
        <v>433</v>
      </c>
      <c r="B46" s="5" t="n">
        <v>47840</v>
      </c>
      <c r="C46" s="5" t="n">
        <v>95188</v>
      </c>
    </row>
    <row r="47" spans="1:3">
      <c r="A47" s="4" t="s">
        <v>435</v>
      </c>
    </row>
    <row r="48" spans="1:3">
      <c r="A48" s="3" t="s">
        <v>472</v>
      </c>
    </row>
    <row r="49" spans="1:3">
      <c r="A49" s="4" t="s">
        <v>423</v>
      </c>
      <c r="B49" s="5" t="n">
        <v>678</v>
      </c>
      <c r="C49" s="5" t="n">
        <v>695</v>
      </c>
    </row>
    <row r="50" spans="1:3">
      <c r="A50" s="10" t="n">
        <v>1</v>
      </c>
    </row>
    <row r="51" spans="1:3">
      <c r="A51" s="3" t="s">
        <v>472</v>
      </c>
    </row>
    <row r="52" spans="1:3">
      <c r="A52" s="4" t="s">
        <v>473</v>
      </c>
      <c r="B52" s="5" t="n">
        <v>121759</v>
      </c>
      <c r="C52" s="5" t="n">
        <v>145785</v>
      </c>
    </row>
    <row r="53" spans="1:3">
      <c r="A53" s="4" t="s">
        <v>425</v>
      </c>
      <c r="B53" s="5" t="n">
        <v>247459</v>
      </c>
      <c r="C53" s="5" t="n">
        <v>310209</v>
      </c>
    </row>
    <row r="54" spans="1:3">
      <c r="A54" s="4" t="s">
        <v>477</v>
      </c>
    </row>
    <row r="55" spans="1:3">
      <c r="A55" s="3" t="s">
        <v>472</v>
      </c>
    </row>
    <row r="56" spans="1:3">
      <c r="A56" s="4" t="s">
        <v>473</v>
      </c>
      <c r="B56" s="5" t="n">
        <v>121759</v>
      </c>
      <c r="C56" s="5" t="n">
        <v>145785</v>
      </c>
    </row>
    <row r="57" spans="1:3">
      <c r="A57" s="4" t="s">
        <v>478</v>
      </c>
    </row>
    <row r="58" spans="1:3">
      <c r="A58" s="3" t="s">
        <v>472</v>
      </c>
    </row>
    <row r="59" spans="1:3">
      <c r="A59" s="4" t="s">
        <v>423</v>
      </c>
      <c r="B59" s="5" t="n">
        <v>21192</v>
      </c>
      <c r="C59" s="5" t="n">
        <v>116</v>
      </c>
    </row>
    <row r="60" spans="1:3">
      <c r="A60" s="4" t="s">
        <v>479</v>
      </c>
    </row>
    <row r="61" spans="1:3">
      <c r="A61" s="3" t="s">
        <v>472</v>
      </c>
    </row>
    <row r="62" spans="1:3">
      <c r="A62" s="4" t="s">
        <v>423</v>
      </c>
      <c r="B62" s="5" t="n">
        <v>24879</v>
      </c>
      <c r="C62" s="5" t="n">
        <v>77048</v>
      </c>
    </row>
    <row r="63" spans="1:3">
      <c r="A63" s="4" t="s">
        <v>480</v>
      </c>
    </row>
    <row r="64" spans="1:3">
      <c r="A64" s="3" t="s">
        <v>472</v>
      </c>
    </row>
    <row r="65" spans="1:3">
      <c r="A65" s="4" t="s">
        <v>423</v>
      </c>
      <c r="B65" s="5" t="n">
        <v>153548</v>
      </c>
      <c r="C65" s="5" t="n">
        <v>137857</v>
      </c>
    </row>
    <row r="66" spans="1:3">
      <c r="A66" s="4" t="s">
        <v>433</v>
      </c>
      <c r="B66" s="5" t="n">
        <v>47840</v>
      </c>
      <c r="C66" s="5" t="n">
        <v>95188</v>
      </c>
    </row>
    <row r="67" spans="1:3">
      <c r="A67" s="10" t="n">
        <v>2</v>
      </c>
    </row>
    <row r="68" spans="1:3">
      <c r="A68" s="3" t="s">
        <v>472</v>
      </c>
    </row>
    <row r="69" spans="1:3">
      <c r="A69" s="4" t="s">
        <v>473</v>
      </c>
      <c r="B69" s="5" t="n">
        <v>75172</v>
      </c>
      <c r="C69" s="5" t="n">
        <v>11064</v>
      </c>
    </row>
    <row r="70" spans="1:3">
      <c r="A70" s="4" t="s">
        <v>425</v>
      </c>
      <c r="B70" s="5" t="n">
        <v>368986</v>
      </c>
      <c r="C70" s="5" t="n">
        <v>389588</v>
      </c>
    </row>
    <row r="71" spans="1:3">
      <c r="A71" s="4" t="s">
        <v>481</v>
      </c>
    </row>
    <row r="72" spans="1:3">
      <c r="A72" s="3" t="s">
        <v>472</v>
      </c>
    </row>
    <row r="73" spans="1:3">
      <c r="A73" s="4" t="s">
        <v>473</v>
      </c>
      <c r="B73" s="5" t="n">
        <v>895</v>
      </c>
    </row>
    <row r="74" spans="1:3">
      <c r="A74" s="4" t="s">
        <v>482</v>
      </c>
    </row>
    <row r="75" spans="1:3">
      <c r="A75" s="3" t="s">
        <v>472</v>
      </c>
    </row>
    <row r="76" spans="1:3">
      <c r="A76" s="4" t="s">
        <v>419</v>
      </c>
      <c r="B76" s="5" t="n">
        <v>5001</v>
      </c>
      <c r="C76" s="5" t="n">
        <v>12999</v>
      </c>
    </row>
    <row r="77" spans="1:3">
      <c r="A77" s="4" t="s">
        <v>421</v>
      </c>
      <c r="C77" s="5" t="n">
        <v>1999</v>
      </c>
    </row>
    <row r="78" spans="1:3">
      <c r="A78" s="4" t="s">
        <v>483</v>
      </c>
    </row>
    <row r="79" spans="1:3">
      <c r="A79" s="3" t="s">
        <v>472</v>
      </c>
    </row>
    <row r="80" spans="1:3">
      <c r="A80" s="4" t="s">
        <v>473</v>
      </c>
      <c r="B80" s="5" t="n">
        <v>74277</v>
      </c>
      <c r="C80" s="5" t="n">
        <v>11064</v>
      </c>
    </row>
    <row r="81" spans="1:3">
      <c r="A81" s="4" t="s">
        <v>419</v>
      </c>
      <c r="B81" s="5" t="n">
        <v>7970</v>
      </c>
      <c r="C81" s="5" t="n">
        <v>34978</v>
      </c>
    </row>
    <row r="82" spans="1:3">
      <c r="A82" s="4" t="s">
        <v>421</v>
      </c>
      <c r="B82" s="5" t="n">
        <v>1993</v>
      </c>
    </row>
    <row r="83" spans="1:3">
      <c r="A83" s="4" t="s">
        <v>484</v>
      </c>
    </row>
    <row r="84" spans="1:3">
      <c r="A84" s="3" t="s">
        <v>472</v>
      </c>
    </row>
    <row r="85" spans="1:3">
      <c r="A85" s="4" t="s">
        <v>419</v>
      </c>
      <c r="B85" s="5" t="n">
        <v>218121</v>
      </c>
      <c r="C85" s="5" t="n">
        <v>197442</v>
      </c>
    </row>
    <row r="86" spans="1:3">
      <c r="A86" s="4" t="s">
        <v>421</v>
      </c>
      <c r="B86" s="5" t="n">
        <v>77250</v>
      </c>
      <c r="C86" s="5" t="n">
        <v>55414</v>
      </c>
    </row>
    <row r="87" spans="1:3">
      <c r="A87" s="4" t="s">
        <v>485</v>
      </c>
    </row>
    <row r="88" spans="1:3">
      <c r="A88" s="3" t="s">
        <v>472</v>
      </c>
    </row>
    <row r="89" spans="1:3">
      <c r="A89" s="4" t="s">
        <v>419</v>
      </c>
      <c r="B89" s="5" t="n">
        <v>19672</v>
      </c>
      <c r="C89" s="5" t="n">
        <v>19779</v>
      </c>
    </row>
    <row r="90" spans="1:3">
      <c r="A90" s="4" t="s">
        <v>421</v>
      </c>
      <c r="B90" s="5" t="n">
        <v>5884</v>
      </c>
      <c r="C90" s="5" t="n">
        <v>4929</v>
      </c>
    </row>
    <row r="91" spans="1:3">
      <c r="A91" s="4" t="s">
        <v>486</v>
      </c>
    </row>
    <row r="92" spans="1:3">
      <c r="A92" s="3" t="s">
        <v>472</v>
      </c>
    </row>
    <row r="93" spans="1:3">
      <c r="A93" s="4" t="s">
        <v>421</v>
      </c>
      <c r="B93" s="5" t="n">
        <v>7</v>
      </c>
      <c r="C93" s="5" t="n">
        <v>10</v>
      </c>
    </row>
    <row r="94" spans="1:3">
      <c r="A94" s="4" t="s">
        <v>487</v>
      </c>
    </row>
    <row r="95" spans="1:3">
      <c r="A95" s="3" t="s">
        <v>472</v>
      </c>
    </row>
    <row r="96" spans="1:3">
      <c r="A96" s="4" t="s">
        <v>421</v>
      </c>
      <c r="B96" s="5" t="n">
        <v>33088</v>
      </c>
      <c r="C96" s="5" t="n">
        <v>62038</v>
      </c>
    </row>
    <row r="97" spans="1:3">
      <c r="A97" s="10" t="n">
        <v>3</v>
      </c>
    </row>
    <row r="98" spans="1:3">
      <c r="A98" s="3" t="s">
        <v>472</v>
      </c>
    </row>
    <row r="99" spans="1:3">
      <c r="A99" s="4" t="s">
        <v>425</v>
      </c>
      <c r="B99" s="5" t="n">
        <v>12</v>
      </c>
    </row>
    <row r="100" spans="1:3">
      <c r="A100" s="4" t="s">
        <v>488</v>
      </c>
    </row>
    <row r="101" spans="1:3">
      <c r="A101" s="3" t="s">
        <v>472</v>
      </c>
    </row>
    <row r="102" spans="1:3">
      <c r="A102" s="4" t="s">
        <v>423</v>
      </c>
      <c r="B102" s="5" t="n">
        <v>12</v>
      </c>
    </row>
    <row r="103" spans="1:3">
      <c r="A103" s="4" t="s">
        <v>489</v>
      </c>
    </row>
    <row r="104" spans="1:3">
      <c r="A104" s="3" t="s">
        <v>472</v>
      </c>
    </row>
    <row r="105" spans="1:3">
      <c r="A105" s="4" t="s">
        <v>425</v>
      </c>
      <c r="B105" s="5" t="n">
        <v>678</v>
      </c>
      <c r="C105" s="5" t="n">
        <v>695</v>
      </c>
    </row>
    <row r="106" spans="1:3">
      <c r="A106" s="4" t="s">
        <v>490</v>
      </c>
    </row>
    <row r="107" spans="1:3">
      <c r="A107" s="3" t="s">
        <v>472</v>
      </c>
    </row>
    <row r="108" spans="1:3">
      <c r="A108" s="4" t="s">
        <v>423</v>
      </c>
      <c r="B108" s="6" t="n">
        <v>678</v>
      </c>
      <c r="C108" s="6" t="n">
        <v>6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3" t="s">
        <v>493</v>
      </c>
    </row>
    <row r="4" spans="1:2">
      <c r="A4" s="4" t="s">
        <v>494</v>
      </c>
      <c r="B4" s="6" t="n">
        <v>359</v>
      </c>
    </row>
    <row r="5" spans="1:2">
      <c r="A5" s="4" t="s">
        <v>495</v>
      </c>
      <c r="B5" s="5" t="n">
        <v>5</v>
      </c>
    </row>
    <row r="6" spans="1:2">
      <c r="A6" s="4" t="s">
        <v>496</v>
      </c>
      <c r="B6" s="5" t="n">
        <v>-352</v>
      </c>
    </row>
    <row r="7" spans="1:2">
      <c r="A7" s="4" t="s">
        <v>497</v>
      </c>
      <c r="B7" s="6"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8</v>
      </c>
      <c r="B1" s="2" t="s">
        <v>1</v>
      </c>
    </row>
    <row r="2" spans="1:3">
      <c r="B2" s="2" t="s">
        <v>499</v>
      </c>
      <c r="C2" s="2" t="s">
        <v>500</v>
      </c>
    </row>
    <row r="3" spans="1:3">
      <c r="A3" s="3" t="s">
        <v>203</v>
      </c>
    </row>
    <row r="4" spans="1:3">
      <c r="A4" s="4" t="s">
        <v>501</v>
      </c>
      <c r="B4" s="5" t="n">
        <v>5</v>
      </c>
      <c r="C4" s="5" t="n">
        <v>6</v>
      </c>
    </row>
    <row r="5" spans="1:3">
      <c r="A5" s="4" t="s">
        <v>502</v>
      </c>
      <c r="B5" s="6" t="n">
        <v>194400</v>
      </c>
      <c r="C5" s="6" t="n">
        <v>213900</v>
      </c>
    </row>
    <row r="6" spans="1:3">
      <c r="A6" s="4" t="s">
        <v>503</v>
      </c>
      <c r="B6" s="5" t="n">
        <v>5200</v>
      </c>
      <c r="C6" s="5" t="n">
        <v>9700</v>
      </c>
    </row>
    <row r="7" spans="1:3">
      <c r="A7" s="10" t="n">
        <v>2</v>
      </c>
    </row>
    <row r="8" spans="1:3">
      <c r="A8" s="3" t="s">
        <v>203</v>
      </c>
    </row>
    <row r="9" spans="1:3">
      <c r="A9" s="4" t="s">
        <v>504</v>
      </c>
      <c r="B9" s="5" t="n">
        <v>4968</v>
      </c>
    </row>
    <row r="10" spans="1:3">
      <c r="A10" s="4" t="s">
        <v>505</v>
      </c>
      <c r="C10" s="5" t="n">
        <v>1093</v>
      </c>
    </row>
    <row r="11" spans="1:3">
      <c r="A11" s="4" t="s">
        <v>506</v>
      </c>
    </row>
    <row r="12" spans="1:3">
      <c r="A12" s="3" t="s">
        <v>203</v>
      </c>
    </row>
    <row r="13" spans="1:3">
      <c r="A13" s="4" t="s">
        <v>507</v>
      </c>
      <c r="B13" s="5" t="n">
        <v>15163</v>
      </c>
      <c r="C13" s="5" t="n">
        <v>-36368</v>
      </c>
    </row>
    <row r="14" spans="1:3">
      <c r="A14" s="4" t="s">
        <v>508</v>
      </c>
    </row>
    <row r="15" spans="1:3">
      <c r="A15" s="3" t="s">
        <v>203</v>
      </c>
    </row>
    <row r="16" spans="1:3">
      <c r="A16" s="4" t="s">
        <v>504</v>
      </c>
      <c r="B16" s="6" t="n">
        <v>4968</v>
      </c>
    </row>
    <row r="17" spans="1:3">
      <c r="A17" s="4" t="s">
        <v>509</v>
      </c>
    </row>
    <row r="18" spans="1:3">
      <c r="A18" s="3" t="s">
        <v>203</v>
      </c>
    </row>
    <row r="19" spans="1:3">
      <c r="A19" s="4" t="s">
        <v>505</v>
      </c>
      <c r="C19" s="6" t="n">
        <v>10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83</v>
      </c>
    </row>
    <row r="3" spans="1:4">
      <c r="A3" s="3" t="s">
        <v>114</v>
      </c>
    </row>
    <row r="4" spans="1:4">
      <c r="A4" s="4" t="s">
        <v>102</v>
      </c>
      <c r="B4" s="6" t="n">
        <v>182812</v>
      </c>
      <c r="C4" s="6" t="n">
        <v>144209</v>
      </c>
      <c r="D4" s="6" t="n">
        <v>158109</v>
      </c>
    </row>
    <row r="5" spans="1:4">
      <c r="A5" s="3" t="s">
        <v>115</v>
      </c>
    </row>
    <row r="6" spans="1:4">
      <c r="A6" s="4" t="s">
        <v>116</v>
      </c>
      <c r="B6" s="5" t="n">
        <v>13</v>
      </c>
      <c r="C6" s="5" t="n">
        <v>7505</v>
      </c>
      <c r="D6" s="5" t="n">
        <v>-391</v>
      </c>
    </row>
    <row r="7" spans="1:4">
      <c r="A7" s="4" t="s">
        <v>117</v>
      </c>
      <c r="B7" s="5" t="n">
        <v>642</v>
      </c>
      <c r="C7" s="5" t="n">
        <v>-224</v>
      </c>
      <c r="D7" s="5" t="n">
        <v>-1220</v>
      </c>
    </row>
    <row r="8" spans="1:4">
      <c r="A8" s="4" t="s">
        <v>118</v>
      </c>
      <c r="B8" s="5" t="n">
        <v>183467</v>
      </c>
      <c r="C8" s="5" t="n">
        <v>151490</v>
      </c>
      <c r="D8" s="5" t="n">
        <v>156498</v>
      </c>
    </row>
    <row r="9" spans="1:4">
      <c r="A9" s="4" t="s">
        <v>119</v>
      </c>
      <c r="B9" s="5" t="n">
        <v>-776</v>
      </c>
      <c r="C9" s="5" t="n">
        <v>2930</v>
      </c>
      <c r="D9" s="5" t="n">
        <v>1414</v>
      </c>
    </row>
    <row r="10" spans="1:4">
      <c r="A10" s="4" t="s">
        <v>120</v>
      </c>
      <c r="B10" s="6" t="n">
        <v>184243</v>
      </c>
      <c r="C10" s="6" t="n">
        <v>148560</v>
      </c>
      <c r="D10" s="6" t="n">
        <v>1550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0</v>
      </c>
      <c r="B1" s="2" t="s">
        <v>1</v>
      </c>
    </row>
    <row r="2" spans="1:4">
      <c r="B2" s="2" t="s">
        <v>2</v>
      </c>
      <c r="C2" s="2" t="s">
        <v>33</v>
      </c>
      <c r="D2" s="2" t="s">
        <v>83</v>
      </c>
    </row>
    <row r="3" spans="1:4">
      <c r="A3" s="3" t="s">
        <v>339</v>
      </c>
    </row>
    <row r="4" spans="1:4">
      <c r="A4" s="4" t="s">
        <v>511</v>
      </c>
      <c r="B4" s="6" t="n">
        <v>202698</v>
      </c>
      <c r="C4" s="6" t="n">
        <v>206361</v>
      </c>
    </row>
    <row r="5" spans="1:4">
      <c r="A5" s="4" t="s">
        <v>512</v>
      </c>
      <c r="B5" s="5" t="n">
        <v>-139269</v>
      </c>
      <c r="C5" s="5" t="n">
        <v>-118694</v>
      </c>
    </row>
    <row r="6" spans="1:4">
      <c r="A6" s="4" t="s">
        <v>43</v>
      </c>
      <c r="B6" s="5" t="n">
        <v>63429</v>
      </c>
      <c r="C6" s="5" t="n">
        <v>87667</v>
      </c>
    </row>
    <row r="7" spans="1:4">
      <c r="A7" s="4" t="s">
        <v>93</v>
      </c>
      <c r="B7" s="5" t="n">
        <v>25649</v>
      </c>
      <c r="C7" s="5" t="n">
        <v>20983</v>
      </c>
      <c r="D7" s="6" t="n">
        <v>18358</v>
      </c>
    </row>
    <row r="8" spans="1:4">
      <c r="A8" s="4" t="s">
        <v>513</v>
      </c>
    </row>
    <row r="9" spans="1:4">
      <c r="A9" s="3" t="s">
        <v>339</v>
      </c>
    </row>
    <row r="10" spans="1:4">
      <c r="A10" s="4" t="s">
        <v>511</v>
      </c>
      <c r="B10" s="6" t="n">
        <v>21790</v>
      </c>
      <c r="C10" s="5" t="n">
        <v>22106</v>
      </c>
    </row>
    <row r="11" spans="1:4">
      <c r="A11" s="4" t="s">
        <v>357</v>
      </c>
    </row>
    <row r="12" spans="1:4">
      <c r="A12" s="3" t="s">
        <v>339</v>
      </c>
    </row>
    <row r="13" spans="1:4">
      <c r="A13" s="4" t="s">
        <v>340</v>
      </c>
      <c r="B13" s="4" t="s">
        <v>345</v>
      </c>
    </row>
    <row r="14" spans="1:4">
      <c r="A14" s="4" t="s">
        <v>358</v>
      </c>
    </row>
    <row r="15" spans="1:4">
      <c r="A15" s="3" t="s">
        <v>339</v>
      </c>
    </row>
    <row r="16" spans="1:4">
      <c r="A16" s="4" t="s">
        <v>340</v>
      </c>
      <c r="B16" s="4" t="s">
        <v>359</v>
      </c>
    </row>
    <row r="17" spans="1:4">
      <c r="A17" s="4" t="s">
        <v>514</v>
      </c>
    </row>
    <row r="18" spans="1:4">
      <c r="A18" s="3" t="s">
        <v>339</v>
      </c>
    </row>
    <row r="19" spans="1:4">
      <c r="A19" s="4" t="s">
        <v>511</v>
      </c>
      <c r="B19" s="6" t="n">
        <v>28482</v>
      </c>
      <c r="C19" s="5" t="n">
        <v>30529</v>
      </c>
    </row>
    <row r="20" spans="1:4">
      <c r="A20" s="4" t="s">
        <v>338</v>
      </c>
    </row>
    <row r="21" spans="1:4">
      <c r="A21" s="3" t="s">
        <v>339</v>
      </c>
    </row>
    <row r="22" spans="1:4">
      <c r="A22" s="4" t="s">
        <v>340</v>
      </c>
      <c r="B22" s="4" t="s">
        <v>341</v>
      </c>
    </row>
    <row r="23" spans="1:4">
      <c r="A23" s="4" t="s">
        <v>342</v>
      </c>
    </row>
    <row r="24" spans="1:4">
      <c r="A24" s="3" t="s">
        <v>339</v>
      </c>
    </row>
    <row r="25" spans="1:4">
      <c r="A25" s="4" t="s">
        <v>340</v>
      </c>
      <c r="B25" s="4" t="s">
        <v>343</v>
      </c>
    </row>
    <row r="26" spans="1:4">
      <c r="A26" s="4" t="s">
        <v>515</v>
      </c>
    </row>
    <row r="27" spans="1:4">
      <c r="A27" s="3" t="s">
        <v>339</v>
      </c>
    </row>
    <row r="28" spans="1:4">
      <c r="A28" s="4" t="s">
        <v>511</v>
      </c>
      <c r="B28" s="6" t="n">
        <v>20248</v>
      </c>
      <c r="C28" s="5" t="n">
        <v>20802</v>
      </c>
    </row>
    <row r="29" spans="1:4">
      <c r="A29" s="4" t="s">
        <v>516</v>
      </c>
    </row>
    <row r="30" spans="1:4">
      <c r="A30" s="3" t="s">
        <v>339</v>
      </c>
    </row>
    <row r="31" spans="1:4">
      <c r="A31" s="4" t="s">
        <v>340</v>
      </c>
      <c r="B31" s="4" t="s">
        <v>354</v>
      </c>
    </row>
    <row r="32" spans="1:4">
      <c r="A32" s="4" t="s">
        <v>517</v>
      </c>
    </row>
    <row r="33" spans="1:4">
      <c r="A33" s="3" t="s">
        <v>339</v>
      </c>
    </row>
    <row r="34" spans="1:4">
      <c r="A34" s="4" t="s">
        <v>340</v>
      </c>
      <c r="B34" s="4" t="s">
        <v>356</v>
      </c>
    </row>
    <row r="35" spans="1:4">
      <c r="A35" s="4" t="s">
        <v>518</v>
      </c>
    </row>
    <row r="36" spans="1:4">
      <c r="A36" s="3" t="s">
        <v>339</v>
      </c>
    </row>
    <row r="37" spans="1:4">
      <c r="A37" s="4" t="s">
        <v>511</v>
      </c>
      <c r="B37" s="6" t="n">
        <v>100507</v>
      </c>
      <c r="C37" s="5" t="n">
        <v>99644</v>
      </c>
    </row>
    <row r="38" spans="1:4">
      <c r="A38" s="4" t="s">
        <v>344</v>
      </c>
    </row>
    <row r="39" spans="1:4">
      <c r="A39" s="3" t="s">
        <v>339</v>
      </c>
    </row>
    <row r="40" spans="1:4">
      <c r="A40" s="4" t="s">
        <v>340</v>
      </c>
      <c r="B40" s="4" t="s">
        <v>345</v>
      </c>
    </row>
    <row r="41" spans="1:4">
      <c r="A41" s="4" t="s">
        <v>346</v>
      </c>
    </row>
    <row r="42" spans="1:4">
      <c r="A42" s="3" t="s">
        <v>339</v>
      </c>
    </row>
    <row r="43" spans="1:4">
      <c r="A43" s="4" t="s">
        <v>340</v>
      </c>
      <c r="B43" s="4" t="s">
        <v>343</v>
      </c>
    </row>
    <row r="44" spans="1:4">
      <c r="A44" s="4" t="s">
        <v>519</v>
      </c>
    </row>
    <row r="45" spans="1:4">
      <c r="A45" s="3" t="s">
        <v>339</v>
      </c>
    </row>
    <row r="46" spans="1:4">
      <c r="A46" s="4" t="s">
        <v>511</v>
      </c>
      <c r="B46" s="6" t="n">
        <v>17056</v>
      </c>
      <c r="C46" s="5" t="n">
        <v>18678</v>
      </c>
    </row>
    <row r="47" spans="1:4">
      <c r="A47" s="4" t="s">
        <v>347</v>
      </c>
    </row>
    <row r="48" spans="1:4">
      <c r="A48" s="3" t="s">
        <v>339</v>
      </c>
    </row>
    <row r="49" spans="1:4">
      <c r="A49" s="4" t="s">
        <v>340</v>
      </c>
      <c r="B49" s="4" t="s">
        <v>345</v>
      </c>
    </row>
    <row r="50" spans="1:4">
      <c r="A50" s="4" t="s">
        <v>348</v>
      </c>
    </row>
    <row r="51" spans="1:4">
      <c r="A51" s="3" t="s">
        <v>339</v>
      </c>
    </row>
    <row r="52" spans="1:4">
      <c r="A52" s="4" t="s">
        <v>340</v>
      </c>
      <c r="B52" s="4" t="s">
        <v>349</v>
      </c>
    </row>
    <row r="53" spans="1:4">
      <c r="A53" s="4" t="s">
        <v>520</v>
      </c>
    </row>
    <row r="54" spans="1:4">
      <c r="A54" s="3" t="s">
        <v>339</v>
      </c>
    </row>
    <row r="55" spans="1:4">
      <c r="A55" s="4" t="s">
        <v>511</v>
      </c>
      <c r="B55" s="6" t="n">
        <v>11772</v>
      </c>
      <c r="C55" s="5" t="n">
        <v>11759</v>
      </c>
    </row>
    <row r="56" spans="1:4">
      <c r="A56" s="4" t="s">
        <v>350</v>
      </c>
    </row>
    <row r="57" spans="1:4">
      <c r="A57" s="3" t="s">
        <v>339</v>
      </c>
    </row>
    <row r="58" spans="1:4">
      <c r="A58" s="4" t="s">
        <v>340</v>
      </c>
      <c r="B58" s="4" t="s">
        <v>345</v>
      </c>
    </row>
    <row r="59" spans="1:4">
      <c r="A59" s="4" t="s">
        <v>351</v>
      </c>
    </row>
    <row r="60" spans="1:4">
      <c r="A60" s="3" t="s">
        <v>339</v>
      </c>
    </row>
    <row r="61" spans="1:4">
      <c r="A61" s="4" t="s">
        <v>340</v>
      </c>
      <c r="B61" s="4" t="s">
        <v>352</v>
      </c>
    </row>
    <row r="62" spans="1:4">
      <c r="A62" s="4" t="s">
        <v>521</v>
      </c>
    </row>
    <row r="63" spans="1:4">
      <c r="A63" s="3" t="s">
        <v>339</v>
      </c>
    </row>
    <row r="64" spans="1:4">
      <c r="A64" s="4" t="s">
        <v>511</v>
      </c>
      <c r="B64" s="6" t="n">
        <v>2843</v>
      </c>
      <c r="C64" s="5" t="n">
        <v>2843</v>
      </c>
    </row>
    <row r="65" spans="1:4">
      <c r="A65" s="4" t="s">
        <v>522</v>
      </c>
    </row>
    <row r="66" spans="1:4">
      <c r="A66" s="3" t="s">
        <v>339</v>
      </c>
    </row>
    <row r="67" spans="1:4">
      <c r="A67" s="4" t="s">
        <v>511</v>
      </c>
      <c r="B67" s="5" t="n">
        <v>1600</v>
      </c>
      <c r="C67" s="5" t="n">
        <v>1900</v>
      </c>
    </row>
    <row r="68" spans="1:4">
      <c r="A68" s="4" t="s">
        <v>512</v>
      </c>
      <c r="B68" s="6" t="n">
        <v>-1100</v>
      </c>
      <c r="C68" s="6" t="n">
        <v>-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3</v>
      </c>
      <c r="B1" s="2" t="s">
        <v>2</v>
      </c>
      <c r="C1" s="2" t="s">
        <v>33</v>
      </c>
    </row>
    <row r="2" spans="1:3">
      <c r="A2" s="3" t="s">
        <v>44</v>
      </c>
    </row>
    <row r="3" spans="1:3">
      <c r="A3" s="4" t="s">
        <v>524</v>
      </c>
      <c r="B3" s="6" t="n">
        <v>106970</v>
      </c>
      <c r="C3" s="6" t="n">
        <v>106970</v>
      </c>
    </row>
    <row r="4" spans="1:3">
      <c r="A4" s="4" t="s">
        <v>168</v>
      </c>
      <c r="B4" s="5" t="n">
        <v>200</v>
      </c>
      <c r="C4" s="5" t="n">
        <v>200</v>
      </c>
    </row>
    <row r="5" spans="1:3">
      <c r="A5" s="4" t="s">
        <v>525</v>
      </c>
      <c r="B5" s="5" t="n">
        <v>38899</v>
      </c>
      <c r="C5" s="5" t="n">
        <v>40099</v>
      </c>
    </row>
    <row r="6" spans="1:3">
      <c r="A6" s="4" t="s">
        <v>526</v>
      </c>
      <c r="B6" s="5" t="n">
        <v>145869</v>
      </c>
      <c r="C6" s="5" t="n">
        <v>147069</v>
      </c>
    </row>
    <row r="7" spans="1:3">
      <c r="A7" s="4" t="s">
        <v>527</v>
      </c>
    </row>
    <row r="8" spans="1:3">
      <c r="A8" s="3" t="s">
        <v>44</v>
      </c>
    </row>
    <row r="9" spans="1:3">
      <c r="A9" s="4" t="s">
        <v>528</v>
      </c>
      <c r="B9" s="6" t="n">
        <v>38699</v>
      </c>
      <c r="C9" s="5" t="n">
        <v>38699</v>
      </c>
    </row>
    <row r="10" spans="1:3">
      <c r="A10" s="4" t="s">
        <v>529</v>
      </c>
    </row>
    <row r="11" spans="1:3">
      <c r="A11" s="3" t="s">
        <v>44</v>
      </c>
    </row>
    <row r="12" spans="1:3">
      <c r="A12" s="4" t="s">
        <v>528</v>
      </c>
      <c r="C12" s="6" t="n">
        <v>1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530</v>
      </c>
      <c r="B1" s="2" t="s">
        <v>531</v>
      </c>
      <c r="C1" s="2" t="s">
        <v>532</v>
      </c>
      <c r="D1" s="2" t="s">
        <v>533</v>
      </c>
      <c r="E1" s="2" t="s">
        <v>461</v>
      </c>
      <c r="F1" s="2" t="s">
        <v>534</v>
      </c>
    </row>
    <row r="2" spans="1:6">
      <c r="A2" s="3" t="s">
        <v>209</v>
      </c>
    </row>
    <row r="3" spans="1:6">
      <c r="A3" s="4" t="s">
        <v>535</v>
      </c>
      <c r="D3" s="6" t="n">
        <v>94925</v>
      </c>
    </row>
    <row r="4" spans="1:6">
      <c r="A4" s="4" t="s">
        <v>57</v>
      </c>
      <c r="D4" s="5" t="n">
        <v>94854</v>
      </c>
      <c r="E4" s="6" t="n">
        <v>94783</v>
      </c>
    </row>
    <row r="5" spans="1:6">
      <c r="A5" s="4" t="s">
        <v>536</v>
      </c>
    </row>
    <row r="6" spans="1:6">
      <c r="A6" s="3" t="s">
        <v>209</v>
      </c>
    </row>
    <row r="7" spans="1:6">
      <c r="A7" s="4" t="s">
        <v>537</v>
      </c>
      <c r="C7" s="4" t="s">
        <v>341</v>
      </c>
    </row>
    <row r="8" spans="1:6">
      <c r="A8" s="4" t="s">
        <v>538</v>
      </c>
      <c r="C8" s="6" t="n">
        <v>100000</v>
      </c>
    </row>
    <row r="9" spans="1:6">
      <c r="A9" s="4" t="s">
        <v>539</v>
      </c>
      <c r="C9" s="6" t="n">
        <v>200000</v>
      </c>
    </row>
    <row r="10" spans="1:6">
      <c r="A10" s="4" t="s">
        <v>540</v>
      </c>
      <c r="D10" s="6" t="n">
        <v>0</v>
      </c>
      <c r="E10" s="6" t="n">
        <v>0</v>
      </c>
    </row>
    <row r="11" spans="1:6">
      <c r="A11" s="4" t="s">
        <v>541</v>
      </c>
    </row>
    <row r="12" spans="1:6">
      <c r="A12" s="3" t="s">
        <v>209</v>
      </c>
    </row>
    <row r="13" spans="1:6">
      <c r="A13" s="4" t="s">
        <v>542</v>
      </c>
      <c r="F13" s="6" t="n">
        <v>190000</v>
      </c>
    </row>
    <row r="14" spans="1:6">
      <c r="A14" s="4" t="s">
        <v>543</v>
      </c>
      <c r="D14" s="9" t="n">
        <v>0.3</v>
      </c>
    </row>
    <row r="15" spans="1:6">
      <c r="A15" s="4" t="s">
        <v>544</v>
      </c>
      <c r="D15" s="5" t="n">
        <v>4</v>
      </c>
    </row>
    <row r="16" spans="1:6">
      <c r="A16" s="4" t="s">
        <v>545</v>
      </c>
      <c r="D16" s="5" t="n">
        <v>4</v>
      </c>
    </row>
    <row r="17" spans="1:6">
      <c r="A17" s="4" t="s">
        <v>546</v>
      </c>
      <c r="D17" s="9" t="n">
        <v>48.7</v>
      </c>
    </row>
    <row r="18" spans="1:6">
      <c r="A18" s="4" t="s">
        <v>547</v>
      </c>
    </row>
    <row r="19" spans="1:6">
      <c r="A19" s="3" t="s">
        <v>209</v>
      </c>
    </row>
    <row r="20" spans="1:6">
      <c r="A20" s="4" t="s">
        <v>543</v>
      </c>
      <c r="D20" s="5" t="n">
        <v>3</v>
      </c>
    </row>
    <row r="21" spans="1:6">
      <c r="A21" s="4" t="s">
        <v>548</v>
      </c>
    </row>
    <row r="22" spans="1:6">
      <c r="A22" s="3" t="s">
        <v>209</v>
      </c>
    </row>
    <row r="23" spans="1:6">
      <c r="A23" s="4" t="s">
        <v>546</v>
      </c>
      <c r="D23" s="5" t="n">
        <v>4</v>
      </c>
    </row>
    <row r="24" spans="1:6">
      <c r="A24" s="4" t="s">
        <v>549</v>
      </c>
    </row>
    <row r="25" spans="1:6">
      <c r="A25" s="3" t="s">
        <v>209</v>
      </c>
    </row>
    <row r="26" spans="1:6">
      <c r="A26" s="4" t="s">
        <v>535</v>
      </c>
      <c r="B26" s="6" t="n">
        <v>95000</v>
      </c>
    </row>
    <row r="27" spans="1:6">
      <c r="A27" s="4" t="s">
        <v>550</v>
      </c>
    </row>
    <row r="28" spans="1:6">
      <c r="A28" s="3" t="s">
        <v>209</v>
      </c>
    </row>
    <row r="29" spans="1:6">
      <c r="A29" s="4" t="s">
        <v>551</v>
      </c>
      <c r="D29" s="6" t="n">
        <v>98000</v>
      </c>
    </row>
    <row r="30" spans="1:6">
      <c r="A30" s="4" t="s">
        <v>57</v>
      </c>
      <c r="D30" s="6" t="n">
        <v>94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3</v>
      </c>
      <c r="D2" s="2" t="s">
        <v>83</v>
      </c>
    </row>
    <row r="3" spans="1:4">
      <c r="A3" s="3" t="s">
        <v>553</v>
      </c>
    </row>
    <row r="4" spans="1:4">
      <c r="A4" s="4" t="s">
        <v>554</v>
      </c>
      <c r="B4" s="6" t="n">
        <v>54071</v>
      </c>
      <c r="C4" s="6" t="n">
        <v>73167</v>
      </c>
      <c r="D4" s="6" t="n">
        <v>72711</v>
      </c>
    </row>
    <row r="5" spans="1:4">
      <c r="A5" s="4" t="s">
        <v>555</v>
      </c>
      <c r="B5" s="5" t="n">
        <v>625</v>
      </c>
      <c r="C5" s="5" t="n">
        <v>7720</v>
      </c>
      <c r="D5" s="5" t="n">
        <v>7174</v>
      </c>
    </row>
    <row r="6" spans="1:4">
      <c r="A6" s="4" t="s">
        <v>556</v>
      </c>
      <c r="B6" s="5" t="n">
        <v>1</v>
      </c>
      <c r="D6" s="5" t="n">
        <v>17</v>
      </c>
    </row>
    <row r="7" spans="1:4">
      <c r="A7" s="4" t="s">
        <v>557</v>
      </c>
      <c r="B7" s="5" t="n">
        <v>54697</v>
      </c>
      <c r="C7" s="5" t="n">
        <v>80887</v>
      </c>
      <c r="D7" s="5" t="n">
        <v>79902</v>
      </c>
    </row>
    <row r="8" spans="1:4">
      <c r="A8" s="4" t="s">
        <v>558</v>
      </c>
      <c r="B8" s="5" t="n">
        <v>783</v>
      </c>
      <c r="C8" s="5" t="n">
        <v>20481</v>
      </c>
      <c r="D8" s="5" t="n">
        <v>1982</v>
      </c>
    </row>
    <row r="9" spans="1:4">
      <c r="A9" s="4" t="s">
        <v>101</v>
      </c>
      <c r="B9" s="6" t="n">
        <v>55480</v>
      </c>
      <c r="C9" s="6" t="n">
        <v>101368</v>
      </c>
      <c r="D9" s="6" t="n">
        <v>81884</v>
      </c>
    </row>
    <row r="10" spans="1:4">
      <c r="A10" s="3" t="s">
        <v>559</v>
      </c>
    </row>
    <row r="11" spans="1:4">
      <c r="A11" s="4" t="s">
        <v>560</v>
      </c>
      <c r="B11" s="4" t="s">
        <v>391</v>
      </c>
      <c r="C11" s="4" t="s">
        <v>392</v>
      </c>
      <c r="D11" s="4" t="s">
        <v>392</v>
      </c>
    </row>
    <row r="12" spans="1:4">
      <c r="A12" s="4" t="s">
        <v>561</v>
      </c>
      <c r="B12" s="4" t="s">
        <v>562</v>
      </c>
      <c r="C12" s="4" t="s">
        <v>563</v>
      </c>
      <c r="D12" s="4" t="s">
        <v>564</v>
      </c>
    </row>
    <row r="13" spans="1:4">
      <c r="A13" s="4" t="s">
        <v>565</v>
      </c>
      <c r="B13" s="4" t="s">
        <v>566</v>
      </c>
      <c r="C13" s="4" t="s">
        <v>567</v>
      </c>
    </row>
    <row r="14" spans="1:4">
      <c r="A14" s="4" t="s">
        <v>568</v>
      </c>
      <c r="B14" s="4" t="s">
        <v>569</v>
      </c>
      <c r="C14" s="4" t="s">
        <v>563</v>
      </c>
    </row>
    <row r="15" spans="1:4">
      <c r="A15" s="4" t="s">
        <v>570</v>
      </c>
      <c r="B15" s="4" t="s">
        <v>571</v>
      </c>
      <c r="C15" s="4" t="s">
        <v>572</v>
      </c>
      <c r="D15" s="4" t="s">
        <v>573</v>
      </c>
    </row>
    <row r="16" spans="1:4">
      <c r="A16" s="4" t="s">
        <v>574</v>
      </c>
      <c r="C16" s="4" t="s">
        <v>575</v>
      </c>
      <c r="D16" s="4" t="s">
        <v>576</v>
      </c>
    </row>
    <row r="17" spans="1:4">
      <c r="A17" s="4" t="s">
        <v>577</v>
      </c>
      <c r="B17" s="4" t="s">
        <v>578</v>
      </c>
      <c r="C17" s="4" t="s">
        <v>579</v>
      </c>
      <c r="D17" s="4" t="s">
        <v>580</v>
      </c>
    </row>
    <row r="18" spans="1:4">
      <c r="A18" s="4" t="s">
        <v>581</v>
      </c>
      <c r="B18" s="4" t="s">
        <v>582</v>
      </c>
      <c r="C18" s="4" t="s">
        <v>583</v>
      </c>
      <c r="D18" s="4" t="s">
        <v>5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3</v>
      </c>
    </row>
    <row r="2" spans="1:3">
      <c r="A2" s="3" t="s">
        <v>586</v>
      </c>
    </row>
    <row r="3" spans="1:3">
      <c r="A3" s="4" t="s">
        <v>587</v>
      </c>
      <c r="C3" s="6" t="n">
        <v>3381</v>
      </c>
    </row>
    <row r="4" spans="1:3">
      <c r="A4" s="4" t="s">
        <v>588</v>
      </c>
      <c r="B4" s="6" t="n">
        <v>5868</v>
      </c>
      <c r="C4" s="5" t="n">
        <v>5558</v>
      </c>
    </row>
    <row r="5" spans="1:3">
      <c r="A5" s="4" t="s">
        <v>589</v>
      </c>
      <c r="B5" s="5" t="n">
        <v>3861</v>
      </c>
      <c r="C5" s="5" t="n">
        <v>4094</v>
      </c>
    </row>
    <row r="6" spans="1:3">
      <c r="A6" s="4" t="s">
        <v>590</v>
      </c>
      <c r="B6" s="5" t="n">
        <v>6272</v>
      </c>
    </row>
    <row r="7" spans="1:3">
      <c r="A7" s="4" t="s">
        <v>163</v>
      </c>
      <c r="B7" s="5" t="n">
        <v>10300</v>
      </c>
      <c r="C7" s="5" t="n">
        <v>15047</v>
      </c>
    </row>
    <row r="8" spans="1:3">
      <c r="A8" s="4" t="s">
        <v>591</v>
      </c>
      <c r="B8" s="5" t="n">
        <v>2618</v>
      </c>
      <c r="C8" s="5" t="n">
        <v>2788</v>
      </c>
    </row>
    <row r="9" spans="1:3">
      <c r="A9" s="4" t="s">
        <v>592</v>
      </c>
      <c r="B9" s="5" t="n">
        <v>7266</v>
      </c>
      <c r="C9" s="5" t="n">
        <v>7235</v>
      </c>
    </row>
    <row r="10" spans="1:3">
      <c r="A10" s="4" t="s">
        <v>168</v>
      </c>
      <c r="B10" s="5" t="n">
        <v>1171</v>
      </c>
      <c r="C10" s="5" t="n">
        <v>2874</v>
      </c>
    </row>
    <row r="11" spans="1:3">
      <c r="A11" s="4" t="s">
        <v>593</v>
      </c>
      <c r="B11" s="5" t="n">
        <v>37356</v>
      </c>
      <c r="C11" s="5" t="n">
        <v>40977</v>
      </c>
    </row>
    <row r="12" spans="1:3">
      <c r="A12" s="3" t="s">
        <v>594</v>
      </c>
    </row>
    <row r="13" spans="1:3">
      <c r="A13" s="4" t="s">
        <v>595</v>
      </c>
      <c r="B13" s="5" t="n">
        <v>-3700</v>
      </c>
      <c r="C13" s="5" t="n">
        <v>-7301</v>
      </c>
    </row>
    <row r="14" spans="1:3">
      <c r="A14" s="4" t="s">
        <v>587</v>
      </c>
      <c r="B14" s="5" t="n">
        <v>-1872</v>
      </c>
    </row>
    <row r="15" spans="1:3">
      <c r="A15" s="4" t="s">
        <v>596</v>
      </c>
      <c r="B15" s="5" t="n">
        <v>-9206</v>
      </c>
      <c r="C15" s="5" t="n">
        <v>-7419</v>
      </c>
    </row>
    <row r="16" spans="1:3">
      <c r="A16" s="4" t="s">
        <v>597</v>
      </c>
      <c r="C16" s="5" t="n">
        <v>-3554</v>
      </c>
    </row>
    <row r="17" spans="1:3">
      <c r="A17" s="4" t="s">
        <v>598</v>
      </c>
      <c r="B17" s="5" t="n">
        <v>-2478</v>
      </c>
      <c r="C17" s="5" t="n">
        <v>-1679</v>
      </c>
    </row>
    <row r="18" spans="1:3">
      <c r="A18" s="4" t="s">
        <v>168</v>
      </c>
      <c r="B18" s="5" t="n">
        <v>-513</v>
      </c>
      <c r="C18" s="5" t="n">
        <v>-481</v>
      </c>
    </row>
    <row r="19" spans="1:3">
      <c r="A19" s="4" t="s">
        <v>599</v>
      </c>
      <c r="B19" s="5" t="n">
        <v>-17769</v>
      </c>
      <c r="C19" s="5" t="n">
        <v>-20434</v>
      </c>
    </row>
    <row r="20" spans="1:3">
      <c r="A20" s="4" t="s">
        <v>600</v>
      </c>
      <c r="B20" s="5" t="n">
        <v>-7266</v>
      </c>
      <c r="C20" s="5" t="n">
        <v>-7235</v>
      </c>
    </row>
    <row r="21" spans="1:3">
      <c r="A21" s="4" t="s">
        <v>601</v>
      </c>
      <c r="B21" s="5" t="n">
        <v>12321</v>
      </c>
      <c r="C21" s="5" t="n">
        <v>13308</v>
      </c>
    </row>
    <row r="22" spans="1:3">
      <c r="A22" s="4" t="s">
        <v>602</v>
      </c>
      <c r="B22" s="5" t="n">
        <v>7300</v>
      </c>
      <c r="C22" s="5" t="n">
        <v>7200</v>
      </c>
    </row>
    <row r="23" spans="1:3">
      <c r="A23" s="4" t="s">
        <v>603</v>
      </c>
      <c r="B23" s="5" t="n">
        <v>7300</v>
      </c>
      <c r="C23" s="6" t="n">
        <v>7200</v>
      </c>
    </row>
    <row r="24" spans="1:3">
      <c r="A24" s="4" t="s">
        <v>604</v>
      </c>
      <c r="B24" s="5" t="n">
        <v>2300</v>
      </c>
    </row>
    <row r="25" spans="1:3">
      <c r="A25" s="4" t="s">
        <v>605</v>
      </c>
      <c r="B25" s="5" t="n">
        <v>200</v>
      </c>
    </row>
    <row r="26" spans="1:3">
      <c r="A26" s="4" t="s">
        <v>606</v>
      </c>
      <c r="B26" s="6"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3</v>
      </c>
    </row>
    <row r="3" spans="1:3">
      <c r="A3" s="3" t="s">
        <v>211</v>
      </c>
    </row>
    <row r="4" spans="1:3">
      <c r="A4" s="4" t="s">
        <v>608</v>
      </c>
      <c r="B4" s="8" t="n">
        <v>2.7</v>
      </c>
      <c r="C4" s="8" t="n">
        <v>10.9</v>
      </c>
    </row>
    <row r="5" spans="1:3">
      <c r="A5" s="4" t="s">
        <v>609</v>
      </c>
      <c r="B5" s="9" t="n">
        <v>2.4</v>
      </c>
      <c r="C5" s="9" t="n">
        <v>8.9</v>
      </c>
    </row>
    <row r="6" spans="1:3">
      <c r="A6" s="4" t="s">
        <v>610</v>
      </c>
      <c r="B6" s="9" t="n">
        <v>9.300000000000001</v>
      </c>
    </row>
    <row r="7" spans="1:3">
      <c r="A7" s="4" t="s">
        <v>611</v>
      </c>
      <c r="B7" s="9" t="n">
        <v>7.6</v>
      </c>
    </row>
    <row r="8" spans="1:3">
      <c r="A8" s="4" t="s">
        <v>612</v>
      </c>
      <c r="B8" s="9" t="n">
        <v>0.7</v>
      </c>
      <c r="C8" s="5" t="n">
        <v>4</v>
      </c>
    </row>
    <row r="9" spans="1:3">
      <c r="A9" s="4" t="s">
        <v>613</v>
      </c>
      <c r="B9" s="9" t="n">
        <v>0.6</v>
      </c>
      <c r="C9" s="8" t="n">
        <v>3.5</v>
      </c>
    </row>
    <row r="10" spans="1:3">
      <c r="A10" s="4" t="s">
        <v>614</v>
      </c>
      <c r="B10" s="9" t="n">
        <v>2.8</v>
      </c>
    </row>
    <row r="11" spans="1:3">
      <c r="A11" s="4" t="s">
        <v>615</v>
      </c>
      <c r="B11" s="5" t="n">
        <v>3</v>
      </c>
    </row>
    <row r="12" spans="1:3">
      <c r="A12" s="4" t="s">
        <v>616</v>
      </c>
      <c r="B12" s="8" t="n">
        <v>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3</v>
      </c>
      <c r="D2" s="2" t="s">
        <v>83</v>
      </c>
    </row>
    <row r="3" spans="1:4">
      <c r="A3" s="3" t="s">
        <v>618</v>
      </c>
    </row>
    <row r="4" spans="1:4">
      <c r="A4" s="4" t="s">
        <v>619</v>
      </c>
      <c r="B4" s="6" t="n">
        <v>6843</v>
      </c>
      <c r="C4" s="6" t="n">
        <v>7734</v>
      </c>
      <c r="D4" s="6" t="n">
        <v>8448</v>
      </c>
    </row>
    <row r="5" spans="1:4">
      <c r="A5" s="3" t="s">
        <v>620</v>
      </c>
    </row>
    <row r="6" spans="1:4">
      <c r="A6" s="4" t="s">
        <v>621</v>
      </c>
      <c r="B6" s="5" t="n">
        <v>712</v>
      </c>
      <c r="C6" s="5" t="n">
        <v>244</v>
      </c>
      <c r="D6" s="5" t="n">
        <v>465</v>
      </c>
    </row>
    <row r="7" spans="1:4">
      <c r="A7" s="4" t="s">
        <v>622</v>
      </c>
      <c r="B7" s="5" t="n">
        <v>331</v>
      </c>
      <c r="C7" s="5" t="n">
        <v>97</v>
      </c>
      <c r="D7" s="5" t="n">
        <v>494</v>
      </c>
    </row>
    <row r="8" spans="1:4">
      <c r="A8" s="3" t="s">
        <v>623</v>
      </c>
    </row>
    <row r="9" spans="1:4">
      <c r="A9" s="4" t="s">
        <v>624</v>
      </c>
      <c r="B9" s="5" t="n">
        <v>-4219</v>
      </c>
      <c r="C9" s="5" t="n">
        <v>-56</v>
      </c>
      <c r="D9" s="5" t="n">
        <v>-167</v>
      </c>
    </row>
    <row r="10" spans="1:4">
      <c r="A10" s="4" t="s">
        <v>625</v>
      </c>
      <c r="B10" s="5" t="n">
        <v>-1385</v>
      </c>
      <c r="C10" s="5" t="n">
        <v>-178</v>
      </c>
      <c r="D10" s="5" t="n">
        <v>-21</v>
      </c>
    </row>
    <row r="11" spans="1:4">
      <c r="A11" s="4" t="s">
        <v>626</v>
      </c>
      <c r="B11" s="5" t="n">
        <v>-212</v>
      </c>
      <c r="C11" s="5" t="n">
        <v>-998</v>
      </c>
      <c r="D11" s="5" t="n">
        <v>-1485</v>
      </c>
    </row>
    <row r="12" spans="1:4">
      <c r="A12" s="4" t="s">
        <v>627</v>
      </c>
      <c r="B12" s="6" t="n">
        <v>2070</v>
      </c>
      <c r="C12" s="6" t="n">
        <v>6843</v>
      </c>
      <c r="D12" s="6" t="n">
        <v>7734</v>
      </c>
    </row>
    <row r="13" spans="1:4">
      <c r="A13" s="4" t="s">
        <v>628</v>
      </c>
      <c r="D13" s="4" t="s">
        <v>3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83</v>
      </c>
    </row>
    <row r="3" spans="1:4">
      <c r="A3" s="3" t="s">
        <v>630</v>
      </c>
    </row>
    <row r="4" spans="1:4">
      <c r="A4" s="4" t="s">
        <v>631</v>
      </c>
      <c r="B4" s="6" t="n">
        <v>-798</v>
      </c>
      <c r="C4" s="6" t="n">
        <v>-15137</v>
      </c>
    </row>
    <row r="5" spans="1:4">
      <c r="A5" s="4" t="s">
        <v>632</v>
      </c>
    </row>
    <row r="6" spans="1:4">
      <c r="A6" s="3" t="s">
        <v>633</v>
      </c>
    </row>
    <row r="7" spans="1:4">
      <c r="A7" s="4" t="s">
        <v>634</v>
      </c>
      <c r="B7" s="4" t="s">
        <v>343</v>
      </c>
    </row>
    <row r="8" spans="1:4">
      <c r="A8" s="4" t="s">
        <v>635</v>
      </c>
      <c r="C8" s="5" t="n">
        <v>-30000</v>
      </c>
    </row>
    <row r="9" spans="1:4">
      <c r="A9" s="4" t="s">
        <v>636</v>
      </c>
      <c r="C9" s="5" t="n">
        <v>31621</v>
      </c>
    </row>
    <row r="10" spans="1:4">
      <c r="A10" s="3" t="s">
        <v>637</v>
      </c>
    </row>
    <row r="11" spans="1:4">
      <c r="A11" s="4" t="s">
        <v>638</v>
      </c>
      <c r="B11" s="6" t="n">
        <v>184245</v>
      </c>
      <c r="C11" s="5" t="n">
        <v>180921</v>
      </c>
      <c r="D11" s="6" t="n">
        <v>210783</v>
      </c>
    </row>
    <row r="12" spans="1:4">
      <c r="A12" s="4" t="s">
        <v>639</v>
      </c>
      <c r="C12" s="5" t="n">
        <v>8367</v>
      </c>
      <c r="D12" s="5" t="n">
        <v>12199</v>
      </c>
    </row>
    <row r="13" spans="1:4">
      <c r="A13" s="4" t="s">
        <v>640</v>
      </c>
      <c r="B13" s="5" t="n">
        <v>5986</v>
      </c>
      <c r="C13" s="5" t="n">
        <v>6248</v>
      </c>
      <c r="D13" s="5" t="n">
        <v>9432</v>
      </c>
    </row>
    <row r="14" spans="1:4">
      <c r="A14" s="4" t="s">
        <v>641</v>
      </c>
      <c r="B14" s="5" t="n">
        <v>-13690</v>
      </c>
      <c r="C14" s="5" t="n">
        <v>-8511</v>
      </c>
      <c r="D14" s="5" t="n">
        <v>-52288</v>
      </c>
    </row>
    <row r="15" spans="1:4">
      <c r="A15" s="4" t="s">
        <v>642</v>
      </c>
      <c r="B15" s="5" t="n">
        <v>-22013</v>
      </c>
      <c r="C15" s="5" t="n">
        <v>28841</v>
      </c>
      <c r="D15" s="5" t="n">
        <v>-19886</v>
      </c>
    </row>
    <row r="16" spans="1:4">
      <c r="A16" s="4" t="s">
        <v>636</v>
      </c>
      <c r="C16" s="5" t="n">
        <v>-31621</v>
      </c>
    </row>
    <row r="17" spans="1:4">
      <c r="A17" s="4" t="s">
        <v>643</v>
      </c>
      <c r="D17" s="5" t="n">
        <v>20681</v>
      </c>
    </row>
    <row r="18" spans="1:4">
      <c r="A18" s="4" t="s">
        <v>644</v>
      </c>
      <c r="B18" s="5" t="n">
        <v>154528</v>
      </c>
      <c r="C18" s="5" t="n">
        <v>184245</v>
      </c>
      <c r="D18" s="5" t="n">
        <v>180921</v>
      </c>
    </row>
    <row r="19" spans="1:4">
      <c r="A19" s="3" t="s">
        <v>645</v>
      </c>
    </row>
    <row r="20" spans="1:4">
      <c r="A20" s="4" t="s">
        <v>646</v>
      </c>
      <c r="B20" s="5" t="n">
        <v>170881</v>
      </c>
      <c r="C20" s="5" t="n">
        <v>144529</v>
      </c>
      <c r="D20" s="5" t="n">
        <v>173885</v>
      </c>
    </row>
    <row r="21" spans="1:4">
      <c r="A21" s="4" t="s">
        <v>647</v>
      </c>
      <c r="B21" s="5" t="n">
        <v>1808</v>
      </c>
      <c r="C21" s="5" t="n">
        <v>24863</v>
      </c>
      <c r="D21" s="5" t="n">
        <v>2932</v>
      </c>
    </row>
    <row r="22" spans="1:4">
      <c r="A22" s="4" t="s">
        <v>648</v>
      </c>
      <c r="B22" s="5" t="n">
        <v>4000</v>
      </c>
      <c r="C22" s="5" t="n">
        <v>10000</v>
      </c>
      <c r="D22" s="5" t="n">
        <v>20000</v>
      </c>
    </row>
    <row r="23" spans="1:4">
      <c r="A23" s="4" t="s">
        <v>641</v>
      </c>
      <c r="B23" s="5" t="n">
        <v>-13690</v>
      </c>
      <c r="C23" s="5" t="n">
        <v>-8511</v>
      </c>
      <c r="D23" s="5" t="n">
        <v>-52288</v>
      </c>
    </row>
    <row r="24" spans="1:4">
      <c r="A24" s="4" t="s">
        <v>649</v>
      </c>
      <c r="B24" s="5" t="n">
        <v>162999</v>
      </c>
      <c r="C24" s="5" t="n">
        <v>170881</v>
      </c>
      <c r="D24" s="5" t="n">
        <v>144529</v>
      </c>
    </row>
    <row r="25" spans="1:4">
      <c r="A25" s="4" t="s">
        <v>650</v>
      </c>
      <c r="B25" s="5" t="n">
        <v>8471</v>
      </c>
      <c r="C25" s="5" t="n">
        <v>-13364</v>
      </c>
      <c r="D25" s="5" t="n">
        <v>-36392</v>
      </c>
    </row>
    <row r="26" spans="1:4">
      <c r="A26" s="3" t="s">
        <v>630</v>
      </c>
    </row>
    <row r="27" spans="1:4">
      <c r="A27" s="4" t="s">
        <v>651</v>
      </c>
      <c r="B27" s="5" t="n">
        <v>8471</v>
      </c>
    </row>
    <row r="28" spans="1:4">
      <c r="A28" s="4" t="s">
        <v>631</v>
      </c>
      <c r="C28" s="5" t="n">
        <v>-13364</v>
      </c>
      <c r="D28" s="5" t="n">
        <v>-36392</v>
      </c>
    </row>
    <row r="29" spans="1:4">
      <c r="A29" s="4" t="s">
        <v>652</v>
      </c>
      <c r="B29" s="6" t="n">
        <v>8471</v>
      </c>
      <c r="C29" s="6" t="n">
        <v>-13364</v>
      </c>
      <c r="D29" s="6" t="n">
        <v>-36392</v>
      </c>
    </row>
    <row r="30" spans="1:4">
      <c r="A30" s="3" t="s">
        <v>653</v>
      </c>
    </row>
    <row r="31" spans="1:4">
      <c r="A31" s="4" t="s">
        <v>654</v>
      </c>
      <c r="B31" s="4" t="s">
        <v>655</v>
      </c>
      <c r="C31" s="4" t="s">
        <v>656</v>
      </c>
      <c r="D31" s="4" t="s">
        <v>657</v>
      </c>
    </row>
    <row r="32" spans="1:4">
      <c r="A32" s="4" t="s">
        <v>658</v>
      </c>
      <c r="D32" s="4" t="s">
        <v>659</v>
      </c>
    </row>
    <row r="33" spans="1:4">
      <c r="A33" s="4" t="s">
        <v>660</v>
      </c>
    </row>
    <row r="34" spans="1:4">
      <c r="A34" s="3" t="s">
        <v>633</v>
      </c>
    </row>
    <row r="35" spans="1:4">
      <c r="A35" s="4" t="s">
        <v>661</v>
      </c>
      <c r="B35" s="4" t="s">
        <v>662</v>
      </c>
    </row>
    <row r="36" spans="1:4">
      <c r="A36" s="4" t="s">
        <v>636</v>
      </c>
      <c r="D36" s="6" t="n">
        <v>8475</v>
      </c>
    </row>
    <row r="37" spans="1:4">
      <c r="A37" s="3" t="s">
        <v>637</v>
      </c>
    </row>
    <row r="38" spans="1:4">
      <c r="A38" s="4" t="s">
        <v>638</v>
      </c>
      <c r="B38" s="6" t="n">
        <v>2195</v>
      </c>
      <c r="C38" s="6" t="n">
        <v>2446</v>
      </c>
      <c r="D38" s="5" t="n">
        <v>8421</v>
      </c>
    </row>
    <row r="39" spans="1:4">
      <c r="A39" s="4" t="s">
        <v>639</v>
      </c>
      <c r="D39" s="5" t="n">
        <v>555</v>
      </c>
    </row>
    <row r="40" spans="1:4">
      <c r="A40" s="4" t="s">
        <v>640</v>
      </c>
      <c r="B40" s="5" t="n">
        <v>54</v>
      </c>
      <c r="C40" s="5" t="n">
        <v>58</v>
      </c>
      <c r="D40" s="5" t="n">
        <v>297</v>
      </c>
    </row>
    <row r="41" spans="1:4">
      <c r="A41" s="4" t="s">
        <v>641</v>
      </c>
      <c r="B41" s="5" t="n">
        <v>-602</v>
      </c>
      <c r="C41" s="5" t="n">
        <v>-954</v>
      </c>
      <c r="D41" s="5" t="n">
        <v>-674</v>
      </c>
    </row>
    <row r="42" spans="1:4">
      <c r="A42" s="4" t="s">
        <v>642</v>
      </c>
      <c r="B42" s="5" t="n">
        <v>-965</v>
      </c>
      <c r="C42" s="5" t="n">
        <v>139</v>
      </c>
      <c r="D42" s="5" t="n">
        <v>1790</v>
      </c>
    </row>
    <row r="43" spans="1:4">
      <c r="A43" s="4" t="s">
        <v>663</v>
      </c>
      <c r="B43" s="5" t="n">
        <v>366</v>
      </c>
      <c r="C43" s="5" t="n">
        <v>506</v>
      </c>
      <c r="D43" s="5" t="n">
        <v>532</v>
      </c>
    </row>
    <row r="44" spans="1:4">
      <c r="A44" s="4" t="s">
        <v>636</v>
      </c>
      <c r="D44" s="5" t="n">
        <v>-8475</v>
      </c>
    </row>
    <row r="45" spans="1:4">
      <c r="A45" s="4" t="s">
        <v>644</v>
      </c>
      <c r="B45" s="5" t="n">
        <v>1048</v>
      </c>
      <c r="C45" s="5" t="n">
        <v>2195</v>
      </c>
      <c r="D45" s="5" t="n">
        <v>2446</v>
      </c>
    </row>
    <row r="46" spans="1:4">
      <c r="A46" s="3" t="s">
        <v>645</v>
      </c>
    </row>
    <row r="47" spans="1:4">
      <c r="A47" s="4" t="s">
        <v>648</v>
      </c>
      <c r="B47" s="5" t="n">
        <v>236</v>
      </c>
      <c r="C47" s="5" t="n">
        <v>448</v>
      </c>
      <c r="D47" s="5" t="n">
        <v>142</v>
      </c>
    </row>
    <row r="48" spans="1:4">
      <c r="A48" s="4" t="s">
        <v>663</v>
      </c>
      <c r="B48" s="5" t="n">
        <v>366</v>
      </c>
      <c r="C48" s="5" t="n">
        <v>506</v>
      </c>
      <c r="D48" s="5" t="n">
        <v>532</v>
      </c>
    </row>
    <row r="49" spans="1:4">
      <c r="A49" s="4" t="s">
        <v>641</v>
      </c>
      <c r="B49" s="5" t="n">
        <v>-602</v>
      </c>
      <c r="C49" s="5" t="n">
        <v>-954</v>
      </c>
      <c r="D49" s="5" t="n">
        <v>-674</v>
      </c>
    </row>
    <row r="50" spans="1:4">
      <c r="A50" s="4" t="s">
        <v>650</v>
      </c>
      <c r="B50" s="5" t="n">
        <v>-1048</v>
      </c>
      <c r="C50" s="5" t="n">
        <v>-2195</v>
      </c>
      <c r="D50" s="5" t="n">
        <v>-2446</v>
      </c>
    </row>
    <row r="51" spans="1:4">
      <c r="A51" s="3" t="s">
        <v>630</v>
      </c>
    </row>
    <row r="52" spans="1:4">
      <c r="A52" s="4" t="s">
        <v>664</v>
      </c>
      <c r="B52" s="5" t="n">
        <v>-250</v>
      </c>
      <c r="C52" s="5" t="n">
        <v>-422</v>
      </c>
      <c r="D52" s="5" t="n">
        <v>-458</v>
      </c>
    </row>
    <row r="53" spans="1:4">
      <c r="A53" s="4" t="s">
        <v>631</v>
      </c>
      <c r="B53" s="5" t="n">
        <v>-798</v>
      </c>
      <c r="C53" s="5" t="n">
        <v>-1773</v>
      </c>
      <c r="D53" s="5" t="n">
        <v>-1988</v>
      </c>
    </row>
    <row r="54" spans="1:4">
      <c r="A54" s="4" t="s">
        <v>652</v>
      </c>
      <c r="B54" s="6" t="n">
        <v>-1048</v>
      </c>
      <c r="C54" s="6" t="n">
        <v>-2195</v>
      </c>
      <c r="D54" s="6" t="n">
        <v>-2446</v>
      </c>
    </row>
    <row r="55" spans="1:4">
      <c r="A55" s="3" t="s">
        <v>653</v>
      </c>
    </row>
    <row r="56" spans="1:4">
      <c r="A56" s="4" t="s">
        <v>654</v>
      </c>
      <c r="B56" s="4" t="s">
        <v>665</v>
      </c>
      <c r="C56" s="4" t="s">
        <v>666</v>
      </c>
      <c r="D56" s="4" t="s">
        <v>6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669</v>
      </c>
    </row>
    <row r="3" spans="1:3">
      <c r="A3" s="4" t="s">
        <v>670</v>
      </c>
      <c r="B3" s="4" t="s">
        <v>671</v>
      </c>
      <c r="C3" s="4" t="s">
        <v>671</v>
      </c>
    </row>
    <row r="4" spans="1:3">
      <c r="A4" s="4" t="s">
        <v>468</v>
      </c>
    </row>
    <row r="5" spans="1:3">
      <c r="A5" s="3" t="s">
        <v>669</v>
      </c>
    </row>
    <row r="6" spans="1:3">
      <c r="A6" s="4" t="s">
        <v>670</v>
      </c>
      <c r="B6" s="4" t="s">
        <v>564</v>
      </c>
      <c r="C6" s="4" t="s">
        <v>672</v>
      </c>
    </row>
    <row r="7" spans="1:3">
      <c r="A7" s="4" t="s">
        <v>673</v>
      </c>
    </row>
    <row r="8" spans="1:3">
      <c r="A8" s="3" t="s">
        <v>669</v>
      </c>
    </row>
    <row r="9" spans="1:3">
      <c r="A9" s="4" t="s">
        <v>670</v>
      </c>
      <c r="C9" s="4" t="s">
        <v>674</v>
      </c>
    </row>
    <row r="10" spans="1:3">
      <c r="A10" s="4" t="s">
        <v>675</v>
      </c>
    </row>
    <row r="11" spans="1:3">
      <c r="A11" s="3" t="s">
        <v>669</v>
      </c>
    </row>
    <row r="12" spans="1:3">
      <c r="A12" s="4" t="s">
        <v>670</v>
      </c>
      <c r="C12" s="4" t="s">
        <v>676</v>
      </c>
    </row>
    <row r="13" spans="1:3">
      <c r="A13" s="4" t="s">
        <v>677</v>
      </c>
    </row>
    <row r="14" spans="1:3">
      <c r="A14" s="3" t="s">
        <v>669</v>
      </c>
    </row>
    <row r="15" spans="1:3">
      <c r="A15" s="4" t="s">
        <v>670</v>
      </c>
      <c r="B15" s="4" t="s">
        <v>678</v>
      </c>
      <c r="C15" s="4" t="s">
        <v>679</v>
      </c>
    </row>
    <row r="16" spans="1:3">
      <c r="A16" s="4" t="s">
        <v>680</v>
      </c>
    </row>
    <row r="17" spans="1:3">
      <c r="A17" s="3" t="s">
        <v>669</v>
      </c>
    </row>
    <row r="18" spans="1:3">
      <c r="A18" s="4" t="s">
        <v>670</v>
      </c>
      <c r="C18" s="4" t="s">
        <v>6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2</v>
      </c>
      <c r="C1" s="2" t="s">
        <v>33</v>
      </c>
      <c r="D1" s="2" t="s">
        <v>83</v>
      </c>
      <c r="E1" s="2" t="s">
        <v>383</v>
      </c>
    </row>
    <row r="2" spans="1:5">
      <c r="A2" s="3" t="s">
        <v>633</v>
      </c>
    </row>
    <row r="3" spans="1:5">
      <c r="A3" s="4" t="s">
        <v>441</v>
      </c>
      <c r="B3" s="6" t="n">
        <v>162999</v>
      </c>
      <c r="C3" s="6" t="n">
        <v>170881</v>
      </c>
      <c r="D3" s="6" t="n">
        <v>144529</v>
      </c>
      <c r="E3" s="6" t="n">
        <v>173885</v>
      </c>
    </row>
    <row r="4" spans="1:5">
      <c r="A4" s="4" t="s">
        <v>425</v>
      </c>
    </row>
    <row r="5" spans="1:5">
      <c r="A5" s="3" t="s">
        <v>633</v>
      </c>
    </row>
    <row r="6" spans="1:5">
      <c r="A6" s="4" t="s">
        <v>441</v>
      </c>
      <c r="B6" s="5" t="n">
        <v>160275</v>
      </c>
      <c r="C6" s="5" t="n">
        <v>169752</v>
      </c>
    </row>
    <row r="7" spans="1:5">
      <c r="A7" s="4" t="s">
        <v>473</v>
      </c>
    </row>
    <row r="8" spans="1:5">
      <c r="A8" s="3" t="s">
        <v>633</v>
      </c>
    </row>
    <row r="9" spans="1:5">
      <c r="A9" s="4" t="s">
        <v>441</v>
      </c>
      <c r="B9" s="5" t="n">
        <v>465</v>
      </c>
      <c r="C9" s="5" t="n">
        <v>66779</v>
      </c>
    </row>
    <row r="10" spans="1:5">
      <c r="A10" s="4" t="s">
        <v>673</v>
      </c>
    </row>
    <row r="11" spans="1:5">
      <c r="A11" s="3" t="s">
        <v>633</v>
      </c>
    </row>
    <row r="12" spans="1:5">
      <c r="A12" s="4" t="s">
        <v>441</v>
      </c>
      <c r="C12" s="5" t="n">
        <v>49540</v>
      </c>
    </row>
    <row r="13" spans="1:5">
      <c r="A13" s="4" t="s">
        <v>675</v>
      </c>
    </row>
    <row r="14" spans="1:5">
      <c r="A14" s="3" t="s">
        <v>633</v>
      </c>
    </row>
    <row r="15" spans="1:5">
      <c r="A15" s="4" t="s">
        <v>441</v>
      </c>
      <c r="B15" s="5" t="n">
        <v>4</v>
      </c>
      <c r="C15" s="5" t="n">
        <v>31431</v>
      </c>
    </row>
    <row r="16" spans="1:5">
      <c r="A16" s="4" t="s">
        <v>683</v>
      </c>
    </row>
    <row r="17" spans="1:5">
      <c r="A17" s="3" t="s">
        <v>633</v>
      </c>
    </row>
    <row r="18" spans="1:5">
      <c r="A18" s="4" t="s">
        <v>441</v>
      </c>
      <c r="B18" s="5" t="n">
        <v>46415</v>
      </c>
      <c r="C18" s="5" t="n">
        <v>6455</v>
      </c>
    </row>
    <row r="19" spans="1:5">
      <c r="A19" s="4" t="s">
        <v>428</v>
      </c>
    </row>
    <row r="20" spans="1:5">
      <c r="A20" s="3" t="s">
        <v>633</v>
      </c>
    </row>
    <row r="21" spans="1:5">
      <c r="A21" s="4" t="s">
        <v>441</v>
      </c>
      <c r="B21" s="5" t="n">
        <v>91521</v>
      </c>
      <c r="C21" s="5" t="n">
        <v>587</v>
      </c>
    </row>
    <row r="22" spans="1:5">
      <c r="A22" s="4" t="s">
        <v>684</v>
      </c>
    </row>
    <row r="23" spans="1:5">
      <c r="A23" s="3" t="s">
        <v>633</v>
      </c>
    </row>
    <row r="24" spans="1:5">
      <c r="A24" s="4" t="s">
        <v>441</v>
      </c>
      <c r="B24" s="5" t="n">
        <v>21870</v>
      </c>
      <c r="C24" s="5" t="n">
        <v>6591</v>
      </c>
    </row>
    <row r="25" spans="1:5">
      <c r="A25" s="4" t="s">
        <v>680</v>
      </c>
    </row>
    <row r="26" spans="1:5">
      <c r="A26" s="3" t="s">
        <v>633</v>
      </c>
    </row>
    <row r="27" spans="1:5">
      <c r="A27" s="4" t="s">
        <v>441</v>
      </c>
      <c r="C27" s="5" t="n">
        <v>8369</v>
      </c>
    </row>
    <row r="28" spans="1:5">
      <c r="A28" s="4" t="s">
        <v>468</v>
      </c>
    </row>
    <row r="29" spans="1:5">
      <c r="A29" s="3" t="s">
        <v>633</v>
      </c>
    </row>
    <row r="30" spans="1:5">
      <c r="A30" s="4" t="s">
        <v>441</v>
      </c>
      <c r="B30" s="5" t="n">
        <v>2724</v>
      </c>
      <c r="C30" s="5" t="n">
        <v>1129</v>
      </c>
    </row>
    <row r="31" spans="1:5">
      <c r="A31" s="4" t="s">
        <v>685</v>
      </c>
    </row>
    <row r="32" spans="1:5">
      <c r="A32" s="3" t="s">
        <v>633</v>
      </c>
    </row>
    <row r="33" spans="1:5">
      <c r="A33" s="4" t="s">
        <v>441</v>
      </c>
      <c r="C33" s="5" t="n">
        <v>62798</v>
      </c>
    </row>
    <row r="34" spans="1:5">
      <c r="A34" s="4" t="s">
        <v>686</v>
      </c>
    </row>
    <row r="35" spans="1:5">
      <c r="A35" s="3" t="s">
        <v>633</v>
      </c>
    </row>
    <row r="36" spans="1:5">
      <c r="A36" s="4" t="s">
        <v>441</v>
      </c>
      <c r="C36" s="5" t="n">
        <v>49540</v>
      </c>
    </row>
    <row r="37" spans="1:5">
      <c r="A37" s="4" t="s">
        <v>687</v>
      </c>
    </row>
    <row r="38" spans="1:5">
      <c r="A38" s="3" t="s">
        <v>633</v>
      </c>
    </row>
    <row r="39" spans="1:5">
      <c r="A39" s="4" t="s">
        <v>441</v>
      </c>
      <c r="C39" s="5" t="n">
        <v>4889</v>
      </c>
    </row>
    <row r="40" spans="1:5">
      <c r="A40" s="4" t="s">
        <v>688</v>
      </c>
    </row>
    <row r="41" spans="1:5">
      <c r="A41" s="3" t="s">
        <v>633</v>
      </c>
    </row>
    <row r="42" spans="1:5">
      <c r="A42" s="4" t="s">
        <v>441</v>
      </c>
      <c r="C42" s="5" t="n">
        <v>8369</v>
      </c>
    </row>
    <row r="43" spans="1:5">
      <c r="A43" s="4" t="s">
        <v>689</v>
      </c>
    </row>
    <row r="44" spans="1:5">
      <c r="A44" s="3" t="s">
        <v>633</v>
      </c>
    </row>
    <row r="45" spans="1:5">
      <c r="A45" s="4" t="s">
        <v>441</v>
      </c>
      <c r="B45" s="5" t="n">
        <v>160275</v>
      </c>
      <c r="C45" s="5" t="n">
        <v>106954</v>
      </c>
    </row>
    <row r="46" spans="1:5">
      <c r="A46" s="4" t="s">
        <v>690</v>
      </c>
    </row>
    <row r="47" spans="1:5">
      <c r="A47" s="3" t="s">
        <v>633</v>
      </c>
    </row>
    <row r="48" spans="1:5">
      <c r="A48" s="4" t="s">
        <v>441</v>
      </c>
      <c r="B48" s="5" t="n">
        <v>465</v>
      </c>
      <c r="C48" s="5" t="n">
        <v>66779</v>
      </c>
    </row>
    <row r="49" spans="1:5">
      <c r="A49" s="4" t="s">
        <v>691</v>
      </c>
    </row>
    <row r="50" spans="1:5">
      <c r="A50" s="3" t="s">
        <v>633</v>
      </c>
    </row>
    <row r="51" spans="1:5">
      <c r="A51" s="4" t="s">
        <v>441</v>
      </c>
      <c r="B51" s="5" t="n">
        <v>4</v>
      </c>
      <c r="C51" s="5" t="n">
        <v>26542</v>
      </c>
    </row>
    <row r="52" spans="1:5">
      <c r="A52" s="4" t="s">
        <v>692</v>
      </c>
    </row>
    <row r="53" spans="1:5">
      <c r="A53" s="3" t="s">
        <v>633</v>
      </c>
    </row>
    <row r="54" spans="1:5">
      <c r="A54" s="4" t="s">
        <v>441</v>
      </c>
      <c r="B54" s="5" t="n">
        <v>46415</v>
      </c>
      <c r="C54" s="5" t="n">
        <v>6455</v>
      </c>
    </row>
    <row r="55" spans="1:5">
      <c r="A55" s="4" t="s">
        <v>484</v>
      </c>
    </row>
    <row r="56" spans="1:5">
      <c r="A56" s="3" t="s">
        <v>633</v>
      </c>
    </row>
    <row r="57" spans="1:5">
      <c r="A57" s="4" t="s">
        <v>441</v>
      </c>
      <c r="B57" s="5" t="n">
        <v>91521</v>
      </c>
      <c r="C57" s="5" t="n">
        <v>587</v>
      </c>
    </row>
    <row r="58" spans="1:5">
      <c r="A58" s="4" t="s">
        <v>693</v>
      </c>
    </row>
    <row r="59" spans="1:5">
      <c r="A59" s="3" t="s">
        <v>633</v>
      </c>
    </row>
    <row r="60" spans="1:5">
      <c r="A60" s="4" t="s">
        <v>441</v>
      </c>
      <c r="B60" s="6" t="n">
        <v>21870</v>
      </c>
      <c r="C60" s="6" t="n">
        <v>6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83</v>
      </c>
    </row>
    <row r="3" spans="1:4">
      <c r="A3" s="3" t="s">
        <v>114</v>
      </c>
    </row>
    <row r="4" spans="1:4">
      <c r="A4" s="4" t="s">
        <v>122</v>
      </c>
      <c r="B4" s="6" t="n">
        <v>2</v>
      </c>
      <c r="C4" s="6" t="n">
        <v>-956</v>
      </c>
      <c r="D4" s="6" t="n">
        <v>-2</v>
      </c>
    </row>
    <row r="5" spans="1:4">
      <c r="A5" s="4" t="s">
        <v>123</v>
      </c>
      <c r="B5" s="6" t="n">
        <v>202</v>
      </c>
      <c r="C5" s="6" t="n">
        <v>-99</v>
      </c>
      <c r="D5" s="6" t="n">
        <v>-7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4</v>
      </c>
      <c r="B1" s="2" t="s">
        <v>381</v>
      </c>
      <c r="C1" s="2" t="s">
        <v>1</v>
      </c>
    </row>
    <row r="2" spans="1:5">
      <c r="B2" s="2" t="s">
        <v>33</v>
      </c>
      <c r="C2" s="2" t="s">
        <v>2</v>
      </c>
      <c r="D2" s="2" t="s">
        <v>33</v>
      </c>
      <c r="E2" s="2" t="s">
        <v>83</v>
      </c>
    </row>
    <row r="3" spans="1:5">
      <c r="A3" s="4" t="s">
        <v>632</v>
      </c>
    </row>
    <row r="4" spans="1:5">
      <c r="A4" s="3" t="s">
        <v>695</v>
      </c>
    </row>
    <row r="5" spans="1:5">
      <c r="A5" s="4" t="s">
        <v>639</v>
      </c>
      <c r="D5" s="6" t="n">
        <v>8367</v>
      </c>
      <c r="E5" s="6" t="n">
        <v>12199</v>
      </c>
    </row>
    <row r="6" spans="1:5">
      <c r="A6" s="4" t="s">
        <v>640</v>
      </c>
      <c r="C6" s="6" t="n">
        <v>5986</v>
      </c>
      <c r="D6" s="5" t="n">
        <v>6248</v>
      </c>
      <c r="E6" s="5" t="n">
        <v>9432</v>
      </c>
    </row>
    <row r="7" spans="1:5">
      <c r="A7" s="4" t="s">
        <v>696</v>
      </c>
      <c r="C7" s="5" t="n">
        <v>-8320</v>
      </c>
      <c r="D7" s="5" t="n">
        <v>-10113</v>
      </c>
      <c r="E7" s="5" t="n">
        <v>-13927</v>
      </c>
    </row>
    <row r="8" spans="1:5">
      <c r="A8" s="4" t="s">
        <v>642</v>
      </c>
      <c r="C8" s="5" t="n">
        <v>-15501</v>
      </c>
      <c r="D8" s="5" t="n">
        <v>14091</v>
      </c>
      <c r="E8" s="5" t="n">
        <v>-8891</v>
      </c>
    </row>
    <row r="9" spans="1:5">
      <c r="A9" s="4" t="s">
        <v>636</v>
      </c>
      <c r="D9" s="5" t="n">
        <v>-31621</v>
      </c>
    </row>
    <row r="10" spans="1:5">
      <c r="A10" s="4" t="s">
        <v>643</v>
      </c>
      <c r="E10" s="5" t="n">
        <v>20681</v>
      </c>
    </row>
    <row r="11" spans="1:5">
      <c r="A11" s="4" t="s">
        <v>96</v>
      </c>
      <c r="C11" s="6" t="n">
        <v>-17835</v>
      </c>
      <c r="D11" s="6" t="n">
        <v>-13028</v>
      </c>
      <c r="E11" s="6" t="n">
        <v>19494</v>
      </c>
    </row>
    <row r="12" spans="1:5">
      <c r="A12" s="3" t="s">
        <v>697</v>
      </c>
    </row>
    <row r="13" spans="1:5">
      <c r="A13" s="4" t="s">
        <v>654</v>
      </c>
      <c r="C13" s="4" t="s">
        <v>656</v>
      </c>
      <c r="E13" s="4" t="s">
        <v>698</v>
      </c>
    </row>
    <row r="14" spans="1:5">
      <c r="A14" s="4" t="s">
        <v>699</v>
      </c>
      <c r="B14" s="4" t="s">
        <v>700</v>
      </c>
      <c r="C14" s="4" t="s">
        <v>681</v>
      </c>
      <c r="E14" s="4" t="s">
        <v>701</v>
      </c>
    </row>
    <row r="15" spans="1:5">
      <c r="A15" s="4" t="s">
        <v>658</v>
      </c>
      <c r="D15" s="4" t="s">
        <v>659</v>
      </c>
      <c r="E15" s="4" t="s">
        <v>659</v>
      </c>
    </row>
    <row r="16" spans="1:5">
      <c r="A16" s="3" t="s">
        <v>702</v>
      </c>
    </row>
    <row r="17" spans="1:5">
      <c r="A17" s="5" t="n">
        <v>2019</v>
      </c>
      <c r="C17" s="6" t="n">
        <v>7984</v>
      </c>
    </row>
    <row r="18" spans="1:5">
      <c r="A18" s="5" t="n">
        <v>2020</v>
      </c>
      <c r="C18" s="5" t="n">
        <v>8068</v>
      </c>
    </row>
    <row r="19" spans="1:5">
      <c r="A19" s="5" t="n">
        <v>2021</v>
      </c>
      <c r="C19" s="5" t="n">
        <v>9371</v>
      </c>
    </row>
    <row r="20" spans="1:5">
      <c r="A20" s="5" t="n">
        <v>2022</v>
      </c>
      <c r="C20" s="5" t="n">
        <v>8843</v>
      </c>
    </row>
    <row r="21" spans="1:5">
      <c r="A21" s="5" t="n">
        <v>2023</v>
      </c>
      <c r="C21" s="5" t="n">
        <v>9031</v>
      </c>
    </row>
    <row r="22" spans="1:5">
      <c r="A22" s="4" t="s">
        <v>703</v>
      </c>
      <c r="C22" s="5" t="n">
        <v>46521</v>
      </c>
    </row>
    <row r="23" spans="1:5">
      <c r="A23" s="4" t="s">
        <v>96</v>
      </c>
      <c r="C23" s="6" t="n">
        <v>89818</v>
      </c>
    </row>
    <row r="24" spans="1:5">
      <c r="A24" s="4" t="s">
        <v>704</v>
      </c>
    </row>
    <row r="25" spans="1:5">
      <c r="A25" s="3" t="s">
        <v>697</v>
      </c>
    </row>
    <row r="26" spans="1:5">
      <c r="A26" s="4" t="s">
        <v>654</v>
      </c>
      <c r="C26" s="4" t="s">
        <v>656</v>
      </c>
      <c r="D26" s="4" t="s">
        <v>657</v>
      </c>
    </row>
    <row r="27" spans="1:5">
      <c r="A27" s="4" t="s">
        <v>699</v>
      </c>
      <c r="D27" s="4" t="s">
        <v>705</v>
      </c>
    </row>
    <row r="28" spans="1:5">
      <c r="A28" s="4" t="s">
        <v>706</v>
      </c>
    </row>
    <row r="29" spans="1:5">
      <c r="A29" s="3" t="s">
        <v>697</v>
      </c>
    </row>
    <row r="30" spans="1:5">
      <c r="A30" s="4" t="s">
        <v>654</v>
      </c>
      <c r="D30" s="4" t="s">
        <v>707</v>
      </c>
    </row>
    <row r="31" spans="1:5">
      <c r="A31" s="4" t="s">
        <v>699</v>
      </c>
      <c r="D31" s="4" t="s">
        <v>700</v>
      </c>
    </row>
    <row r="32" spans="1:5">
      <c r="A32" s="4" t="s">
        <v>660</v>
      </c>
    </row>
    <row r="33" spans="1:5">
      <c r="A33" s="3" t="s">
        <v>695</v>
      </c>
    </row>
    <row r="34" spans="1:5">
      <c r="A34" s="4" t="s">
        <v>639</v>
      </c>
      <c r="E34" s="6" t="n">
        <v>555</v>
      </c>
    </row>
    <row r="35" spans="1:5">
      <c r="A35" s="4" t="s">
        <v>640</v>
      </c>
      <c r="C35" s="6" t="n">
        <v>54</v>
      </c>
      <c r="D35" s="6" t="n">
        <v>58</v>
      </c>
      <c r="E35" s="5" t="n">
        <v>297</v>
      </c>
    </row>
    <row r="36" spans="1:5">
      <c r="A36" s="4" t="s">
        <v>708</v>
      </c>
      <c r="C36" s="5" t="n">
        <v>-120</v>
      </c>
      <c r="D36" s="5" t="n">
        <v>-180</v>
      </c>
      <c r="E36" s="5" t="n">
        <v>-153</v>
      </c>
    </row>
    <row r="37" spans="1:5">
      <c r="A37" s="4" t="s">
        <v>709</v>
      </c>
      <c r="C37" s="5" t="n">
        <v>-2</v>
      </c>
      <c r="D37" s="5" t="n">
        <v>-4</v>
      </c>
      <c r="E37" s="5" t="n">
        <v>4</v>
      </c>
    </row>
    <row r="38" spans="1:5">
      <c r="A38" s="4" t="s">
        <v>636</v>
      </c>
      <c r="E38" s="5" t="n">
        <v>-8475</v>
      </c>
    </row>
    <row r="39" spans="1:5">
      <c r="A39" s="4" t="s">
        <v>96</v>
      </c>
      <c r="C39" s="6" t="n">
        <v>-68</v>
      </c>
      <c r="D39" s="6" t="n">
        <v>-126</v>
      </c>
      <c r="E39" s="6" t="n">
        <v>-7772</v>
      </c>
    </row>
    <row r="40" spans="1:5">
      <c r="A40" s="3" t="s">
        <v>697</v>
      </c>
    </row>
    <row r="41" spans="1:5">
      <c r="A41" s="4" t="s">
        <v>654</v>
      </c>
      <c r="C41" s="4" t="s">
        <v>666</v>
      </c>
      <c r="D41" s="4" t="s">
        <v>667</v>
      </c>
      <c r="E41" s="4" t="s">
        <v>710</v>
      </c>
    </row>
    <row r="42" spans="1:5">
      <c r="A42" s="3" t="s">
        <v>702</v>
      </c>
    </row>
    <row r="43" spans="1:5">
      <c r="A43" s="5" t="n">
        <v>2019</v>
      </c>
      <c r="C43" s="6" t="n">
        <v>250</v>
      </c>
    </row>
    <row r="44" spans="1:5">
      <c r="A44" s="5" t="n">
        <v>2020</v>
      </c>
      <c r="C44" s="5" t="n">
        <v>179</v>
      </c>
    </row>
    <row r="45" spans="1:5">
      <c r="A45" s="5" t="n">
        <v>2021</v>
      </c>
      <c r="C45" s="5" t="n">
        <v>131</v>
      </c>
    </row>
    <row r="46" spans="1:5">
      <c r="A46" s="5" t="n">
        <v>2022</v>
      </c>
      <c r="C46" s="5" t="n">
        <v>116</v>
      </c>
    </row>
    <row r="47" spans="1:5">
      <c r="A47" s="5" t="n">
        <v>2023</v>
      </c>
      <c r="C47" s="5" t="n">
        <v>79</v>
      </c>
    </row>
    <row r="48" spans="1:5">
      <c r="A48" s="4" t="s">
        <v>703</v>
      </c>
      <c r="C48" s="5" t="n">
        <v>233</v>
      </c>
    </row>
    <row r="49" spans="1:5">
      <c r="A49" s="4" t="s">
        <v>96</v>
      </c>
      <c r="C49" s="5" t="n">
        <v>988</v>
      </c>
    </row>
    <row r="50" spans="1:5">
      <c r="A50" s="4" t="s">
        <v>711</v>
      </c>
      <c r="C50" s="6" t="n">
        <v>366</v>
      </c>
      <c r="D50" s="6" t="n">
        <v>506</v>
      </c>
      <c r="E50" s="6" t="n">
        <v>53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2</v>
      </c>
      <c r="B1" s="2" t="s">
        <v>154</v>
      </c>
      <c r="C1" s="2" t="s">
        <v>1</v>
      </c>
    </row>
    <row r="2" spans="1:5">
      <c r="B2" s="2" t="s">
        <v>713</v>
      </c>
      <c r="C2" s="2" t="s">
        <v>2</v>
      </c>
      <c r="D2" s="2" t="s">
        <v>33</v>
      </c>
      <c r="E2" s="2" t="s">
        <v>83</v>
      </c>
    </row>
    <row r="3" spans="1:5">
      <c r="A3" s="3" t="s">
        <v>633</v>
      </c>
    </row>
    <row r="4" spans="1:5">
      <c r="A4" s="4" t="s">
        <v>714</v>
      </c>
      <c r="C4" s="6" t="n">
        <v>798</v>
      </c>
      <c r="D4" s="6" t="n">
        <v>15137</v>
      </c>
    </row>
    <row r="5" spans="1:5">
      <c r="A5" s="4" t="s">
        <v>632</v>
      </c>
    </row>
    <row r="6" spans="1:5">
      <c r="A6" s="3" t="s">
        <v>633</v>
      </c>
    </row>
    <row r="7" spans="1:5">
      <c r="A7" s="4" t="s">
        <v>715</v>
      </c>
      <c r="C7" s="6" t="n">
        <v>8471</v>
      </c>
    </row>
    <row r="8" spans="1:5">
      <c r="A8" s="4" t="s">
        <v>714</v>
      </c>
      <c r="D8" s="6" t="n">
        <v>13364</v>
      </c>
      <c r="E8" s="6" t="n">
        <v>36392</v>
      </c>
    </row>
    <row r="9" spans="1:5">
      <c r="A9" s="4" t="s">
        <v>660</v>
      </c>
    </row>
    <row r="10" spans="1:5">
      <c r="A10" s="3" t="s">
        <v>633</v>
      </c>
    </row>
    <row r="11" spans="1:5">
      <c r="A11" s="4" t="s">
        <v>716</v>
      </c>
      <c r="C11" s="4" t="s">
        <v>717</v>
      </c>
      <c r="D11" s="4" t="s">
        <v>718</v>
      </c>
    </row>
    <row r="12" spans="1:5">
      <c r="A12" s="4" t="s">
        <v>719</v>
      </c>
      <c r="C12" s="4" t="s">
        <v>720</v>
      </c>
      <c r="D12" s="4" t="s">
        <v>721</v>
      </c>
    </row>
    <row r="13" spans="1:5">
      <c r="A13" s="4" t="s">
        <v>722</v>
      </c>
      <c r="E13" s="4" t="s">
        <v>723</v>
      </c>
    </row>
    <row r="14" spans="1:5">
      <c r="A14" s="4" t="s">
        <v>724</v>
      </c>
      <c r="C14" s="4" t="s">
        <v>725</v>
      </c>
    </row>
    <row r="15" spans="1:5">
      <c r="A15" s="4" t="s">
        <v>714</v>
      </c>
      <c r="C15" s="6" t="n">
        <v>798</v>
      </c>
      <c r="D15" s="6" t="n">
        <v>1773</v>
      </c>
      <c r="E15" s="6" t="n">
        <v>1988</v>
      </c>
    </row>
    <row r="16" spans="1:5">
      <c r="A16" s="4" t="s">
        <v>726</v>
      </c>
      <c r="C16" s="6" t="n">
        <v>250</v>
      </c>
      <c r="D16" s="6" t="n">
        <v>422</v>
      </c>
      <c r="E16" s="6" t="n">
        <v>458</v>
      </c>
    </row>
    <row r="17" spans="1:5">
      <c r="A17" s="4" t="s">
        <v>727</v>
      </c>
    </row>
    <row r="18" spans="1:5">
      <c r="A18" s="3" t="s">
        <v>633</v>
      </c>
    </row>
    <row r="19" spans="1:5">
      <c r="A19" s="4" t="s">
        <v>728</v>
      </c>
      <c r="B19" s="6" t="n">
        <v>38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3</v>
      </c>
      <c r="D2" s="2" t="s">
        <v>83</v>
      </c>
    </row>
    <row r="3" spans="1:4">
      <c r="A3" s="3" t="s">
        <v>215</v>
      </c>
    </row>
    <row r="4" spans="1:4">
      <c r="A4" s="4" t="s">
        <v>730</v>
      </c>
      <c r="B4" s="8" t="n">
        <v>6.8</v>
      </c>
      <c r="C4" s="6" t="n">
        <v>6</v>
      </c>
      <c r="D4" s="8" t="n">
        <v>6.8</v>
      </c>
    </row>
    <row r="5" spans="1:4">
      <c r="A5" s="4" t="s">
        <v>731</v>
      </c>
      <c r="C5" s="4" t="s">
        <v>732</v>
      </c>
    </row>
    <row r="6" spans="1:4">
      <c r="A6" s="4" t="s">
        <v>733</v>
      </c>
      <c r="C6" s="8" t="n">
        <v>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4</v>
      </c>
      <c r="B1" s="2" t="s">
        <v>154</v>
      </c>
      <c r="C1" s="2" t="s">
        <v>381</v>
      </c>
      <c r="K1" s="2" t="s">
        <v>1</v>
      </c>
    </row>
    <row r="2" spans="1:13">
      <c r="B2" s="2" t="s">
        <v>2</v>
      </c>
      <c r="C2" s="2" t="s">
        <v>2</v>
      </c>
      <c r="D2" s="2" t="s">
        <v>382</v>
      </c>
      <c r="E2" s="2" t="s">
        <v>4</v>
      </c>
      <c r="F2" s="2" t="s">
        <v>735</v>
      </c>
      <c r="G2" s="2" t="s">
        <v>33</v>
      </c>
      <c r="H2" s="2" t="s">
        <v>736</v>
      </c>
      <c r="I2" s="2" t="s">
        <v>737</v>
      </c>
      <c r="J2" s="2" t="s">
        <v>738</v>
      </c>
      <c r="K2" s="2" t="s">
        <v>2</v>
      </c>
      <c r="L2" s="2" t="s">
        <v>33</v>
      </c>
      <c r="M2" s="2" t="s">
        <v>83</v>
      </c>
    </row>
    <row r="3" spans="1:13">
      <c r="A3" s="3" t="s">
        <v>311</v>
      </c>
    </row>
    <row r="4" spans="1:13">
      <c r="A4" s="4" t="s">
        <v>104</v>
      </c>
      <c r="C4" s="6" t="n">
        <v>46468</v>
      </c>
      <c r="D4" s="6" t="n">
        <v>46305</v>
      </c>
      <c r="E4" s="6" t="n">
        <v>44478</v>
      </c>
      <c r="F4" s="6" t="n">
        <v>46337</v>
      </c>
      <c r="G4" s="6" t="n">
        <v>29765</v>
      </c>
      <c r="H4" s="6" t="n">
        <v>53582</v>
      </c>
      <c r="I4" s="6" t="n">
        <v>24061</v>
      </c>
      <c r="J4" s="6" t="n">
        <v>33871</v>
      </c>
      <c r="K4" s="6" t="n">
        <v>183588</v>
      </c>
      <c r="L4" s="6" t="n">
        <v>141279</v>
      </c>
      <c r="M4" s="6" t="n">
        <v>156695</v>
      </c>
    </row>
    <row r="5" spans="1:13">
      <c r="A5" s="4" t="s">
        <v>739</v>
      </c>
      <c r="K5" s="5" t="n">
        <v>80468000</v>
      </c>
      <c r="L5" s="5" t="n">
        <v>83573000</v>
      </c>
      <c r="M5" s="5" t="n">
        <v>82668000</v>
      </c>
    </row>
    <row r="6" spans="1:13">
      <c r="A6" s="3" t="s">
        <v>740</v>
      </c>
    </row>
    <row r="7" spans="1:13">
      <c r="A7" s="4" t="s">
        <v>741</v>
      </c>
      <c r="K7" s="7" t="n">
        <v>2.28</v>
      </c>
      <c r="L7" s="7" t="n">
        <v>1.69</v>
      </c>
      <c r="M7" s="7" t="n">
        <v>1.9</v>
      </c>
    </row>
    <row r="8" spans="1:13">
      <c r="A8" s="3" t="s">
        <v>742</v>
      </c>
    </row>
    <row r="9" spans="1:13">
      <c r="A9" s="4" t="s">
        <v>156</v>
      </c>
      <c r="B9" s="7" t="n">
        <v>0.25</v>
      </c>
      <c r="K9" s="6" t="n">
        <v>1</v>
      </c>
      <c r="L9" s="7" t="n">
        <v>1.63</v>
      </c>
      <c r="M9" s="7" t="n">
        <v>1.84</v>
      </c>
    </row>
    <row r="10" spans="1:13">
      <c r="A10" s="4" t="s">
        <v>743</v>
      </c>
      <c r="B10" s="6" t="n">
        <v>19200</v>
      </c>
      <c r="C10" s="6" t="n">
        <v>19200</v>
      </c>
      <c r="G10" s="6" t="n">
        <v>20700</v>
      </c>
      <c r="K10" s="6" t="n">
        <v>19200</v>
      </c>
      <c r="L10" s="6" t="n">
        <v>20700</v>
      </c>
    </row>
    <row r="11" spans="1:13">
      <c r="A11" s="3" t="s">
        <v>744</v>
      </c>
    </row>
    <row r="12" spans="1:13">
      <c r="A12" s="4" t="s">
        <v>745</v>
      </c>
      <c r="K12" s="5" t="n">
        <v>6963269</v>
      </c>
      <c r="L12" s="5" t="n">
        <v>1842337</v>
      </c>
      <c r="M12" s="5" t="n">
        <v>2320726</v>
      </c>
    </row>
    <row r="13" spans="1:13">
      <c r="A13" s="4" t="s">
        <v>746</v>
      </c>
      <c r="K13" s="5" t="n">
        <v>729882</v>
      </c>
      <c r="L13" s="5" t="n">
        <v>402337</v>
      </c>
      <c r="M13" s="5" t="n">
        <v>423726</v>
      </c>
    </row>
  </sheetData>
  <mergeCells count="3">
    <mergeCell ref="A1:A2"/>
    <mergeCell ref="C1:J1"/>
    <mergeCell ref="K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3</v>
      </c>
    </row>
    <row r="3" spans="1:3">
      <c r="A3" s="3" t="s">
        <v>748</v>
      </c>
    </row>
    <row r="4" spans="1:3">
      <c r="A4" s="4" t="s">
        <v>619</v>
      </c>
      <c r="B4" s="6" t="n">
        <v>872884</v>
      </c>
      <c r="C4" s="6" t="n">
        <v>844002</v>
      </c>
    </row>
    <row r="5" spans="1:3">
      <c r="A5" s="4" t="s">
        <v>627</v>
      </c>
      <c r="B5" s="5" t="n">
        <v>883450</v>
      </c>
      <c r="C5" s="5" t="n">
        <v>872884</v>
      </c>
    </row>
    <row r="6" spans="1:3">
      <c r="A6" s="4" t="s">
        <v>129</v>
      </c>
    </row>
    <row r="7" spans="1:3">
      <c r="A7" s="3" t="s">
        <v>748</v>
      </c>
    </row>
    <row r="8" spans="1:3">
      <c r="A8" s="4" t="s">
        <v>619</v>
      </c>
      <c r="B8" s="5" t="n">
        <v>524</v>
      </c>
      <c r="C8" s="5" t="n">
        <v>-6757</v>
      </c>
    </row>
    <row r="9" spans="1:3">
      <c r="A9" s="4" t="s">
        <v>749</v>
      </c>
      <c r="B9" s="5" t="n">
        <v>-848</v>
      </c>
    </row>
    <row r="10" spans="1:3">
      <c r="A10" s="4" t="s">
        <v>750</v>
      </c>
      <c r="B10" s="5" t="n">
        <v>376</v>
      </c>
      <c r="C10" s="5" t="n">
        <v>7676</v>
      </c>
    </row>
    <row r="11" spans="1:3">
      <c r="A11" s="4" t="s">
        <v>751</v>
      </c>
      <c r="B11" s="5" t="n">
        <v>279</v>
      </c>
      <c r="C11" s="5" t="n">
        <v>-395</v>
      </c>
    </row>
    <row r="12" spans="1:3">
      <c r="A12" s="4" t="s">
        <v>752</v>
      </c>
      <c r="B12" s="5" t="n">
        <v>-193</v>
      </c>
      <c r="C12" s="5" t="n">
        <v>7281</v>
      </c>
    </row>
    <row r="13" spans="1:3">
      <c r="A13" s="4" t="s">
        <v>627</v>
      </c>
      <c r="B13" s="5" t="n">
        <v>331</v>
      </c>
      <c r="C13" s="5" t="n">
        <v>524</v>
      </c>
    </row>
    <row r="14" spans="1:3">
      <c r="A14" s="4" t="s">
        <v>753</v>
      </c>
    </row>
    <row r="15" spans="1:3">
      <c r="A15" s="3" t="s">
        <v>748</v>
      </c>
    </row>
    <row r="16" spans="1:3">
      <c r="A16" s="4" t="s">
        <v>619</v>
      </c>
      <c r="B16" s="5" t="n">
        <v>145</v>
      </c>
      <c r="C16" s="5" t="n">
        <v>-3972</v>
      </c>
    </row>
    <row r="17" spans="1:3">
      <c r="A17" s="4" t="s">
        <v>749</v>
      </c>
      <c r="B17" s="5" t="n">
        <v>-955</v>
      </c>
    </row>
    <row r="18" spans="1:3">
      <c r="A18" s="4" t="s">
        <v>750</v>
      </c>
      <c r="B18" s="5" t="n">
        <v>-360</v>
      </c>
      <c r="C18" s="5" t="n">
        <v>4039</v>
      </c>
    </row>
    <row r="19" spans="1:3">
      <c r="A19" s="4" t="s">
        <v>751</v>
      </c>
      <c r="B19" s="5" t="n">
        <v>373</v>
      </c>
      <c r="C19" s="5" t="n">
        <v>78</v>
      </c>
    </row>
    <row r="20" spans="1:3">
      <c r="A20" s="4" t="s">
        <v>752</v>
      </c>
      <c r="B20" s="5" t="n">
        <v>-942</v>
      </c>
      <c r="C20" s="5" t="n">
        <v>4117</v>
      </c>
    </row>
    <row r="21" spans="1:3">
      <c r="A21" s="4" t="s">
        <v>627</v>
      </c>
      <c r="B21" s="5" t="n">
        <v>-797</v>
      </c>
      <c r="C21" s="5" t="n">
        <v>145</v>
      </c>
    </row>
    <row r="22" spans="1:3">
      <c r="A22" s="4" t="s">
        <v>754</v>
      </c>
    </row>
    <row r="23" spans="1:3">
      <c r="A23" s="3" t="s">
        <v>748</v>
      </c>
    </row>
    <row r="24" spans="1:3">
      <c r="A24" s="4" t="s">
        <v>619</v>
      </c>
      <c r="C24" s="5" t="n">
        <v>-3388</v>
      </c>
    </row>
    <row r="25" spans="1:3">
      <c r="A25" s="4" t="s">
        <v>750</v>
      </c>
      <c r="C25" s="5" t="n">
        <v>3743</v>
      </c>
    </row>
    <row r="26" spans="1:3">
      <c r="A26" s="4" t="s">
        <v>751</v>
      </c>
      <c r="C26" s="5" t="n">
        <v>-355</v>
      </c>
    </row>
    <row r="27" spans="1:3">
      <c r="A27" s="4" t="s">
        <v>752</v>
      </c>
      <c r="C27" s="5" t="n">
        <v>3388</v>
      </c>
    </row>
    <row r="28" spans="1:3">
      <c r="A28" s="4" t="s">
        <v>755</v>
      </c>
    </row>
    <row r="29" spans="1:3">
      <c r="A29" s="3" t="s">
        <v>748</v>
      </c>
    </row>
    <row r="30" spans="1:3">
      <c r="A30" s="4" t="s">
        <v>619</v>
      </c>
      <c r="B30" s="5" t="n">
        <v>379</v>
      </c>
      <c r="C30" s="5" t="n">
        <v>603</v>
      </c>
    </row>
    <row r="31" spans="1:3">
      <c r="A31" s="4" t="s">
        <v>749</v>
      </c>
      <c r="B31" s="5" t="n">
        <v>107</v>
      </c>
    </row>
    <row r="32" spans="1:3">
      <c r="A32" s="4" t="s">
        <v>750</v>
      </c>
      <c r="B32" s="5" t="n">
        <v>736</v>
      </c>
      <c r="C32" s="5" t="n">
        <v>-106</v>
      </c>
    </row>
    <row r="33" spans="1:3">
      <c r="A33" s="4" t="s">
        <v>751</v>
      </c>
      <c r="B33" s="5" t="n">
        <v>-94</v>
      </c>
      <c r="C33" s="5" t="n">
        <v>-118</v>
      </c>
    </row>
    <row r="34" spans="1:3">
      <c r="A34" s="4" t="s">
        <v>752</v>
      </c>
      <c r="B34" s="5" t="n">
        <v>749</v>
      </c>
      <c r="C34" s="5" t="n">
        <v>-224</v>
      </c>
    </row>
    <row r="35" spans="1:3">
      <c r="A35" s="4" t="s">
        <v>627</v>
      </c>
      <c r="B35" s="6" t="n">
        <v>1128</v>
      </c>
      <c r="C35" s="6" t="n">
        <v>3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3</v>
      </c>
    </row>
    <row r="3" spans="1:3">
      <c r="A3" s="4" t="s">
        <v>757</v>
      </c>
    </row>
    <row r="4" spans="1:3">
      <c r="A4" s="3" t="s">
        <v>758</v>
      </c>
    </row>
    <row r="5" spans="1:3">
      <c r="A5" s="4" t="s">
        <v>759</v>
      </c>
      <c r="B5" s="6" t="n">
        <v>928</v>
      </c>
      <c r="C5" s="6" t="n">
        <v>60</v>
      </c>
    </row>
    <row r="6" spans="1:3">
      <c r="A6" s="4" t="s">
        <v>760</v>
      </c>
      <c r="B6" s="5" t="n">
        <v>-359</v>
      </c>
      <c r="C6" s="5" t="n">
        <v>335</v>
      </c>
    </row>
    <row r="7" spans="1:3">
      <c r="A7" s="4" t="s">
        <v>761</v>
      </c>
      <c r="B7" s="5" t="n">
        <v>569</v>
      </c>
      <c r="C7" s="5" t="n">
        <v>395</v>
      </c>
    </row>
    <row r="8" spans="1:3">
      <c r="A8" s="4" t="s">
        <v>762</v>
      </c>
    </row>
    <row r="9" spans="1:3">
      <c r="A9" s="3" t="s">
        <v>758</v>
      </c>
    </row>
    <row r="10" spans="1:3">
      <c r="A10" s="4" t="s">
        <v>759</v>
      </c>
      <c r="B10" s="5" t="n">
        <v>1295</v>
      </c>
    </row>
    <row r="11" spans="1:3">
      <c r="A11" s="4" t="s">
        <v>760</v>
      </c>
      <c r="B11" s="5" t="n">
        <v>-340</v>
      </c>
    </row>
    <row r="12" spans="1:3">
      <c r="A12" s="4" t="s">
        <v>761</v>
      </c>
      <c r="B12" s="5" t="n">
        <v>955</v>
      </c>
    </row>
    <row r="13" spans="1:3">
      <c r="A13" s="4" t="s">
        <v>763</v>
      </c>
    </row>
    <row r="14" spans="1:3">
      <c r="A14" s="3" t="s">
        <v>758</v>
      </c>
    </row>
    <row r="15" spans="1:3">
      <c r="A15" s="4" t="s">
        <v>759</v>
      </c>
      <c r="C15" s="5" t="n">
        <v>-124</v>
      </c>
    </row>
    <row r="16" spans="1:3">
      <c r="A16" s="4" t="s">
        <v>760</v>
      </c>
      <c r="C16" s="5" t="n">
        <v>46</v>
      </c>
    </row>
    <row r="17" spans="1:3">
      <c r="A17" s="4" t="s">
        <v>761</v>
      </c>
      <c r="C17" s="5" t="n">
        <v>-78</v>
      </c>
    </row>
    <row r="18" spans="1:3">
      <c r="A18" s="4" t="s">
        <v>764</v>
      </c>
    </row>
    <row r="19" spans="1:3">
      <c r="A19" s="3" t="s">
        <v>758</v>
      </c>
    </row>
    <row r="20" spans="1:3">
      <c r="A20" s="4" t="s">
        <v>759</v>
      </c>
      <c r="B20" s="5" t="n">
        <v>-489</v>
      </c>
    </row>
    <row r="21" spans="1:3">
      <c r="A21" s="4" t="s">
        <v>760</v>
      </c>
      <c r="B21" s="5" t="n">
        <v>116</v>
      </c>
    </row>
    <row r="22" spans="1:3">
      <c r="A22" s="4" t="s">
        <v>761</v>
      </c>
      <c r="B22" s="5" t="n">
        <v>-373</v>
      </c>
    </row>
    <row r="23" spans="1:3">
      <c r="A23" s="4" t="s">
        <v>754</v>
      </c>
    </row>
    <row r="24" spans="1:3">
      <c r="A24" s="3" t="s">
        <v>758</v>
      </c>
    </row>
    <row r="25" spans="1:3">
      <c r="A25" s="4" t="s">
        <v>761</v>
      </c>
      <c r="C25" s="5" t="n">
        <v>355</v>
      </c>
    </row>
    <row r="26" spans="1:3">
      <c r="A26" s="4" t="s">
        <v>765</v>
      </c>
    </row>
    <row r="27" spans="1:3">
      <c r="A27" s="3" t="s">
        <v>758</v>
      </c>
    </row>
    <row r="28" spans="1:3">
      <c r="A28" s="4" t="s">
        <v>760</v>
      </c>
      <c r="C28" s="5" t="n">
        <v>355</v>
      </c>
    </row>
    <row r="29" spans="1:3">
      <c r="A29" s="4" t="s">
        <v>761</v>
      </c>
      <c r="C29" s="5" t="n">
        <v>355</v>
      </c>
    </row>
    <row r="30" spans="1:3">
      <c r="A30" s="4" t="s">
        <v>755</v>
      </c>
    </row>
    <row r="31" spans="1:3">
      <c r="A31" s="3" t="s">
        <v>758</v>
      </c>
    </row>
    <row r="32" spans="1:3">
      <c r="A32" s="4" t="s">
        <v>761</v>
      </c>
      <c r="B32" s="5" t="n">
        <v>94</v>
      </c>
      <c r="C32" s="5" t="n">
        <v>118</v>
      </c>
    </row>
    <row r="33" spans="1:3">
      <c r="A33" s="4" t="s">
        <v>766</v>
      </c>
    </row>
    <row r="34" spans="1:3">
      <c r="A34" s="3" t="s">
        <v>758</v>
      </c>
    </row>
    <row r="35" spans="1:3">
      <c r="A35" s="4" t="s">
        <v>759</v>
      </c>
      <c r="B35" s="5" t="n">
        <v>122</v>
      </c>
      <c r="C35" s="5" t="n">
        <v>184</v>
      </c>
    </row>
    <row r="36" spans="1:3">
      <c r="A36" s="4" t="s">
        <v>760</v>
      </c>
      <c r="B36" s="5" t="n">
        <v>-135</v>
      </c>
      <c r="C36" s="5" t="n">
        <v>-66</v>
      </c>
    </row>
    <row r="37" spans="1:3">
      <c r="A37" s="4" t="s">
        <v>761</v>
      </c>
      <c r="B37" s="6" t="n">
        <v>-13</v>
      </c>
      <c r="C37" s="6" t="n">
        <v>1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83</v>
      </c>
      <c r="D2" s="2" t="s">
        <v>33</v>
      </c>
    </row>
    <row r="3" spans="1:4">
      <c r="A3" s="3" t="s">
        <v>219</v>
      </c>
    </row>
    <row r="4" spans="1:4">
      <c r="A4" s="4" t="s">
        <v>387</v>
      </c>
      <c r="B4" s="4" t="s">
        <v>388</v>
      </c>
    </row>
    <row r="5" spans="1:4">
      <c r="A5" s="4" t="s">
        <v>768</v>
      </c>
      <c r="B5" s="4" t="s">
        <v>385</v>
      </c>
      <c r="C5" s="4" t="s">
        <v>386</v>
      </c>
    </row>
    <row r="6" spans="1:4">
      <c r="A6" s="4" t="s">
        <v>389</v>
      </c>
      <c r="B6" s="7" t="n">
        <v>0.01</v>
      </c>
      <c r="D6" s="7" t="n">
        <v>0.01</v>
      </c>
    </row>
    <row r="7" spans="1:4">
      <c r="A7" s="4" t="s">
        <v>395</v>
      </c>
    </row>
    <row r="8" spans="1:4">
      <c r="A8" s="3" t="s">
        <v>219</v>
      </c>
    </row>
    <row r="9" spans="1:4">
      <c r="A9" s="4" t="s">
        <v>387</v>
      </c>
      <c r="B9" s="4" t="s">
        <v>388</v>
      </c>
    </row>
    <row r="10" spans="1:4">
      <c r="A10" s="4" t="s">
        <v>768</v>
      </c>
      <c r="B10" s="4" t="s">
        <v>385</v>
      </c>
    </row>
    <row r="11" spans="1:4">
      <c r="A11" s="4" t="s">
        <v>396</v>
      </c>
      <c r="B11" s="5" t="n">
        <v>1</v>
      </c>
    </row>
    <row r="12" spans="1:4">
      <c r="A12" s="4" t="s">
        <v>389</v>
      </c>
      <c r="B12" s="7" t="n">
        <v>0.01</v>
      </c>
    </row>
    <row r="13" spans="1:4">
      <c r="A13" s="4" t="s">
        <v>769</v>
      </c>
      <c r="B13" s="5" t="n">
        <v>1</v>
      </c>
    </row>
    <row r="14" spans="1:4">
      <c r="A14" s="4" t="s">
        <v>770</v>
      </c>
    </row>
    <row r="15" spans="1:4">
      <c r="A15" s="3" t="s">
        <v>219</v>
      </c>
    </row>
    <row r="16" spans="1:4">
      <c r="A16" s="4" t="s">
        <v>771</v>
      </c>
      <c r="B16" s="5" t="n">
        <v>35600000</v>
      </c>
    </row>
    <row r="17" spans="1:4">
      <c r="A17" s="4" t="s">
        <v>772</v>
      </c>
      <c r="B17" s="5" t="n">
        <v>21217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3</v>
      </c>
      <c r="B1" s="2" t="s">
        <v>1</v>
      </c>
    </row>
    <row r="2" spans="1:4">
      <c r="B2" s="2" t="s">
        <v>2</v>
      </c>
      <c r="C2" s="2" t="s">
        <v>33</v>
      </c>
      <c r="D2" s="2" t="s">
        <v>83</v>
      </c>
    </row>
    <row r="3" spans="1:4">
      <c r="A3" s="3" t="s">
        <v>774</v>
      </c>
    </row>
    <row r="4" spans="1:4">
      <c r="A4" s="4" t="s">
        <v>775</v>
      </c>
      <c r="B4" s="6" t="n">
        <v>51565</v>
      </c>
      <c r="C4" s="6" t="n">
        <v>57716</v>
      </c>
      <c r="D4" s="6" t="n">
        <v>51514</v>
      </c>
    </row>
    <row r="5" spans="1:4">
      <c r="A5" s="4" t="s">
        <v>776</v>
      </c>
    </row>
    <row r="6" spans="1:4">
      <c r="A6" s="3" t="s">
        <v>777</v>
      </c>
    </row>
    <row r="7" spans="1:4">
      <c r="A7" s="4" t="s">
        <v>778</v>
      </c>
      <c r="B7" s="5" t="n">
        <v>5088640</v>
      </c>
    </row>
    <row r="8" spans="1:4">
      <c r="A8" s="4" t="s">
        <v>779</v>
      </c>
      <c r="B8" s="5" t="n">
        <v>1561155</v>
      </c>
    </row>
    <row r="9" spans="1:4">
      <c r="A9" s="4" t="s">
        <v>780</v>
      </c>
      <c r="B9" s="5" t="n">
        <v>-2061297</v>
      </c>
    </row>
    <row r="10" spans="1:4">
      <c r="A10" s="4" t="s">
        <v>781</v>
      </c>
      <c r="B10" s="5" t="n">
        <v>-494738</v>
      </c>
    </row>
    <row r="11" spans="1:4">
      <c r="A11" s="4" t="s">
        <v>782</v>
      </c>
      <c r="B11" s="5" t="n">
        <v>4093760</v>
      </c>
      <c r="C11" s="5" t="n">
        <v>5088640</v>
      </c>
    </row>
    <row r="12" spans="1:4">
      <c r="A12" s="3" t="s">
        <v>774</v>
      </c>
    </row>
    <row r="13" spans="1:4">
      <c r="A13" s="4" t="s">
        <v>783</v>
      </c>
      <c r="B13" s="7" t="n">
        <v>27.26</v>
      </c>
    </row>
    <row r="14" spans="1:4">
      <c r="A14" s="4" t="s">
        <v>784</v>
      </c>
      <c r="B14" s="11" t="n">
        <v>20.87</v>
      </c>
    </row>
    <row r="15" spans="1:4">
      <c r="A15" s="4" t="s">
        <v>785</v>
      </c>
      <c r="B15" s="11" t="n">
        <v>32.02</v>
      </c>
    </row>
    <row r="16" spans="1:4">
      <c r="A16" s="4" t="s">
        <v>786</v>
      </c>
      <c r="B16" s="11" t="n">
        <v>24.23</v>
      </c>
    </row>
    <row r="17" spans="1:4">
      <c r="A17" s="4" t="s">
        <v>787</v>
      </c>
      <c r="B17" s="7" t="n">
        <v>22.79</v>
      </c>
      <c r="C17" s="7" t="n">
        <v>27.26</v>
      </c>
    </row>
    <row r="18" spans="1:4">
      <c r="A18" s="4" t="s">
        <v>775</v>
      </c>
      <c r="B18" s="6" t="n">
        <v>51600</v>
      </c>
      <c r="C18" s="6" t="n">
        <v>57700</v>
      </c>
      <c r="D18" s="5" t="n">
        <v>51500</v>
      </c>
    </row>
    <row r="19" spans="1:4">
      <c r="A19" s="4" t="s">
        <v>788</v>
      </c>
      <c r="B19" s="5" t="n">
        <v>10000</v>
      </c>
      <c r="C19" s="5" t="n">
        <v>12200</v>
      </c>
      <c r="D19" s="5" t="n">
        <v>19200</v>
      </c>
    </row>
    <row r="20" spans="1:4">
      <c r="A20" s="4" t="s">
        <v>789</v>
      </c>
      <c r="B20" s="6" t="n">
        <v>60600</v>
      </c>
    </row>
    <row r="21" spans="1:4">
      <c r="A21" s="4" t="s">
        <v>790</v>
      </c>
      <c r="B21" s="4" t="s">
        <v>791</v>
      </c>
    </row>
    <row r="22" spans="1:4">
      <c r="A22" s="4" t="s">
        <v>792</v>
      </c>
      <c r="B22" s="6" t="n">
        <v>41000</v>
      </c>
      <c r="C22" s="6" t="n">
        <v>20800</v>
      </c>
      <c r="D22" s="6" t="n">
        <v>26700</v>
      </c>
    </row>
    <row r="23" spans="1:4">
      <c r="A23" s="4" t="s">
        <v>395</v>
      </c>
    </row>
    <row r="24" spans="1:4">
      <c r="A24" s="3" t="s">
        <v>777</v>
      </c>
    </row>
    <row r="25" spans="1:4">
      <c r="A25" s="4" t="s">
        <v>778</v>
      </c>
      <c r="B25" s="5" t="n">
        <v>1213029</v>
      </c>
    </row>
    <row r="26" spans="1:4">
      <c r="A26" s="4" t="s">
        <v>779</v>
      </c>
      <c r="B26" s="5" t="n">
        <v>1105087</v>
      </c>
    </row>
    <row r="27" spans="1:4">
      <c r="A27" s="4" t="s">
        <v>780</v>
      </c>
      <c r="B27" s="5" t="n">
        <v>-343711</v>
      </c>
    </row>
    <row r="28" spans="1:4">
      <c r="A28" s="4" t="s">
        <v>781</v>
      </c>
      <c r="B28" s="5" t="n">
        <v>-212345</v>
      </c>
    </row>
    <row r="29" spans="1:4">
      <c r="A29" s="4" t="s">
        <v>782</v>
      </c>
      <c r="B29" s="5" t="n">
        <v>1762060</v>
      </c>
      <c r="C29" s="5" t="n">
        <v>12130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31"/>
    <col customWidth="1" max="3" min="3" width="21"/>
  </cols>
  <sheetData>
    <row r="1" spans="1:3">
      <c r="A1" s="1" t="s">
        <v>793</v>
      </c>
      <c r="B1" s="2" t="s">
        <v>1</v>
      </c>
    </row>
    <row r="2" spans="1:3">
      <c r="B2" s="2" t="s">
        <v>794</v>
      </c>
      <c r="C2" s="2" t="s">
        <v>461</v>
      </c>
    </row>
    <row r="3" spans="1:3">
      <c r="A3" s="3" t="s">
        <v>221</v>
      </c>
    </row>
    <row r="4" spans="1:3">
      <c r="A4" s="4" t="s">
        <v>795</v>
      </c>
      <c r="B4" s="5" t="n">
        <v>2</v>
      </c>
    </row>
    <row r="5" spans="1:3">
      <c r="A5" s="4" t="s">
        <v>796</v>
      </c>
      <c r="B5" s="5" t="n">
        <v>15</v>
      </c>
    </row>
    <row r="6" spans="1:3">
      <c r="A6" s="4" t="s">
        <v>797</v>
      </c>
      <c r="B6" s="6" t="n">
        <v>250</v>
      </c>
      <c r="C6" s="6" t="n">
        <v>250</v>
      </c>
    </row>
    <row r="7" spans="1:3">
      <c r="A7" s="4" t="s">
        <v>798</v>
      </c>
      <c r="B7" s="4" t="s">
        <v>564</v>
      </c>
      <c r="C7" s="4" t="s">
        <v>56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9</v>
      </c>
      <c r="B1" s="2" t="s">
        <v>492</v>
      </c>
      <c r="C1" s="2" t="s">
        <v>461</v>
      </c>
    </row>
    <row r="2" spans="1:3">
      <c r="A2" s="4" t="s">
        <v>800</v>
      </c>
    </row>
    <row r="3" spans="1:3">
      <c r="A3" s="3" t="s">
        <v>801</v>
      </c>
    </row>
    <row r="4" spans="1:3">
      <c r="A4" s="4" t="s">
        <v>802</v>
      </c>
      <c r="B4" s="6" t="n">
        <v>57109</v>
      </c>
      <c r="C4" s="6" t="n">
        <v>28024</v>
      </c>
    </row>
    <row r="5" spans="1:3">
      <c r="A5" s="4" t="s">
        <v>803</v>
      </c>
      <c r="B5" s="5" t="n">
        <v>250</v>
      </c>
      <c r="C5" s="5" t="n">
        <v>250</v>
      </c>
    </row>
    <row r="6" spans="1:3">
      <c r="A6" s="4" t="s">
        <v>804</v>
      </c>
      <c r="B6" s="5" t="n">
        <v>56859</v>
      </c>
      <c r="C6" s="5" t="n">
        <v>27774</v>
      </c>
    </row>
    <row r="7" spans="1:3">
      <c r="A7" s="4" t="s">
        <v>805</v>
      </c>
    </row>
    <row r="8" spans="1:3">
      <c r="A8" s="3" t="s">
        <v>801</v>
      </c>
    </row>
    <row r="9" spans="1:3">
      <c r="A9" s="4" t="s">
        <v>802</v>
      </c>
      <c r="B9" s="5" t="n">
        <v>25688</v>
      </c>
      <c r="C9" s="5" t="n">
        <v>21167</v>
      </c>
    </row>
    <row r="10" spans="1:3">
      <c r="A10" s="4" t="s">
        <v>803</v>
      </c>
      <c r="B10" s="5" t="n">
        <v>1336</v>
      </c>
      <c r="C10" s="5" t="n">
        <v>1757</v>
      </c>
    </row>
    <row r="11" spans="1:3">
      <c r="A11" s="4" t="s">
        <v>804</v>
      </c>
      <c r="B11" s="6" t="n">
        <v>24352</v>
      </c>
      <c r="C11" s="6" t="n">
        <v>19410</v>
      </c>
    </row>
    <row r="12" spans="1:3">
      <c r="A12" s="4" t="s">
        <v>806</v>
      </c>
      <c r="B12" s="11" t="n">
        <v>0.78</v>
      </c>
      <c r="C12" s="11" t="n">
        <v>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24</v>
      </c>
      <c r="B1" s="2" t="s">
        <v>125</v>
      </c>
      <c r="C1" s="2" t="s">
        <v>126</v>
      </c>
      <c r="D1" s="2" t="s">
        <v>127</v>
      </c>
      <c r="E1" s="2" t="s">
        <v>128</v>
      </c>
      <c r="F1" s="2" t="s">
        <v>129</v>
      </c>
      <c r="G1" s="2" t="s">
        <v>96</v>
      </c>
    </row>
    <row r="2" spans="1:7">
      <c r="A2" s="4" t="s">
        <v>130</v>
      </c>
      <c r="B2" s="6" t="n">
        <v>997</v>
      </c>
      <c r="C2" s="6" t="n">
        <v>331611</v>
      </c>
      <c r="D2" s="6" t="n">
        <v>1085248</v>
      </c>
      <c r="E2" s="6" t="n">
        <v>-566256</v>
      </c>
      <c r="F2" s="6" t="n">
        <v>-5145</v>
      </c>
      <c r="G2" s="6" t="n">
        <v>846455</v>
      </c>
    </row>
    <row r="3" spans="1:7">
      <c r="A3" s="4" t="s">
        <v>131</v>
      </c>
      <c r="B3" s="5" t="n">
        <v>99701</v>
      </c>
    </row>
    <row r="4" spans="1:7">
      <c r="A4" s="3" t="s">
        <v>132</v>
      </c>
    </row>
    <row r="5" spans="1:7">
      <c r="A5" s="4" t="s">
        <v>133</v>
      </c>
      <c r="D5" s="5" t="n">
        <v>156695</v>
      </c>
      <c r="G5" s="5" t="n">
        <v>156695</v>
      </c>
    </row>
    <row r="6" spans="1:7">
      <c r="A6" s="4" t="s">
        <v>134</v>
      </c>
      <c r="C6" s="5" t="n">
        <v>51382</v>
      </c>
      <c r="D6" s="5" t="n">
        <v>132</v>
      </c>
      <c r="G6" s="5" t="n">
        <v>51514</v>
      </c>
    </row>
    <row r="7" spans="1:7">
      <c r="A7" s="4" t="s">
        <v>135</v>
      </c>
      <c r="C7" s="5" t="n">
        <v>-84741</v>
      </c>
      <c r="E7" s="5" t="n">
        <v>84741</v>
      </c>
    </row>
    <row r="8" spans="1:7">
      <c r="A8" s="4" t="s">
        <v>136</v>
      </c>
      <c r="D8" s="5" t="n">
        <v>-152953</v>
      </c>
      <c r="G8" s="5" t="n">
        <v>-152953</v>
      </c>
    </row>
    <row r="9" spans="1:7">
      <c r="A9" s="4" t="s">
        <v>137</v>
      </c>
      <c r="C9" s="5" t="n">
        <v>-6344</v>
      </c>
      <c r="G9" s="5" t="n">
        <v>-6344</v>
      </c>
    </row>
    <row r="10" spans="1:7">
      <c r="A10" s="4" t="s">
        <v>138</v>
      </c>
      <c r="E10" s="5" t="n">
        <v>-49753</v>
      </c>
      <c r="G10" s="5" t="n">
        <v>-49753</v>
      </c>
    </row>
    <row r="11" spans="1:7">
      <c r="A11" s="4" t="s">
        <v>139</v>
      </c>
      <c r="F11" s="5" t="n">
        <v>-1612</v>
      </c>
      <c r="G11" s="5" t="n">
        <v>-1612</v>
      </c>
    </row>
    <row r="12" spans="1:7">
      <c r="A12" s="4" t="s">
        <v>140</v>
      </c>
      <c r="B12" s="6" t="n">
        <v>997</v>
      </c>
      <c r="C12" s="5" t="n">
        <v>291908</v>
      </c>
      <c r="D12" s="5" t="n">
        <v>1089122</v>
      </c>
      <c r="E12" s="5" t="n">
        <v>-531268</v>
      </c>
      <c r="F12" s="5" t="n">
        <v>-6757</v>
      </c>
      <c r="G12" s="5" t="n">
        <v>844002</v>
      </c>
    </row>
    <row r="13" spans="1:7">
      <c r="A13" s="4" t="s">
        <v>141</v>
      </c>
      <c r="B13" s="5" t="n">
        <v>99701</v>
      </c>
    </row>
    <row r="14" spans="1:7">
      <c r="A14" s="3" t="s">
        <v>142</v>
      </c>
    </row>
    <row r="15" spans="1:7">
      <c r="A15" s="4" t="s">
        <v>143</v>
      </c>
      <c r="G15" s="5" t="n">
        <v>14330</v>
      </c>
    </row>
    <row r="16" spans="1:7">
      <c r="A16" s="4" t="s">
        <v>133</v>
      </c>
      <c r="G16" s="5" t="n">
        <v>1414</v>
      </c>
    </row>
    <row r="17" spans="1:7">
      <c r="A17" s="4" t="s">
        <v>144</v>
      </c>
      <c r="G17" s="5" t="n">
        <v>-5091</v>
      </c>
    </row>
    <row r="18" spans="1:7">
      <c r="A18" s="4" t="s">
        <v>140</v>
      </c>
      <c r="G18" s="5" t="n">
        <v>10653</v>
      </c>
    </row>
    <row r="19" spans="1:7">
      <c r="A19" s="3" t="s">
        <v>132</v>
      </c>
    </row>
    <row r="20" spans="1:7">
      <c r="A20" s="4" t="s">
        <v>133</v>
      </c>
      <c r="D20" s="5" t="n">
        <v>141279</v>
      </c>
      <c r="G20" s="5" t="n">
        <v>141279</v>
      </c>
    </row>
    <row r="21" spans="1:7">
      <c r="A21" s="4" t="s">
        <v>134</v>
      </c>
      <c r="C21" s="5" t="n">
        <v>50593</v>
      </c>
      <c r="D21" s="5" t="n">
        <v>690</v>
      </c>
      <c r="G21" s="5" t="n">
        <v>51283</v>
      </c>
    </row>
    <row r="22" spans="1:7">
      <c r="A22" s="4" t="s">
        <v>135</v>
      </c>
      <c r="C22" s="5" t="n">
        <v>-44595</v>
      </c>
      <c r="E22" s="5" t="n">
        <v>44595</v>
      </c>
    </row>
    <row r="23" spans="1:7">
      <c r="A23" s="4" t="s">
        <v>136</v>
      </c>
      <c r="D23" s="5" t="n">
        <v>-136497</v>
      </c>
      <c r="G23" s="5" t="n">
        <v>-136497</v>
      </c>
    </row>
    <row r="24" spans="1:7">
      <c r="A24" s="4" t="s">
        <v>138</v>
      </c>
      <c r="E24" s="5" t="n">
        <v>-35768</v>
      </c>
      <c r="G24" s="5" t="n">
        <v>-35768</v>
      </c>
    </row>
    <row r="25" spans="1:7">
      <c r="A25" s="4" t="s">
        <v>139</v>
      </c>
      <c r="F25" s="5" t="n">
        <v>7281</v>
      </c>
      <c r="G25" s="5" t="n">
        <v>7281</v>
      </c>
    </row>
    <row r="26" spans="1:7">
      <c r="A26" s="4" t="s">
        <v>145</v>
      </c>
      <c r="B26" s="6" t="n">
        <v>997</v>
      </c>
      <c r="C26" s="5" t="n">
        <v>301410</v>
      </c>
      <c r="D26" s="5" t="n">
        <v>1092394</v>
      </c>
      <c r="E26" s="5" t="n">
        <v>-522441</v>
      </c>
      <c r="F26" s="5" t="n">
        <v>524</v>
      </c>
      <c r="G26" s="5" t="n">
        <v>872884</v>
      </c>
    </row>
    <row r="27" spans="1:7">
      <c r="A27" s="4" t="s">
        <v>146</v>
      </c>
      <c r="B27" s="5" t="n">
        <v>99701</v>
      </c>
    </row>
    <row r="28" spans="1:7">
      <c r="A28" s="3" t="s">
        <v>142</v>
      </c>
    </row>
    <row r="29" spans="1:7">
      <c r="A29" s="4" t="s">
        <v>133</v>
      </c>
      <c r="G29" s="5" t="n">
        <v>2930</v>
      </c>
    </row>
    <row r="30" spans="1:7">
      <c r="A30" s="4" t="s">
        <v>147</v>
      </c>
      <c r="G30" s="5" t="n">
        <v>926</v>
      </c>
    </row>
    <row r="31" spans="1:7">
      <c r="A31" s="4" t="s">
        <v>145</v>
      </c>
      <c r="G31" s="5" t="n">
        <v>14509</v>
      </c>
    </row>
    <row r="32" spans="1:7">
      <c r="A32" s="3" t="s">
        <v>132</v>
      </c>
    </row>
    <row r="33" spans="1:7">
      <c r="A33" s="4" t="s">
        <v>148</v>
      </c>
      <c r="C33" s="5" t="n">
        <v>3504</v>
      </c>
      <c r="D33" s="5" t="n">
        <v>-2200</v>
      </c>
      <c r="G33" s="5" t="n">
        <v>1304</v>
      </c>
    </row>
    <row r="34" spans="1:7">
      <c r="A34" s="4" t="s">
        <v>133</v>
      </c>
      <c r="D34" s="5" t="n">
        <v>183588</v>
      </c>
      <c r="G34" s="5" t="n">
        <v>183588</v>
      </c>
    </row>
    <row r="35" spans="1:7">
      <c r="A35" s="4" t="s">
        <v>134</v>
      </c>
      <c r="C35" s="5" t="n">
        <v>40598</v>
      </c>
      <c r="D35" s="5" t="n">
        <v>1383</v>
      </c>
      <c r="G35" s="5" t="n">
        <v>41981</v>
      </c>
    </row>
    <row r="36" spans="1:7">
      <c r="A36" s="4" t="s">
        <v>135</v>
      </c>
      <c r="C36" s="5" t="n">
        <v>-30744</v>
      </c>
      <c r="E36" s="5" t="n">
        <v>30744</v>
      </c>
    </row>
    <row r="37" spans="1:7">
      <c r="A37" s="4" t="s">
        <v>136</v>
      </c>
      <c r="D37" s="5" t="n">
        <v>-79768</v>
      </c>
      <c r="G37" s="5" t="n">
        <v>-79768</v>
      </c>
    </row>
    <row r="38" spans="1:7">
      <c r="A38" s="4" t="s">
        <v>138</v>
      </c>
      <c r="E38" s="5" t="n">
        <v>-135890</v>
      </c>
      <c r="G38" s="5" t="n">
        <v>-135890</v>
      </c>
    </row>
    <row r="39" spans="1:7">
      <c r="A39" s="4" t="s">
        <v>139</v>
      </c>
      <c r="F39" s="5" t="n">
        <v>655</v>
      </c>
      <c r="G39" s="5" t="n">
        <v>655</v>
      </c>
    </row>
    <row r="40" spans="1:7">
      <c r="A40" s="4" t="s">
        <v>149</v>
      </c>
      <c r="B40" s="6" t="n">
        <v>997</v>
      </c>
      <c r="C40" s="6" t="n">
        <v>311264</v>
      </c>
      <c r="D40" s="5" t="n">
        <v>1198445</v>
      </c>
      <c r="E40" s="6" t="n">
        <v>-627587</v>
      </c>
      <c r="F40" s="5" t="n">
        <v>331</v>
      </c>
      <c r="G40" s="5" t="n">
        <v>883450</v>
      </c>
    </row>
    <row r="41" spans="1:7">
      <c r="A41" s="4" t="s">
        <v>150</v>
      </c>
      <c r="B41" s="5" t="n">
        <v>99701</v>
      </c>
    </row>
    <row r="42" spans="1:7">
      <c r="A42" s="3" t="s">
        <v>142</v>
      </c>
    </row>
    <row r="43" spans="1:7">
      <c r="A43" s="4" t="s">
        <v>133</v>
      </c>
      <c r="G43" s="5" t="n">
        <v>-776</v>
      </c>
    </row>
    <row r="44" spans="1:7">
      <c r="A44" s="4" t="s">
        <v>144</v>
      </c>
      <c r="G44" s="5" t="n">
        <v>-2270</v>
      </c>
    </row>
    <row r="45" spans="1:7">
      <c r="A45" s="4" t="s">
        <v>149</v>
      </c>
      <c r="G45" s="6" t="n">
        <v>11463</v>
      </c>
    </row>
    <row r="46" spans="1:7">
      <c r="A46" s="3" t="s">
        <v>132</v>
      </c>
    </row>
    <row r="47" spans="1:7">
      <c r="A47" s="4" t="s">
        <v>151</v>
      </c>
      <c r="D47" s="5" t="n">
        <v>812</v>
      </c>
      <c r="F47" s="5" t="n">
        <v>-812</v>
      </c>
    </row>
    <row r="48" spans="1:7">
      <c r="A48" s="4" t="s">
        <v>152</v>
      </c>
      <c r="D48" s="6" t="n">
        <v>36</v>
      </c>
      <c r="F48" s="6" t="n">
        <v>-3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07</v>
      </c>
      <c r="B1" s="2" t="s">
        <v>1</v>
      </c>
    </row>
    <row r="2" spans="1:4">
      <c r="B2" s="2" t="s">
        <v>2</v>
      </c>
      <c r="C2" s="2" t="s">
        <v>33</v>
      </c>
      <c r="D2" s="2" t="s">
        <v>83</v>
      </c>
    </row>
    <row r="3" spans="1:4">
      <c r="A3" s="3" t="s">
        <v>223</v>
      </c>
    </row>
    <row r="4" spans="1:4">
      <c r="A4" s="4" t="s">
        <v>808</v>
      </c>
      <c r="B4" s="6" t="n">
        <v>22700</v>
      </c>
      <c r="C4" s="6" t="n">
        <v>24500</v>
      </c>
      <c r="D4" s="6" t="n">
        <v>24300</v>
      </c>
    </row>
    <row r="5" spans="1:4">
      <c r="A5" s="3" t="s">
        <v>809</v>
      </c>
    </row>
    <row r="6" spans="1:4">
      <c r="A6" s="5" t="n">
        <v>2019</v>
      </c>
      <c r="B6" s="5" t="n">
        <v>16488</v>
      </c>
    </row>
    <row r="7" spans="1:4">
      <c r="A7" s="5" t="n">
        <v>2020</v>
      </c>
      <c r="B7" s="5" t="n">
        <v>9797</v>
      </c>
    </row>
    <row r="8" spans="1:4">
      <c r="A8" s="5" t="n">
        <v>2021</v>
      </c>
      <c r="B8" s="5" t="n">
        <v>5757</v>
      </c>
    </row>
    <row r="9" spans="1:4">
      <c r="A9" s="5" t="n">
        <v>2022</v>
      </c>
      <c r="B9" s="5" t="n">
        <v>2913</v>
      </c>
    </row>
    <row r="10" spans="1:4">
      <c r="A10" s="5" t="n">
        <v>2023</v>
      </c>
      <c r="B10" s="5" t="n">
        <v>2320</v>
      </c>
    </row>
    <row r="11" spans="1:4">
      <c r="A11" s="4" t="s">
        <v>810</v>
      </c>
      <c r="B11" s="5" t="n">
        <v>5161</v>
      </c>
    </row>
    <row r="12" spans="1:4">
      <c r="A12" s="4" t="s">
        <v>96</v>
      </c>
      <c r="B12" s="6" t="n">
        <v>424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1</v>
      </c>
      <c r="B1" s="2" t="s">
        <v>1</v>
      </c>
    </row>
    <row r="2" spans="1:4">
      <c r="B2" s="2" t="s">
        <v>2</v>
      </c>
      <c r="C2" s="2" t="s">
        <v>33</v>
      </c>
      <c r="D2" s="2" t="s">
        <v>83</v>
      </c>
    </row>
    <row r="3" spans="1:4">
      <c r="A3" s="3" t="s">
        <v>225</v>
      </c>
    </row>
    <row r="4" spans="1:4">
      <c r="A4" s="4" t="s">
        <v>812</v>
      </c>
      <c r="B4" s="6" t="n">
        <v>730186</v>
      </c>
      <c r="C4" s="6" t="n">
        <v>774503</v>
      </c>
      <c r="D4" s="6" t="n">
        <v>852446</v>
      </c>
    </row>
    <row r="5" spans="1:4">
      <c r="A5" s="4" t="s">
        <v>813</v>
      </c>
      <c r="B5" s="5" t="n">
        <v>14600</v>
      </c>
      <c r="C5" s="5" t="n">
        <v>20600</v>
      </c>
    </row>
    <row r="6" spans="1:4">
      <c r="A6" s="4" t="s">
        <v>107</v>
      </c>
    </row>
    <row r="7" spans="1:4">
      <c r="A7" s="3" t="s">
        <v>225</v>
      </c>
    </row>
    <row r="8" spans="1:4">
      <c r="A8" s="4" t="s">
        <v>812</v>
      </c>
      <c r="B8" s="5" t="n">
        <v>486581</v>
      </c>
      <c r="C8" s="5" t="n">
        <v>508035</v>
      </c>
      <c r="D8" s="5" t="n">
        <v>523304</v>
      </c>
    </row>
    <row r="9" spans="1:4">
      <c r="A9" s="4" t="s">
        <v>814</v>
      </c>
    </row>
    <row r="10" spans="1:4">
      <c r="A10" s="3" t="s">
        <v>225</v>
      </c>
    </row>
    <row r="11" spans="1:4">
      <c r="A11" s="4" t="s">
        <v>812</v>
      </c>
      <c r="B11" s="5" t="n">
        <v>141220</v>
      </c>
      <c r="C11" s="5" t="n">
        <v>159873</v>
      </c>
      <c r="D11" s="5" t="n">
        <v>208901</v>
      </c>
    </row>
    <row r="12" spans="1:4">
      <c r="A12" s="4" t="s">
        <v>109</v>
      </c>
    </row>
    <row r="13" spans="1:4">
      <c r="A13" s="3" t="s">
        <v>225</v>
      </c>
    </row>
    <row r="14" spans="1:4">
      <c r="A14" s="4" t="s">
        <v>812</v>
      </c>
      <c r="B14" s="6" t="n">
        <v>102385</v>
      </c>
      <c r="C14" s="6" t="n">
        <v>106595</v>
      </c>
      <c r="D14" s="6" t="n">
        <v>1202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5</v>
      </c>
      <c r="B1" s="2" t="s">
        <v>816</v>
      </c>
      <c r="C1" s="2" t="s">
        <v>817</v>
      </c>
    </row>
    <row r="2" spans="1:3">
      <c r="A2" s="4" t="s">
        <v>818</v>
      </c>
    </row>
    <row r="3" spans="1:3">
      <c r="A3" s="3" t="s">
        <v>819</v>
      </c>
    </row>
    <row r="4" spans="1:3">
      <c r="A4" s="4" t="s">
        <v>820</v>
      </c>
      <c r="C4" s="6" t="n">
        <v>19900</v>
      </c>
    </row>
    <row r="5" spans="1:3">
      <c r="A5" s="4" t="s">
        <v>821</v>
      </c>
      <c r="C5" s="6" t="n">
        <v>6100</v>
      </c>
    </row>
    <row r="6" spans="1:3">
      <c r="A6" s="4" t="s">
        <v>822</v>
      </c>
    </row>
    <row r="7" spans="1:3">
      <c r="A7" s="3" t="s">
        <v>819</v>
      </c>
    </row>
    <row r="8" spans="1:3">
      <c r="A8" s="4" t="s">
        <v>820</v>
      </c>
      <c r="B8" s="6" t="n">
        <v>48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381</v>
      </c>
      <c r="J1" s="2" t="s">
        <v>1</v>
      </c>
    </row>
    <row r="2" spans="1:12">
      <c r="B2" s="2" t="s">
        <v>2</v>
      </c>
      <c r="C2" s="2" t="s">
        <v>382</v>
      </c>
      <c r="D2" s="2" t="s">
        <v>4</v>
      </c>
      <c r="E2" s="2" t="s">
        <v>735</v>
      </c>
      <c r="F2" s="2" t="s">
        <v>33</v>
      </c>
      <c r="G2" s="2" t="s">
        <v>736</v>
      </c>
      <c r="H2" s="2" t="s">
        <v>737</v>
      </c>
      <c r="I2" s="2" t="s">
        <v>738</v>
      </c>
      <c r="J2" s="2" t="s">
        <v>2</v>
      </c>
      <c r="K2" s="2" t="s">
        <v>33</v>
      </c>
      <c r="L2" s="2" t="s">
        <v>83</v>
      </c>
    </row>
    <row r="3" spans="1:12">
      <c r="A3" s="3" t="s">
        <v>231</v>
      </c>
    </row>
    <row r="4" spans="1:12">
      <c r="A4" s="4" t="s">
        <v>812</v>
      </c>
      <c r="B4" s="6" t="n">
        <v>272230</v>
      </c>
      <c r="C4" s="6" t="n">
        <v>295118</v>
      </c>
      <c r="D4" s="6" t="n">
        <v>295338</v>
      </c>
      <c r="E4" s="6" t="n">
        <v>297615</v>
      </c>
      <c r="F4" s="6" t="n">
        <v>294476</v>
      </c>
      <c r="G4" s="6" t="n">
        <v>289447</v>
      </c>
      <c r="H4" s="6" t="n">
        <v>286657</v>
      </c>
      <c r="I4" s="6" t="n">
        <v>286564</v>
      </c>
    </row>
    <row r="5" spans="1:12">
      <c r="A5" s="4" t="s">
        <v>104</v>
      </c>
      <c r="B5" s="6" t="n">
        <v>46468</v>
      </c>
      <c r="C5" s="6" t="n">
        <v>46305</v>
      </c>
      <c r="D5" s="6" t="n">
        <v>44478</v>
      </c>
      <c r="E5" s="6" t="n">
        <v>46337</v>
      </c>
      <c r="F5" s="6" t="n">
        <v>29765</v>
      </c>
      <c r="G5" s="6" t="n">
        <v>53582</v>
      </c>
      <c r="H5" s="6" t="n">
        <v>24061</v>
      </c>
      <c r="I5" s="6" t="n">
        <v>33871</v>
      </c>
      <c r="J5" s="6" t="n">
        <v>183588</v>
      </c>
      <c r="K5" s="6" t="n">
        <v>141279</v>
      </c>
      <c r="L5" s="6" t="n">
        <v>156695</v>
      </c>
    </row>
    <row r="6" spans="1:12">
      <c r="A6" s="4" t="s">
        <v>824</v>
      </c>
      <c r="B6" s="7" t="n">
        <v>0.6</v>
      </c>
      <c r="C6" s="7" t="n">
        <v>0.58</v>
      </c>
      <c r="D6" s="7" t="n">
        <v>0.55</v>
      </c>
      <c r="E6" s="7" t="n">
        <v>0.5600000000000001</v>
      </c>
      <c r="F6" s="7" t="n">
        <v>0.36</v>
      </c>
      <c r="G6" s="7" t="n">
        <v>0.64</v>
      </c>
      <c r="H6" s="7" t="n">
        <v>0.29</v>
      </c>
      <c r="I6" s="7" t="n">
        <v>0.4</v>
      </c>
      <c r="J6" s="7" t="n">
        <v>2.28</v>
      </c>
      <c r="K6" s="7" t="n">
        <v>1.69</v>
      </c>
      <c r="L6" s="7" t="n">
        <v>1.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53</v>
      </c>
      <c r="B1" s="2" t="s">
        <v>154</v>
      </c>
      <c r="C1" s="2" t="s">
        <v>1</v>
      </c>
    </row>
    <row r="2" spans="1:5">
      <c r="B2" s="2" t="s">
        <v>2</v>
      </c>
      <c r="C2" s="2" t="s">
        <v>2</v>
      </c>
      <c r="D2" s="2" t="s">
        <v>33</v>
      </c>
      <c r="E2" s="2" t="s">
        <v>83</v>
      </c>
    </row>
    <row r="3" spans="1:5">
      <c r="A3" s="3" t="s">
        <v>155</v>
      </c>
    </row>
    <row r="4" spans="1:5">
      <c r="A4" s="4" t="s">
        <v>156</v>
      </c>
      <c r="B4" s="7" t="n">
        <v>0.25</v>
      </c>
      <c r="C4" s="6" t="n">
        <v>1</v>
      </c>
      <c r="D4" s="7" t="n">
        <v>1.63</v>
      </c>
      <c r="E4" s="7" t="n">
        <v>1.84</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10:55Z</dcterms:created>
  <dcterms:modified xmlns:dcterms="http://purl.org/dc/terms/" xmlns:xsi="http://www.w3.org/2001/XMLSchema-instance" xsi:type="dcterms:W3CDTF">2019-02-22T15:10:55Z</dcterms:modified>
</cp:coreProperties>
</file>